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Systat Licensing Agreement" sheetId="12" state="visible" r:id="rId12"/>
    <sheet xmlns:r="http://schemas.openxmlformats.org/officeDocument/2006/relationships" name="Ten Degrees Acquisition" sheetId="13" state="visible" r:id="rId13"/>
    <sheet xmlns:r="http://schemas.openxmlformats.org/officeDocument/2006/relationships" name="Nanotron Acquisition" sheetId="14" state="visible" r:id="rId14"/>
    <sheet xmlns:r="http://schemas.openxmlformats.org/officeDocument/2006/relationships" name="Game Your Game Acquisition" sheetId="15" state="visible" r:id="rId15"/>
    <sheet xmlns:r="http://schemas.openxmlformats.org/officeDocument/2006/relationships" name="Visualix Acquisition" sheetId="16" state="visible" r:id="rId16"/>
    <sheet xmlns:r="http://schemas.openxmlformats.org/officeDocument/2006/relationships" name="CXApp Acquisition" sheetId="17" state="visible" r:id="rId17"/>
    <sheet xmlns:r="http://schemas.openxmlformats.org/officeDocument/2006/relationships" name="Proforma Financial Information" sheetId="18" state="visible" r:id="rId18"/>
    <sheet xmlns:r="http://schemas.openxmlformats.org/officeDocument/2006/relationships" name="Goodwill and Intangibles" sheetId="19" state="visible" r:id="rId19"/>
    <sheet xmlns:r="http://schemas.openxmlformats.org/officeDocument/2006/relationships" name="Inventory" sheetId="20" state="visible" r:id="rId20"/>
    <sheet xmlns:r="http://schemas.openxmlformats.org/officeDocument/2006/relationships" name="Investments in Equity Securitie" sheetId="21" state="visible" r:id="rId21"/>
    <sheet xmlns:r="http://schemas.openxmlformats.org/officeDocument/2006/relationships" name="Accrued Liabilities" sheetId="22" state="visible" r:id="rId22"/>
    <sheet xmlns:r="http://schemas.openxmlformats.org/officeDocument/2006/relationships" name="Debt" sheetId="23" state="visible" r:id="rId23"/>
    <sheet xmlns:r="http://schemas.openxmlformats.org/officeDocument/2006/relationships" name="Capital Raises" sheetId="24" state="visible" r:id="rId24"/>
    <sheet xmlns:r="http://schemas.openxmlformats.org/officeDocument/2006/relationships" name="Common Stock" sheetId="25" state="visible" r:id="rId25"/>
    <sheet xmlns:r="http://schemas.openxmlformats.org/officeDocument/2006/relationships" name="Preferred Stock" sheetId="26" state="visible" r:id="rId26"/>
    <sheet xmlns:r="http://schemas.openxmlformats.org/officeDocument/2006/relationships" name="Stock Award Plans and Stock-Bas" sheetId="27" state="visible" r:id="rId27"/>
    <sheet xmlns:r="http://schemas.openxmlformats.org/officeDocument/2006/relationships" name="Warrants" sheetId="28" state="visible" r:id="rId28"/>
    <sheet xmlns:r="http://schemas.openxmlformats.org/officeDocument/2006/relationships" name="Income Taxes" sheetId="29" state="visible" r:id="rId29"/>
    <sheet xmlns:r="http://schemas.openxmlformats.org/officeDocument/2006/relationships" name="Credit Risk and Concentrations" sheetId="30" state="visible" r:id="rId30"/>
    <sheet xmlns:r="http://schemas.openxmlformats.org/officeDocument/2006/relationships" name="Fair Value of Financial Instrum" sheetId="31" state="visible" r:id="rId31"/>
    <sheet xmlns:r="http://schemas.openxmlformats.org/officeDocument/2006/relationships" name="Foreign Operations" sheetId="32" state="visible" r:id="rId32"/>
    <sheet xmlns:r="http://schemas.openxmlformats.org/officeDocument/2006/relationships" name="Related Party Transactions" sheetId="33" state="visible" r:id="rId33"/>
    <sheet xmlns:r="http://schemas.openxmlformats.org/officeDocument/2006/relationships" name="Lease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saggregation of Revenue (Tabl" sheetId="39" state="visible" r:id="rId39"/>
    <sheet xmlns:r="http://schemas.openxmlformats.org/officeDocument/2006/relationships" name="Systat Licensing Agreement (Tab" sheetId="40" state="visible" r:id="rId40"/>
    <sheet xmlns:r="http://schemas.openxmlformats.org/officeDocument/2006/relationships" name="Ten Degrees Acquisition (Tables" sheetId="41" state="visible" r:id="rId41"/>
    <sheet xmlns:r="http://schemas.openxmlformats.org/officeDocument/2006/relationships" name="Nanotron Acquisition (Tables)" sheetId="42" state="visible" r:id="rId42"/>
    <sheet xmlns:r="http://schemas.openxmlformats.org/officeDocument/2006/relationships" name="Game Your Game Acquisition (Tab" sheetId="43" state="visible" r:id="rId43"/>
    <sheet xmlns:r="http://schemas.openxmlformats.org/officeDocument/2006/relationships" name="Visualix Acquisition (Tables)" sheetId="44" state="visible" r:id="rId44"/>
    <sheet xmlns:r="http://schemas.openxmlformats.org/officeDocument/2006/relationships" name="CXApp Acquisition (Tables)" sheetId="45" state="visible" r:id="rId45"/>
    <sheet xmlns:r="http://schemas.openxmlformats.org/officeDocument/2006/relationships" name="Proforma Financial Information " sheetId="46" state="visible" r:id="rId46"/>
    <sheet xmlns:r="http://schemas.openxmlformats.org/officeDocument/2006/relationships" name="Goodwill and Intangibles (Table" sheetId="47" state="visible" r:id="rId47"/>
    <sheet xmlns:r="http://schemas.openxmlformats.org/officeDocument/2006/relationships" name="Inventory (Tables)" sheetId="48" state="visible" r:id="rId48"/>
    <sheet xmlns:r="http://schemas.openxmlformats.org/officeDocument/2006/relationships" name="Investments, Debt and Equity Se" sheetId="49" state="visible" r:id="rId49"/>
    <sheet xmlns:r="http://schemas.openxmlformats.org/officeDocument/2006/relationships" name="Accrued Liabilities (Tables)" sheetId="50" state="visible" r:id="rId50"/>
    <sheet xmlns:r="http://schemas.openxmlformats.org/officeDocument/2006/relationships" name="Debt (Tables)" sheetId="51" state="visible" r:id="rId51"/>
    <sheet xmlns:r="http://schemas.openxmlformats.org/officeDocument/2006/relationships" name="Stock Award Plans and Stock Bas" sheetId="52" state="visible" r:id="rId52"/>
    <sheet xmlns:r="http://schemas.openxmlformats.org/officeDocument/2006/relationships" name="Credit Risk and Concentrations " sheetId="53" state="visible" r:id="rId53"/>
    <sheet xmlns:r="http://schemas.openxmlformats.org/officeDocument/2006/relationships" name="Fair Value of Financial Instr_2" sheetId="54" state="visible" r:id="rId54"/>
    <sheet xmlns:r="http://schemas.openxmlformats.org/officeDocument/2006/relationships" name="Foreign Operations (Tables)" sheetId="55" state="visible" r:id="rId55"/>
    <sheet xmlns:r="http://schemas.openxmlformats.org/officeDocument/2006/relationships" name="Leases (Tables)" sheetId="56" state="visible" r:id="rId56"/>
    <sheet xmlns:r="http://schemas.openxmlformats.org/officeDocument/2006/relationships" name="Organization and Nature of Bu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Disaggregation of Revenue (Deta" sheetId="60" state="visible" r:id="rId60"/>
    <sheet xmlns:r="http://schemas.openxmlformats.org/officeDocument/2006/relationships" name="Systat Licensing Agreement - Na" sheetId="61" state="visible" r:id="rId61"/>
    <sheet xmlns:r="http://schemas.openxmlformats.org/officeDocument/2006/relationships" name="Systat Licensing Agreement - Sc" sheetId="62" state="visible" r:id="rId62"/>
    <sheet xmlns:r="http://schemas.openxmlformats.org/officeDocument/2006/relationships" name="Systat Licensing Agreement - Pr" sheetId="63" state="visible" r:id="rId63"/>
    <sheet xmlns:r="http://schemas.openxmlformats.org/officeDocument/2006/relationships" name="Ten Degrees Acquisition - Narra" sheetId="64" state="visible" r:id="rId64"/>
    <sheet xmlns:r="http://schemas.openxmlformats.org/officeDocument/2006/relationships" name="Ten Degrees Acquisition - Sched" sheetId="65" state="visible" r:id="rId65"/>
    <sheet xmlns:r="http://schemas.openxmlformats.org/officeDocument/2006/relationships" name="Nanotron Acquisition - Narrativ" sheetId="66" state="visible" r:id="rId66"/>
    <sheet xmlns:r="http://schemas.openxmlformats.org/officeDocument/2006/relationships" name="Nanotron Acquisition - Assets A" sheetId="67" state="visible" r:id="rId67"/>
    <sheet xmlns:r="http://schemas.openxmlformats.org/officeDocument/2006/relationships" name="Game Your Game Acquisition - Na" sheetId="68" state="visible" r:id="rId68"/>
    <sheet xmlns:r="http://schemas.openxmlformats.org/officeDocument/2006/relationships" name="Game Your Game Acquisition - Sc" sheetId="69" state="visible" r:id="rId69"/>
    <sheet xmlns:r="http://schemas.openxmlformats.org/officeDocument/2006/relationships" name="Game Your Game Acquisition - As" sheetId="70" state="visible" r:id="rId70"/>
    <sheet xmlns:r="http://schemas.openxmlformats.org/officeDocument/2006/relationships" name="Game Your Game Acquisition - _2" sheetId="71" state="visible" r:id="rId71"/>
    <sheet xmlns:r="http://schemas.openxmlformats.org/officeDocument/2006/relationships" name="Visualix Acquisition - Narrativ" sheetId="72" state="visible" r:id="rId72"/>
    <sheet xmlns:r="http://schemas.openxmlformats.org/officeDocument/2006/relationships" name="Visualix Acquisition - Schedule" sheetId="73" state="visible" r:id="rId73"/>
    <sheet xmlns:r="http://schemas.openxmlformats.org/officeDocument/2006/relationships" name="Visualix Acquisition - Assets A" sheetId="74" state="visible" r:id="rId74"/>
    <sheet xmlns:r="http://schemas.openxmlformats.org/officeDocument/2006/relationships" name="CXApp Acquisition - Narrative (" sheetId="75" state="visible" r:id="rId75"/>
    <sheet xmlns:r="http://schemas.openxmlformats.org/officeDocument/2006/relationships" name="CXApp Acquisition - Schedule of" sheetId="76" state="visible" r:id="rId76"/>
    <sheet xmlns:r="http://schemas.openxmlformats.org/officeDocument/2006/relationships" name="CXApp Acquisition - Schedule _2" sheetId="77" state="visible" r:id="rId77"/>
    <sheet xmlns:r="http://schemas.openxmlformats.org/officeDocument/2006/relationships" name="CXApp Acquisition - Assets Acqu" sheetId="78" state="visible" r:id="rId78"/>
    <sheet xmlns:r="http://schemas.openxmlformats.org/officeDocument/2006/relationships" name="CXApp Acquisition - Schedule _3" sheetId="79" state="visible" r:id="rId79"/>
    <sheet xmlns:r="http://schemas.openxmlformats.org/officeDocument/2006/relationships" name="Proforma Financial Informatio_2" sheetId="80" state="visible" r:id="rId80"/>
    <sheet xmlns:r="http://schemas.openxmlformats.org/officeDocument/2006/relationships" name="Goodwill and Intangibles - Sche" sheetId="81" state="visible" r:id="rId81"/>
    <sheet xmlns:r="http://schemas.openxmlformats.org/officeDocument/2006/relationships" name="Goodwill and Intangibles - Sc_2" sheetId="82" state="visible" r:id="rId82"/>
    <sheet xmlns:r="http://schemas.openxmlformats.org/officeDocument/2006/relationships" name="Goodwill and Intangibles - Narr" sheetId="83" state="visible" r:id="rId83"/>
    <sheet xmlns:r="http://schemas.openxmlformats.org/officeDocument/2006/relationships" name="Goodwill and Intangibles - Sc_3" sheetId="84" state="visible" r:id="rId84"/>
    <sheet xmlns:r="http://schemas.openxmlformats.org/officeDocument/2006/relationships" name="Inventory (Details)" sheetId="85" state="visible" r:id="rId85"/>
    <sheet xmlns:r="http://schemas.openxmlformats.org/officeDocument/2006/relationships" name="Investments in Equity Securit_2" sheetId="86" state="visible" r:id="rId86"/>
    <sheet xmlns:r="http://schemas.openxmlformats.org/officeDocument/2006/relationships" name="Accrued Liabilities (Details)" sheetId="87" state="visible" r:id="rId87"/>
    <sheet xmlns:r="http://schemas.openxmlformats.org/officeDocument/2006/relationships" name="Debt - Schedule of Short-term D" sheetId="88" state="visible" r:id="rId88"/>
    <sheet xmlns:r="http://schemas.openxmlformats.org/officeDocument/2006/relationships" name="Debt - Narrative (Details)" sheetId="89" state="visible" r:id="rId89"/>
    <sheet xmlns:r="http://schemas.openxmlformats.org/officeDocument/2006/relationships" name="Capital Raises (Details)" sheetId="90" state="visible" r:id="rId90"/>
    <sheet xmlns:r="http://schemas.openxmlformats.org/officeDocument/2006/relationships" name="Common Stock (Details)" sheetId="91" state="visible" r:id="rId91"/>
    <sheet xmlns:r="http://schemas.openxmlformats.org/officeDocument/2006/relationships" name="Preferred Stock (Details)" sheetId="92" state="visible" r:id="rId92"/>
    <sheet xmlns:r="http://schemas.openxmlformats.org/officeDocument/2006/relationships" name="Stock Award Plans and Stock-B_2" sheetId="93" state="visible" r:id="rId93"/>
    <sheet xmlns:r="http://schemas.openxmlformats.org/officeDocument/2006/relationships" name="Stock Award Plans and Stock-B_3" sheetId="94" state="visible" r:id="rId94"/>
    <sheet xmlns:r="http://schemas.openxmlformats.org/officeDocument/2006/relationships" name="Stock Award Plans and Stock B_2" sheetId="95" state="visible" r:id="rId95"/>
    <sheet xmlns:r="http://schemas.openxmlformats.org/officeDocument/2006/relationships" name="Stock Award Plans and Stock B_3" sheetId="96" state="visible" r:id="rId96"/>
    <sheet xmlns:r="http://schemas.openxmlformats.org/officeDocument/2006/relationships" name="Stock Award Plans and Stock-B_4" sheetId="97" state="visible" r:id="rId97"/>
    <sheet xmlns:r="http://schemas.openxmlformats.org/officeDocument/2006/relationships" name="Warrants (Details)" sheetId="98" state="visible" r:id="rId98"/>
    <sheet xmlns:r="http://schemas.openxmlformats.org/officeDocument/2006/relationships" name="Income Taxes (Details)" sheetId="99" state="visible" r:id="rId99"/>
    <sheet xmlns:r="http://schemas.openxmlformats.org/officeDocument/2006/relationships" name="Credit Risk and Concentration_2" sheetId="100" state="visible" r:id="rId100"/>
    <sheet xmlns:r="http://schemas.openxmlformats.org/officeDocument/2006/relationships" name="Credit Risk and Concentration_3"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oreign Operations (Details)" sheetId="104" state="visible" r:id="rId104"/>
    <sheet xmlns:r="http://schemas.openxmlformats.org/officeDocument/2006/relationships" name="Related Party Transactions (Det" sheetId="105" state="visible" r:id="rId105"/>
    <sheet xmlns:r="http://schemas.openxmlformats.org/officeDocument/2006/relationships" name="Leases - Narrative (Details)" sheetId="106" state="visible" r:id="rId106"/>
    <sheet xmlns:r="http://schemas.openxmlformats.org/officeDocument/2006/relationships" name="Leases - Schedule of right-of-u" sheetId="107" state="visible" r:id="rId107"/>
    <sheet xmlns:r="http://schemas.openxmlformats.org/officeDocument/2006/relationships" name="Leases - Schedule of lease liab" sheetId="108" state="visible" r:id="rId108"/>
    <sheet xmlns:r="http://schemas.openxmlformats.org/officeDocument/2006/relationships" name="Leases - Schedule of maturity a"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04</t>
        </is>
      </c>
    </row>
    <row r="9">
      <c r="A9" s="4" t="inlineStr">
        <is>
          <t>Entity Registrant Name</t>
        </is>
      </c>
      <c r="B9" s="4" t="inlineStr">
        <is>
          <t>INPIXON</t>
        </is>
      </c>
    </row>
    <row r="10">
      <c r="A10" s="4" t="inlineStr">
        <is>
          <t>Entity Incorporation, State or Country Code</t>
        </is>
      </c>
      <c r="B10" s="4" t="inlineStr">
        <is>
          <t>NV</t>
        </is>
      </c>
    </row>
    <row r="11">
      <c r="A11" s="4" t="inlineStr">
        <is>
          <t>Entity Tax Identification Number</t>
        </is>
      </c>
      <c r="B11" s="4" t="inlineStr">
        <is>
          <t>88-0434915</t>
        </is>
      </c>
    </row>
    <row r="12">
      <c r="A12" s="4" t="inlineStr">
        <is>
          <t>Entity Address, Address Line One</t>
        </is>
      </c>
      <c r="B12" s="4" t="inlineStr">
        <is>
          <t>2479 E. Bayshore Road</t>
        </is>
      </c>
    </row>
    <row r="13">
      <c r="A13" s="4" t="inlineStr">
        <is>
          <t>Entity Address, Address Line Two</t>
        </is>
      </c>
      <c r="B13" s="4" t="inlineStr">
        <is>
          <t>Suite 195</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3</t>
        </is>
      </c>
    </row>
    <row r="17">
      <c r="A17" s="4" t="inlineStr">
        <is>
          <t>City Area Code</t>
        </is>
      </c>
      <c r="B17" s="4" t="inlineStr">
        <is>
          <t>408</t>
        </is>
      </c>
    </row>
    <row r="18">
      <c r="A18" s="4" t="inlineStr">
        <is>
          <t>Local Phone Number</t>
        </is>
      </c>
      <c r="B18" s="4" t="inlineStr">
        <is>
          <t>702-2167</t>
        </is>
      </c>
    </row>
    <row r="19">
      <c r="A19" s="4" t="inlineStr">
        <is>
          <t>Title of 12(b) Security</t>
        </is>
      </c>
      <c r="B19" s="4" t="inlineStr">
        <is>
          <t>Common Stock, par value $0.001</t>
        </is>
      </c>
    </row>
    <row r="20">
      <c r="A20" s="4" t="inlineStr">
        <is>
          <t>Trading Symbol</t>
        </is>
      </c>
      <c r="B20" s="4" t="inlineStr">
        <is>
          <t>INP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4593719</v>
      </c>
    </row>
    <row r="29">
      <c r="A29" s="4" t="inlineStr">
        <is>
          <t>Entity Central Index Key</t>
        </is>
      </c>
      <c r="B29" s="4" t="inlineStr">
        <is>
          <t>0001529113</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complete accounting policies are described in Note 2 to the Company's audited consolidated financial statements and notes for the years ended December 31, 2020 and 2019.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Systat, Ten Degrees, Nanotron, Game Your Game, Visualix, and CXApp as described in Note 5 , Note 6 , Note 7 , Note 8 , Note 9 and Note 10 , respectively, as well as the valuation of the Company’s common stock issued in the transactions; • the allowance for doubtful accounts; • the valuation of loans receivable; • the valuation of equity securities; • the valuation allowance for deferred tax assets; and • impairment of long-lived assets and goodwill. Investments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gains and losses included in the Other income (expense) line of the Condensed Consolidated Statements of Operations. The Company recorded unrealized losses of approximately $81 thousand for the three months ended September 30, 2021 and an unrealized loss of approximately $143 thousand for the nine months ended September 30, 2021. No unrealized gain or loss was recorded on available for sale securities for the three and nine months ended September 30, 2020.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fair value consist primarily of investments in equity securities and are carried at fair value in accordance with Accounting Standards Codification ("ASC") 321, Investments-Equity Securities (“ASC 321”).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 The Unrealized loss on equity securities for the three and nine months ended September 30, 2021 was $22.3 million and $51.3 million, respectively. There were no unrealized gains or losses on equity securities during the three and nine months ended September 30, 2020.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and nine months ended September 30, 2021 and 2020,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4.5 million and $1.9 million as of September 30, 2021 and December 31, 2020,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approximately $1.7 million and $0.3 million for the three months ended September 30, 2021 and 2020, respectively, and approximately $8.8 million and $0.9 million for the nine months ended September 30, 2021 and 2020, respectively, which are included in general and administrative expenses. Stock-based compensation charges are related to employee compensation and related benefits. 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21 and 2020: For the Nine Months Ended September 30, 2021 2020 Options 12,074,352 5,544,594 Warrants 96,398,338 93,252 Convertible preferred stock 39,400,846 846 Earnout reserve 11,061,939 — Total 158,935,475 5,638,692 Fair Value of Financial Instruments Financial instruments consist of cash and cash equivalents, investments in equity securities, short-term investment, accounts receivable, notes receivable, accounts payable, and short-term debt.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 Recently Issued and Adopted Accounting Standards In December 2019, the Financial Accounting Standards Board ("FASB") issued Accounting Standards Update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ASU 2019-12 became effective for the Company beginning January 1, 2021. The new guidance was effective upon issuance of this final accounting standards update. The Company has adopted this standard and the adoption did not have a material impact on its condensed consolidated financial statements or disclosures. In August 2020, the FASB issued ASU 2020-06, "Debt—Debt with Conversion and Other Options (Subtopic 470-20) and Derivatives and Hedging— Contracts in Entity’s Own Equity (Subtopic 815-40)" ("ASU 2020-06"),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s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The Company will adopt the provisions of ASU 2020-06 effective January 1, 2022 and is currently assessing potential impacts. In October 2020, the FASB issued ASU 2020-10, "Codification Improvements" (ASU 2020-10"), which updates various codification topics by clarifying or improving disclosure requirements to align with the SEC's regulations. The effective date of the standard is for interim and annual reporting periods beginning after December 15, 2020 for public entities. The Company adopted ASU 2020-10 as of the reporting period beginning January 1, 2021. The new guidance was effective upon issuance of this final accounting standards update. The Company has adopted this standard and the adoption did not have a material impact on its condensed consolidated financial statements or disclosure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is currently evaluating the impact of the new guidance and does not expect the adoption of this guidance will have a material impact on its condensed consolidated financial statements and disclosure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Risk and Concentrations - Schedule of Revenue by Major Custom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s</t>
        </is>
      </c>
      <c r="B4" s="6" t="n">
        <v>4450000</v>
      </c>
      <c r="C4" s="6" t="n">
        <v>2554000</v>
      </c>
      <c r="D4" s="6" t="n">
        <v>10857000</v>
      </c>
      <c r="E4" s="6" t="n">
        <v>5434000</v>
      </c>
    </row>
    <row r="5">
      <c r="A5" s="4" t="inlineStr">
        <is>
          <t>Cost of Revenues</t>
        </is>
      </c>
      <c r="B5" s="5" t="n">
        <v>1186000</v>
      </c>
      <c r="C5" s="5" t="n">
        <v>645000</v>
      </c>
      <c r="D5" s="5" t="n">
        <v>2966000</v>
      </c>
      <c r="E5" s="5" t="n">
        <v>1459000</v>
      </c>
    </row>
    <row r="6">
      <c r="A6" s="4" t="inlineStr">
        <is>
          <t>Revenue from Contract with Customer Benchmark | Customer A | Customer Concentration Risk</t>
        </is>
      </c>
    </row>
    <row r="7">
      <c r="A7" s="3" t="inlineStr">
        <is>
          <t>Concentration Risk [Line Items]</t>
        </is>
      </c>
    </row>
    <row r="8">
      <c r="A8" s="4" t="inlineStr">
        <is>
          <t>Revenues</t>
        </is>
      </c>
      <c r="B8" s="6" t="n">
        <v>0</v>
      </c>
      <c r="C8" s="6" t="n">
        <v>800000</v>
      </c>
      <c r="D8" s="6" t="n">
        <v>0</v>
      </c>
      <c r="E8" s="6" t="n">
        <v>1300000</v>
      </c>
    </row>
    <row r="9">
      <c r="A9" s="4" t="inlineStr">
        <is>
          <t>Concentration risk percentage</t>
        </is>
      </c>
      <c r="B9" s="4" t="inlineStr">
        <is>
          <t>0.00%</t>
        </is>
      </c>
      <c r="C9" s="4" t="inlineStr">
        <is>
          <t>31.00%</t>
        </is>
      </c>
      <c r="D9" s="4" t="inlineStr">
        <is>
          <t>0.00%</t>
        </is>
      </c>
      <c r="E9" s="4" t="inlineStr">
        <is>
          <t>23.00%</t>
        </is>
      </c>
    </row>
    <row r="10">
      <c r="A10" s="4" t="inlineStr">
        <is>
          <t>Revenue from Contract with Customer Benchmark | Customer B | Customer Concentration Risk</t>
        </is>
      </c>
    </row>
    <row r="11">
      <c r="A11" s="3" t="inlineStr">
        <is>
          <t>Concentration Risk [Line Items]</t>
        </is>
      </c>
    </row>
    <row r="12">
      <c r="A12" s="4" t="inlineStr">
        <is>
          <t>Revenues</t>
        </is>
      </c>
      <c r="B12" s="6" t="n">
        <v>327000</v>
      </c>
      <c r="C12" s="6" t="n">
        <v>305000</v>
      </c>
      <c r="D12" s="6" t="n">
        <v>956000</v>
      </c>
      <c r="E12" s="6" t="n">
        <v>916000</v>
      </c>
    </row>
    <row r="13">
      <c r="A13" s="4" t="inlineStr">
        <is>
          <t>Concentration risk percentage</t>
        </is>
      </c>
      <c r="B13" s="4" t="inlineStr">
        <is>
          <t>8.00%</t>
        </is>
      </c>
      <c r="C13" s="4" t="inlineStr">
        <is>
          <t>12.00%</t>
        </is>
      </c>
      <c r="D13" s="4" t="inlineStr">
        <is>
          <t>9.00%</t>
        </is>
      </c>
      <c r="E13" s="4" t="inlineStr">
        <is>
          <t>17.00%</t>
        </is>
      </c>
    </row>
    <row r="14">
      <c r="A14" s="4" t="inlineStr">
        <is>
          <t>Accounts Receivable | Two Customers | Customer Concentration Risk</t>
        </is>
      </c>
    </row>
    <row r="15">
      <c r="A15" s="3" t="inlineStr">
        <is>
          <t>Concentration Risk [Line Items]</t>
        </is>
      </c>
    </row>
    <row r="16">
      <c r="A16" s="4" t="inlineStr">
        <is>
          <t>Concentration risk percentage</t>
        </is>
      </c>
      <c r="D16" s="4" t="inlineStr">
        <is>
          <t>27.00%</t>
        </is>
      </c>
    </row>
    <row r="17">
      <c r="A17" s="4" t="inlineStr">
        <is>
          <t>Accounts Payable | Supplier Concentration Risk</t>
        </is>
      </c>
    </row>
    <row r="18">
      <c r="A18" s="3" t="inlineStr">
        <is>
          <t>Concentration Risk [Line Items]</t>
        </is>
      </c>
    </row>
    <row r="19">
      <c r="A19" s="4" t="inlineStr">
        <is>
          <t>Cost of Revenues</t>
        </is>
      </c>
      <c r="D19" s="6" t="n">
        <v>512201</v>
      </c>
    </row>
    <row r="20">
      <c r="A20" s="4" t="inlineStr">
        <is>
          <t>Accounts Payable | Supplier Concentration Risk | Two Vendors</t>
        </is>
      </c>
    </row>
    <row r="21">
      <c r="A21" s="3" t="inlineStr">
        <is>
          <t>Concentration Risk [Line Items]</t>
        </is>
      </c>
    </row>
    <row r="22">
      <c r="A22" s="4" t="inlineStr">
        <is>
          <t>Concentration risk percentage</t>
        </is>
      </c>
      <c r="D22" s="4" t="inlineStr">
        <is>
          <t>37.00%</t>
        </is>
      </c>
    </row>
    <row r="23">
      <c r="A23" s="4" t="inlineStr">
        <is>
          <t>Cost of Goods and Service Benchmark | Supplier Concentration Risk | Vendor One</t>
        </is>
      </c>
    </row>
    <row r="24">
      <c r="A24" s="3" t="inlineStr">
        <is>
          <t>Concentration Risk [Line Items]</t>
        </is>
      </c>
    </row>
    <row r="25">
      <c r="A25" s="4" t="inlineStr">
        <is>
          <t>Concentration risk percentage</t>
        </is>
      </c>
      <c r="D25" s="4" t="inlineStr">
        <is>
          <t>24.00%</t>
        </is>
      </c>
      <c r="E25" s="4" t="inlineStr">
        <is>
          <t>30.00%</t>
        </is>
      </c>
    </row>
    <row r="26">
      <c r="A26" s="4" t="inlineStr">
        <is>
          <t>Cost of Goods and Service Benchmark | Supplier Concentration Risk | Vendor Two</t>
        </is>
      </c>
    </row>
    <row r="27">
      <c r="A27" s="3" t="inlineStr">
        <is>
          <t>Concentration Risk [Line Items]</t>
        </is>
      </c>
    </row>
    <row r="28">
      <c r="A28" s="4" t="inlineStr">
        <is>
          <t>Concentration risk percentage</t>
        </is>
      </c>
      <c r="D28" s="4" t="inlineStr">
        <is>
          <t>18.00%</t>
        </is>
      </c>
      <c r="E28" s="4" t="inlineStr">
        <is>
          <t>18.00%</t>
        </is>
      </c>
    </row>
    <row r="29">
      <c r="A29" s="4" t="inlineStr">
        <is>
          <t>Cost of Goods and Service Benchmark | Supplier Concentration Risk | Vendor Three</t>
        </is>
      </c>
    </row>
    <row r="30">
      <c r="A30" s="3" t="inlineStr">
        <is>
          <t>Concentration Risk [Line Items]</t>
        </is>
      </c>
    </row>
    <row r="31">
      <c r="A31" s="4" t="inlineStr">
        <is>
          <t>Concentration risk percentage</t>
        </is>
      </c>
      <c r="D31" s="4" t="inlineStr">
        <is>
          <t>8.00%</t>
        </is>
      </c>
      <c r="E31" s="4" t="inlineStr">
        <is>
          <t>15.00%</t>
        </is>
      </c>
    </row>
    <row r="32">
      <c r="A32" s="4" t="inlineStr">
        <is>
          <t>Cost of Goods and Service Benchmark | Supplier Concentration Risk | Vendor Four</t>
        </is>
      </c>
    </row>
    <row r="33">
      <c r="A33" s="3" t="inlineStr">
        <is>
          <t>Concentration Risk [Line Items]</t>
        </is>
      </c>
    </row>
    <row r="34">
      <c r="A34" s="4" t="inlineStr">
        <is>
          <t>Concentration risk percentage</t>
        </is>
      </c>
      <c r="E34" s="4" t="inlineStr">
        <is>
          <t>14.00%</t>
        </is>
      </c>
    </row>
    <row r="35">
      <c r="A35" s="4" t="inlineStr">
        <is>
          <t>Cost of Goods and Service Benchmark | Supplier Concentration Risk | Vendor Five</t>
        </is>
      </c>
    </row>
    <row r="36">
      <c r="A36" s="3" t="inlineStr">
        <is>
          <t>Concentration Risk [Line Items]</t>
        </is>
      </c>
    </row>
    <row r="37">
      <c r="A37" s="4" t="inlineStr">
        <is>
          <t>Concentration risk percentage</t>
        </is>
      </c>
      <c r="E37" s="4" t="inlineStr">
        <is>
          <t>13.00%</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Credit Risk and Concentrations - Schedule of Revenue by Reporting Segments (Details) $ in Thousands</t>
        </is>
      </c>
      <c r="B1" s="2" t="inlineStr">
        <is>
          <t>3 Months Ended</t>
        </is>
      </c>
      <c r="F1" s="2" t="inlineStr">
        <is>
          <t>9 Months Ended</t>
        </is>
      </c>
    </row>
    <row r="2">
      <c r="B2" s="2" t="inlineStr">
        <is>
          <t>Sep. 30, 2021USD ($)segment</t>
        </is>
      </c>
      <c r="C2" s="2" t="inlineStr">
        <is>
          <t>Jun. 30, 2021segment</t>
        </is>
      </c>
      <c r="D2" s="2" t="inlineStr">
        <is>
          <t>Mar. 31, 2021segment</t>
        </is>
      </c>
      <c r="E2" s="2" t="inlineStr">
        <is>
          <t>Sep. 30, 2020USD ($)</t>
        </is>
      </c>
      <c r="F2" s="2" t="inlineStr">
        <is>
          <t>Sep. 30, 2021USD ($)</t>
        </is>
      </c>
      <c r="G2" s="2" t="inlineStr">
        <is>
          <t>Sep. 30, 2020USD ($)</t>
        </is>
      </c>
    </row>
    <row r="3">
      <c r="A3" s="3" t="inlineStr">
        <is>
          <t>Concentration Risk [Line Items]</t>
        </is>
      </c>
    </row>
    <row r="4">
      <c r="A4" s="4" t="inlineStr">
        <is>
          <t>Number of reportable segments | segment</t>
        </is>
      </c>
      <c r="B4" s="5" t="n">
        <v>3</v>
      </c>
      <c r="C4" s="5" t="n">
        <v>3</v>
      </c>
      <c r="D4" s="5" t="n">
        <v>1</v>
      </c>
    </row>
    <row r="5">
      <c r="A5" s="4" t="inlineStr">
        <is>
          <t>Revenues</t>
        </is>
      </c>
      <c r="B5" s="6" t="n">
        <v>4450</v>
      </c>
      <c r="E5" s="6" t="n">
        <v>2554</v>
      </c>
      <c r="F5" s="6" t="n">
        <v>10857</v>
      </c>
      <c r="G5" s="6" t="n">
        <v>5434</v>
      </c>
    </row>
    <row r="6">
      <c r="A6" s="4" t="inlineStr">
        <is>
          <t>Gross Profit</t>
        </is>
      </c>
      <c r="B6" s="5" t="n">
        <v>3264</v>
      </c>
      <c r="E6" s="5" t="n">
        <v>1909</v>
      </c>
      <c r="F6" s="5" t="n">
        <v>7891</v>
      </c>
      <c r="G6" s="5" t="n">
        <v>3975</v>
      </c>
    </row>
    <row r="7">
      <c r="A7" s="4" t="inlineStr">
        <is>
          <t>Indoor Intelligence</t>
        </is>
      </c>
    </row>
    <row r="8">
      <c r="A8" s="3" t="inlineStr">
        <is>
          <t>Concentration Risk [Line Items]</t>
        </is>
      </c>
    </row>
    <row r="9">
      <c r="A9" s="4" t="inlineStr">
        <is>
          <t>Revenues</t>
        </is>
      </c>
      <c r="B9" s="5" t="n">
        <v>3234</v>
      </c>
      <c r="E9" s="5" t="n">
        <v>1466</v>
      </c>
      <c r="F9" s="5" t="n">
        <v>7121</v>
      </c>
      <c r="G9" s="5" t="n">
        <v>3329</v>
      </c>
    </row>
    <row r="10">
      <c r="A10" s="4" t="inlineStr">
        <is>
          <t>Gross Profit</t>
        </is>
      </c>
      <c r="B10" s="5" t="n">
        <v>2343</v>
      </c>
      <c r="E10" s="5" t="n">
        <v>1066</v>
      </c>
      <c r="F10" s="5" t="n">
        <v>5020</v>
      </c>
      <c r="G10" s="5" t="n">
        <v>2287</v>
      </c>
    </row>
    <row r="11">
      <c r="A11" s="4" t="inlineStr">
        <is>
          <t>Saves</t>
        </is>
      </c>
    </row>
    <row r="12">
      <c r="A12" s="3" t="inlineStr">
        <is>
          <t>Concentration Risk [Line Items]</t>
        </is>
      </c>
    </row>
    <row r="13">
      <c r="A13" s="4" t="inlineStr">
        <is>
          <t>Revenues</t>
        </is>
      </c>
      <c r="B13" s="5" t="n">
        <v>714</v>
      </c>
      <c r="E13" s="5" t="n">
        <v>585</v>
      </c>
      <c r="F13" s="5" t="n">
        <v>2229</v>
      </c>
      <c r="G13" s="5" t="n">
        <v>585</v>
      </c>
    </row>
    <row r="14">
      <c r="A14" s="4" t="inlineStr">
        <is>
          <t>Gross Profit</t>
        </is>
      </c>
      <c r="B14" s="5" t="n">
        <v>490</v>
      </c>
      <c r="E14" s="5" t="n">
        <v>418</v>
      </c>
      <c r="F14" s="5" t="n">
        <v>1588</v>
      </c>
      <c r="G14" s="5" t="n">
        <v>418</v>
      </c>
    </row>
    <row r="15">
      <c r="A15" s="4" t="inlineStr">
        <is>
          <t>Shoom</t>
        </is>
      </c>
    </row>
    <row r="16">
      <c r="A16" s="3" t="inlineStr">
        <is>
          <t>Concentration Risk [Line Items]</t>
        </is>
      </c>
    </row>
    <row r="17">
      <c r="A17" s="4" t="inlineStr">
        <is>
          <t>Revenues</t>
        </is>
      </c>
      <c r="B17" s="5" t="n">
        <v>502</v>
      </c>
      <c r="E17" s="5" t="n">
        <v>503</v>
      </c>
      <c r="F17" s="5" t="n">
        <v>1507</v>
      </c>
      <c r="G17" s="5" t="n">
        <v>1520</v>
      </c>
    </row>
    <row r="18">
      <c r="A18" s="4" t="inlineStr">
        <is>
          <t>Gross Profit</t>
        </is>
      </c>
      <c r="B18" s="6" t="n">
        <v>431</v>
      </c>
      <c r="E18" s="6" t="n">
        <v>425</v>
      </c>
      <c r="F18" s="6" t="n">
        <v>1283</v>
      </c>
      <c r="G18" s="6" t="n">
        <v>1270</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Assets (Details) $ in Thousands</t>
        </is>
      </c>
      <c r="B1" s="2" t="inlineStr">
        <is>
          <t>Sep. 30, 2021USD ($)</t>
        </is>
      </c>
    </row>
    <row r="2">
      <c r="A2" s="3" t="inlineStr">
        <is>
          <t>Assets:</t>
        </is>
      </c>
    </row>
    <row r="3">
      <c r="A3" s="4" t="inlineStr">
        <is>
          <t>Short-term investments</t>
        </is>
      </c>
      <c r="B3" s="6" t="n">
        <v>43223</v>
      </c>
    </row>
    <row r="4">
      <c r="A4" s="4" t="inlineStr">
        <is>
          <t>Investments in equity securities</t>
        </is>
      </c>
      <c r="B4" s="5" t="n">
        <v>7655</v>
      </c>
    </row>
    <row r="5">
      <c r="A5" s="4" t="inlineStr">
        <is>
          <t>Total assets</t>
        </is>
      </c>
      <c r="B5" s="5" t="n">
        <v>50878</v>
      </c>
    </row>
    <row r="6">
      <c r="A6" s="4" t="inlineStr">
        <is>
          <t>Level 1</t>
        </is>
      </c>
    </row>
    <row r="7">
      <c r="A7" s="3" t="inlineStr">
        <is>
          <t>Assets:</t>
        </is>
      </c>
    </row>
    <row r="8">
      <c r="A8" s="4" t="inlineStr">
        <is>
          <t>Short-term investments</t>
        </is>
      </c>
      <c r="B8" s="5" t="n">
        <v>0</v>
      </c>
    </row>
    <row r="9">
      <c r="A9" s="4" t="inlineStr">
        <is>
          <t>Investments in equity securities</t>
        </is>
      </c>
      <c r="B9" s="5" t="n">
        <v>0</v>
      </c>
    </row>
    <row r="10">
      <c r="A10" s="4" t="inlineStr">
        <is>
          <t>Total assets</t>
        </is>
      </c>
      <c r="B10" s="5" t="n">
        <v>0</v>
      </c>
    </row>
    <row r="11">
      <c r="A11" s="4" t="inlineStr">
        <is>
          <t>Level 2</t>
        </is>
      </c>
    </row>
    <row r="12">
      <c r="A12" s="3" t="inlineStr">
        <is>
          <t>Assets:</t>
        </is>
      </c>
    </row>
    <row r="13">
      <c r="A13" s="4" t="inlineStr">
        <is>
          <t>Short-term investments</t>
        </is>
      </c>
      <c r="B13" s="5" t="n">
        <v>43223</v>
      </c>
    </row>
    <row r="14">
      <c r="A14" s="4" t="inlineStr">
        <is>
          <t>Investments in equity securities</t>
        </is>
      </c>
      <c r="B14" s="5" t="n">
        <v>0</v>
      </c>
    </row>
    <row r="15">
      <c r="A15" s="4" t="inlineStr">
        <is>
          <t>Total assets</t>
        </is>
      </c>
      <c r="B15" s="5" t="n">
        <v>43223</v>
      </c>
    </row>
    <row r="16">
      <c r="A16" s="4" t="inlineStr">
        <is>
          <t>Level 3</t>
        </is>
      </c>
    </row>
    <row r="17">
      <c r="A17" s="3" t="inlineStr">
        <is>
          <t>Assets:</t>
        </is>
      </c>
    </row>
    <row r="18">
      <c r="A18" s="4" t="inlineStr">
        <is>
          <t>Short-term investments</t>
        </is>
      </c>
      <c r="B18" s="5" t="n">
        <v>0</v>
      </c>
    </row>
    <row r="19">
      <c r="A19" s="4" t="inlineStr">
        <is>
          <t>Investments in equity securities</t>
        </is>
      </c>
      <c r="B19" s="5" t="n">
        <v>7655</v>
      </c>
    </row>
    <row r="20">
      <c r="A20" s="4" t="inlineStr">
        <is>
          <t>Total assets</t>
        </is>
      </c>
      <c r="B20" s="6" t="n">
        <v>76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Level 3 Reconciliation (Details) $ in Thousands</t>
        </is>
      </c>
      <c r="B1" s="2" t="inlineStr">
        <is>
          <t>9 Months Ended</t>
        </is>
      </c>
    </row>
    <row r="2">
      <c r="B2" s="2" t="inlineStr">
        <is>
          <t>Sep. 30, 2021USD ($)</t>
        </is>
      </c>
    </row>
    <row r="3">
      <c r="A3" s="3" t="inlineStr">
        <is>
          <t>Level 3 Investments</t>
        </is>
      </c>
    </row>
    <row r="4">
      <c r="A4" s="4" t="inlineStr">
        <is>
          <t>Balance at beginning of period</t>
        </is>
      </c>
      <c r="B4" s="6" t="n">
        <v>0</v>
      </c>
    </row>
    <row r="5">
      <c r="A5" s="3" t="inlineStr">
        <is>
          <t>Transfers in- Sysorex Securities Settlement Agreement</t>
        </is>
      </c>
    </row>
    <row r="6">
      <c r="A6" s="4" t="inlineStr">
        <is>
          <t>Benefit (provision) for valuation allowance on related party loan - held for sale</t>
        </is>
      </c>
      <c r="B6" s="5" t="n">
        <v>7461</v>
      </c>
    </row>
    <row r="7">
      <c r="A7" s="4" t="inlineStr">
        <is>
          <t>Interest income (expense), net</t>
        </is>
      </c>
      <c r="B7" s="5" t="n">
        <v>1627</v>
      </c>
    </row>
    <row r="8">
      <c r="A8" s="4" t="inlineStr">
        <is>
          <t>Gain on related party loan held for sale</t>
        </is>
      </c>
      <c r="B8" s="5" t="n">
        <v>49817</v>
      </c>
    </row>
    <row r="9">
      <c r="A9" s="4" t="inlineStr">
        <is>
          <t>Unrealized loss on equity securities</t>
        </is>
      </c>
      <c r="B9" s="5" t="n">
        <v>-51250</v>
      </c>
    </row>
    <row r="10">
      <c r="A10" s="4" t="inlineStr">
        <is>
          <t>Balance at end of period</t>
        </is>
      </c>
      <c r="B10" s="6" t="n">
        <v>765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oreign Operation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Revenues from External Customers and Long-Lived Assets [Line Items]</t>
        </is>
      </c>
    </row>
    <row r="4">
      <c r="A4" s="4" t="inlineStr">
        <is>
          <t>Revenues by geographic area</t>
        </is>
      </c>
      <c r="B4" s="6" t="n">
        <v>4450</v>
      </c>
      <c r="E4" s="6" t="n">
        <v>2554</v>
      </c>
      <c r="H4" s="6" t="n">
        <v>10857</v>
      </c>
      <c r="I4" s="6" t="n">
        <v>5434</v>
      </c>
    </row>
    <row r="5">
      <c r="A5" s="4" t="inlineStr">
        <is>
          <t>Operating income (loss) by geographic area</t>
        </is>
      </c>
      <c r="B5" s="5" t="n">
        <v>-12456</v>
      </c>
      <c r="E5" s="5" t="n">
        <v>-6246</v>
      </c>
      <c r="H5" s="5" t="n">
        <v>-38169</v>
      </c>
      <c r="I5" s="5" t="n">
        <v>-16938</v>
      </c>
    </row>
    <row r="6">
      <c r="A6" s="4" t="inlineStr">
        <is>
          <t>Net income (loss)</t>
        </is>
      </c>
      <c r="B6" s="5" t="n">
        <v>-33949</v>
      </c>
      <c r="C6" s="6" t="n">
        <v>14506</v>
      </c>
      <c r="D6" s="6" t="n">
        <v>-12539</v>
      </c>
      <c r="E6" s="5" t="n">
        <v>-7451</v>
      </c>
      <c r="F6" s="6" t="n">
        <v>-7303</v>
      </c>
      <c r="G6" s="6" t="n">
        <v>-6168</v>
      </c>
      <c r="H6" s="5" t="n">
        <v>-31982</v>
      </c>
      <c r="I6" s="5" t="n">
        <v>-20919</v>
      </c>
    </row>
    <row r="7">
      <c r="A7" s="4" t="inlineStr">
        <is>
          <t>Net income (loss) by geographic area</t>
        </is>
      </c>
      <c r="I7" s="5" t="n">
        <v>-20919</v>
      </c>
    </row>
    <row r="8">
      <c r="A8" s="4" t="inlineStr">
        <is>
          <t>Identifiable assets by geographic area</t>
        </is>
      </c>
      <c r="B8" s="5" t="n">
        <v>191037</v>
      </c>
      <c r="H8" s="5" t="n">
        <v>191037</v>
      </c>
      <c r="J8" s="6" t="n">
        <v>59011</v>
      </c>
    </row>
    <row r="9">
      <c r="A9" s="4" t="inlineStr">
        <is>
          <t>Long lived assets by geographic area</t>
        </is>
      </c>
      <c r="B9" s="5" t="n">
        <v>39738</v>
      </c>
      <c r="H9" s="5" t="n">
        <v>39738</v>
      </c>
      <c r="J9" s="5" t="n">
        <v>19446</v>
      </c>
    </row>
    <row r="10">
      <c r="A10" s="4" t="inlineStr">
        <is>
          <t>Goodwill</t>
        </is>
      </c>
      <c r="B10" s="5" t="n">
        <v>24017</v>
      </c>
      <c r="H10" s="5" t="n">
        <v>24017</v>
      </c>
      <c r="J10" s="5" t="n">
        <v>6588</v>
      </c>
    </row>
    <row r="11">
      <c r="A11" s="4" t="inlineStr">
        <is>
          <t>Eliminations</t>
        </is>
      </c>
    </row>
    <row r="12">
      <c r="A12" s="3" t="inlineStr">
        <is>
          <t>Revenues from External Customers and Long-Lived Assets [Line Items]</t>
        </is>
      </c>
    </row>
    <row r="13">
      <c r="A13" s="4" t="inlineStr">
        <is>
          <t>Revenues by geographic area</t>
        </is>
      </c>
      <c r="B13" s="5" t="n">
        <v>-551</v>
      </c>
      <c r="E13" s="5" t="n">
        <v>-1009</v>
      </c>
      <c r="H13" s="5" t="n">
        <v>-1903</v>
      </c>
      <c r="I13" s="5" t="n">
        <v>-2995</v>
      </c>
    </row>
    <row r="14">
      <c r="A14" s="4" t="inlineStr">
        <is>
          <t>Operating income (loss) by geographic area</t>
        </is>
      </c>
      <c r="B14" s="5" t="n">
        <v>0</v>
      </c>
      <c r="E14" s="5" t="n">
        <v>0</v>
      </c>
      <c r="H14" s="5" t="n">
        <v>0</v>
      </c>
      <c r="I14" s="5" t="n">
        <v>0</v>
      </c>
    </row>
    <row r="15">
      <c r="A15" s="4" t="inlineStr">
        <is>
          <t>Net income (loss)</t>
        </is>
      </c>
      <c r="B15" s="5" t="n">
        <v>0</v>
      </c>
      <c r="E15" s="5" t="n">
        <v>0</v>
      </c>
      <c r="H15" s="5" t="n">
        <v>0</v>
      </c>
    </row>
    <row r="16">
      <c r="A16" s="4" t="inlineStr">
        <is>
          <t>Net income (loss) by geographic area</t>
        </is>
      </c>
      <c r="I16" s="5" t="n">
        <v>0</v>
      </c>
    </row>
    <row r="17">
      <c r="A17" s="4" t="inlineStr">
        <is>
          <t>Identifiable assets by geographic area</t>
        </is>
      </c>
      <c r="B17" s="5" t="n">
        <v>-82946</v>
      </c>
      <c r="H17" s="5" t="n">
        <v>-82946</v>
      </c>
      <c r="J17" s="5" t="n">
        <v>-32362</v>
      </c>
    </row>
    <row r="18">
      <c r="A18" s="4" t="inlineStr">
        <is>
          <t>Long lived assets by geographic area</t>
        </is>
      </c>
      <c r="B18" s="5" t="n">
        <v>0</v>
      </c>
      <c r="H18" s="5" t="n">
        <v>0</v>
      </c>
      <c r="J18" s="5" t="n">
        <v>0</v>
      </c>
    </row>
    <row r="19">
      <c r="A19" s="4" t="inlineStr">
        <is>
          <t>Goodwill</t>
        </is>
      </c>
      <c r="B19" s="5" t="n">
        <v>0</v>
      </c>
      <c r="H19" s="5" t="n">
        <v>0</v>
      </c>
      <c r="J19" s="5" t="n">
        <v>0</v>
      </c>
    </row>
    <row r="20">
      <c r="A20" s="4" t="inlineStr">
        <is>
          <t>United States</t>
        </is>
      </c>
    </row>
    <row r="21">
      <c r="A21" s="3" t="inlineStr">
        <is>
          <t>Revenues from External Customers and Long-Lived Assets [Line Items]</t>
        </is>
      </c>
    </row>
    <row r="22">
      <c r="A22" s="4" t="inlineStr">
        <is>
          <t>Revenues by geographic area</t>
        </is>
      </c>
      <c r="B22" s="5" t="n">
        <v>3189</v>
      </c>
      <c r="E22" s="5" t="n">
        <v>1919</v>
      </c>
      <c r="H22" s="5" t="n">
        <v>7245</v>
      </c>
      <c r="I22" s="5" t="n">
        <v>3634</v>
      </c>
    </row>
    <row r="23">
      <c r="A23" s="4" t="inlineStr">
        <is>
          <t>Operating income (loss) by geographic area</t>
        </is>
      </c>
      <c r="B23" s="5" t="n">
        <v>-10497</v>
      </c>
      <c r="E23" s="5" t="n">
        <v>-5996</v>
      </c>
      <c r="H23" s="5" t="n">
        <v>-32095</v>
      </c>
      <c r="I23" s="5" t="n">
        <v>-16601</v>
      </c>
    </row>
    <row r="24">
      <c r="A24" s="4" t="inlineStr">
        <is>
          <t>Net income (loss)</t>
        </is>
      </c>
      <c r="B24" s="5" t="n">
        <v>-31892</v>
      </c>
      <c r="E24" s="5" t="n">
        <v>-7178</v>
      </c>
      <c r="H24" s="5" t="n">
        <v>-26133</v>
      </c>
    </row>
    <row r="25">
      <c r="A25" s="4" t="inlineStr">
        <is>
          <t>Net income (loss) by geographic area</t>
        </is>
      </c>
      <c r="I25" s="5" t="n">
        <v>-20747</v>
      </c>
    </row>
    <row r="26">
      <c r="A26" s="4" t="inlineStr">
        <is>
          <t>Identifiable assets by geographic area</t>
        </is>
      </c>
      <c r="B26" s="5" t="n">
        <v>246832</v>
      </c>
      <c r="H26" s="5" t="n">
        <v>246832</v>
      </c>
      <c r="J26" s="5" t="n">
        <v>61469</v>
      </c>
    </row>
    <row r="27">
      <c r="A27" s="4" t="inlineStr">
        <is>
          <t>Long lived assets by geographic area</t>
        </is>
      </c>
      <c r="B27" s="5" t="n">
        <v>29739</v>
      </c>
      <c r="H27" s="5" t="n">
        <v>29739</v>
      </c>
      <c r="J27" s="5" t="n">
        <v>7756</v>
      </c>
    </row>
    <row r="28">
      <c r="A28" s="4" t="inlineStr">
        <is>
          <t>Goodwill</t>
        </is>
      </c>
      <c r="B28" s="5" t="n">
        <v>18415</v>
      </c>
      <c r="H28" s="5" t="n">
        <v>18415</v>
      </c>
      <c r="J28" s="5" t="n">
        <v>522</v>
      </c>
    </row>
    <row r="29">
      <c r="A29" s="4" t="inlineStr">
        <is>
          <t>Canada</t>
        </is>
      </c>
    </row>
    <row r="30">
      <c r="A30" s="3" t="inlineStr">
        <is>
          <t>Revenues from External Customers and Long-Lived Assets [Line Items]</t>
        </is>
      </c>
    </row>
    <row r="31">
      <c r="A31" s="4" t="inlineStr">
        <is>
          <t>Revenues by geographic area</t>
        </is>
      </c>
      <c r="B31" s="5" t="n">
        <v>557</v>
      </c>
      <c r="E31" s="5" t="n">
        <v>1199</v>
      </c>
      <c r="H31" s="5" t="n">
        <v>2018</v>
      </c>
      <c r="I31" s="5" t="n">
        <v>3925</v>
      </c>
    </row>
    <row r="32">
      <c r="A32" s="4" t="inlineStr">
        <is>
          <t>Operating income (loss) by geographic area</t>
        </is>
      </c>
      <c r="B32" s="5" t="n">
        <v>-1190</v>
      </c>
      <c r="E32" s="5" t="n">
        <v>-103</v>
      </c>
      <c r="H32" s="5" t="n">
        <v>-3655</v>
      </c>
      <c r="I32" s="5" t="n">
        <v>-242</v>
      </c>
    </row>
    <row r="33">
      <c r="A33" s="4" t="inlineStr">
        <is>
          <t>Net income (loss)</t>
        </is>
      </c>
      <c r="B33" s="5" t="n">
        <v>-1182</v>
      </c>
      <c r="E33" s="5" t="n">
        <v>-126</v>
      </c>
      <c r="H33" s="5" t="n">
        <v>-3371</v>
      </c>
    </row>
    <row r="34">
      <c r="A34" s="4" t="inlineStr">
        <is>
          <t>Net income (loss) by geographic area</t>
        </is>
      </c>
      <c r="I34" s="5" t="n">
        <v>-77</v>
      </c>
    </row>
    <row r="35">
      <c r="A35" s="4" t="inlineStr">
        <is>
          <t>Identifiable assets by geographic area</t>
        </is>
      </c>
      <c r="B35" s="5" t="n">
        <v>8765</v>
      </c>
      <c r="H35" s="5" t="n">
        <v>8765</v>
      </c>
      <c r="J35" s="5" t="n">
        <v>9652</v>
      </c>
    </row>
    <row r="36">
      <c r="A36" s="4" t="inlineStr">
        <is>
          <t>Long lived assets by geographic area</t>
        </is>
      </c>
      <c r="B36" s="5" t="n">
        <v>6044</v>
      </c>
      <c r="H36" s="5" t="n">
        <v>6044</v>
      </c>
      <c r="J36" s="5" t="n">
        <v>6775</v>
      </c>
    </row>
    <row r="37">
      <c r="A37" s="4" t="inlineStr">
        <is>
          <t>Goodwill</t>
        </is>
      </c>
      <c r="B37" s="5" t="n">
        <v>2139</v>
      </c>
      <c r="H37" s="5" t="n">
        <v>2139</v>
      </c>
      <c r="J37" s="5" t="n">
        <v>2135</v>
      </c>
    </row>
    <row r="38">
      <c r="A38" s="4" t="inlineStr">
        <is>
          <t>India</t>
        </is>
      </c>
    </row>
    <row r="39">
      <c r="A39" s="3" t="inlineStr">
        <is>
          <t>Revenues from External Customers and Long-Lived Assets [Line Items]</t>
        </is>
      </c>
    </row>
    <row r="40">
      <c r="A40" s="4" t="inlineStr">
        <is>
          <t>Revenues by geographic area</t>
        </is>
      </c>
      <c r="B40" s="5" t="n">
        <v>255</v>
      </c>
      <c r="E40" s="5" t="n">
        <v>372</v>
      </c>
      <c r="H40" s="5" t="n">
        <v>919</v>
      </c>
      <c r="I40" s="5" t="n">
        <v>797</v>
      </c>
    </row>
    <row r="41">
      <c r="A41" s="4" t="inlineStr">
        <is>
          <t>Operating income (loss) by geographic area</t>
        </is>
      </c>
      <c r="B41" s="5" t="n">
        <v>-28</v>
      </c>
      <c r="E41" s="5" t="n">
        <v>92</v>
      </c>
      <c r="H41" s="5" t="n">
        <v>23</v>
      </c>
      <c r="I41" s="5" t="n">
        <v>144</v>
      </c>
    </row>
    <row r="42">
      <c r="A42" s="4" t="inlineStr">
        <is>
          <t>Net income (loss)</t>
        </is>
      </c>
      <c r="B42" s="5" t="n">
        <v>-29</v>
      </c>
      <c r="E42" s="5" t="n">
        <v>91</v>
      </c>
      <c r="H42" s="5" t="n">
        <v>10</v>
      </c>
    </row>
    <row r="43">
      <c r="A43" s="4" t="inlineStr">
        <is>
          <t>Net income (loss) by geographic area</t>
        </is>
      </c>
      <c r="I43" s="5" t="n">
        <v>143</v>
      </c>
    </row>
    <row r="44">
      <c r="A44" s="4" t="inlineStr">
        <is>
          <t>Identifiable assets by geographic area</t>
        </is>
      </c>
      <c r="B44" s="5" t="n">
        <v>578</v>
      </c>
      <c r="H44" s="5" t="n">
        <v>578</v>
      </c>
      <c r="J44" s="5" t="n">
        <v>661</v>
      </c>
    </row>
    <row r="45">
      <c r="A45" s="4" t="inlineStr">
        <is>
          <t>Long lived assets by geographic area</t>
        </is>
      </c>
      <c r="B45" s="5" t="n">
        <v>206</v>
      </c>
      <c r="H45" s="5" t="n">
        <v>206</v>
      </c>
      <c r="J45" s="5" t="n">
        <v>280</v>
      </c>
    </row>
    <row r="46">
      <c r="A46" s="4" t="inlineStr">
        <is>
          <t>Goodwill</t>
        </is>
      </c>
      <c r="B46" s="5" t="n">
        <v>0</v>
      </c>
      <c r="H46" s="5" t="n">
        <v>0</v>
      </c>
      <c r="J46" s="5" t="n">
        <v>0</v>
      </c>
    </row>
    <row r="47">
      <c r="A47" s="4" t="inlineStr">
        <is>
          <t>Germany</t>
        </is>
      </c>
    </row>
    <row r="48">
      <c r="A48" s="3" t="inlineStr">
        <is>
          <t>Revenues from External Customers and Long-Lived Assets [Line Items]</t>
        </is>
      </c>
    </row>
    <row r="49">
      <c r="A49" s="4" t="inlineStr">
        <is>
          <t>Revenues by geographic area</t>
        </is>
      </c>
      <c r="B49" s="5" t="n">
        <v>879</v>
      </c>
      <c r="E49" s="5" t="n">
        <v>42</v>
      </c>
      <c r="H49" s="5" t="n">
        <v>2288</v>
      </c>
      <c r="I49" s="5" t="n">
        <v>42</v>
      </c>
    </row>
    <row r="50">
      <c r="A50" s="4" t="inlineStr">
        <is>
          <t>Operating income (loss) by geographic area</t>
        </is>
      </c>
      <c r="B50" s="5" t="n">
        <v>-667</v>
      </c>
      <c r="E50" s="5" t="n">
        <v>-146</v>
      </c>
      <c r="H50" s="5" t="n">
        <v>-2297</v>
      </c>
      <c r="I50" s="5" t="n">
        <v>-146</v>
      </c>
    </row>
    <row r="51">
      <c r="A51" s="4" t="inlineStr">
        <is>
          <t>Net income (loss)</t>
        </is>
      </c>
      <c r="B51" s="5" t="n">
        <v>-720</v>
      </c>
      <c r="E51" s="5" t="n">
        <v>-146</v>
      </c>
      <c r="H51" s="5" t="n">
        <v>-2284</v>
      </c>
    </row>
    <row r="52">
      <c r="A52" s="4" t="inlineStr">
        <is>
          <t>Net income (loss) by geographic area</t>
        </is>
      </c>
      <c r="I52" s="5" t="n">
        <v>-146</v>
      </c>
    </row>
    <row r="53">
      <c r="A53" s="4" t="inlineStr">
        <is>
          <t>Identifiable assets by geographic area</t>
        </is>
      </c>
      <c r="B53" s="5" t="n">
        <v>17476</v>
      </c>
      <c r="H53" s="5" t="n">
        <v>17476</v>
      </c>
      <c r="J53" s="5" t="n">
        <v>19379</v>
      </c>
    </row>
    <row r="54">
      <c r="A54" s="4" t="inlineStr">
        <is>
          <t>Long lived assets by geographic area</t>
        </is>
      </c>
      <c r="B54" s="5" t="n">
        <v>3738</v>
      </c>
      <c r="H54" s="5" t="n">
        <v>3738</v>
      </c>
      <c r="J54" s="5" t="n">
        <v>4610</v>
      </c>
    </row>
    <row r="55">
      <c r="A55" s="4" t="inlineStr">
        <is>
          <t>Goodwill</t>
        </is>
      </c>
      <c r="B55" s="5" t="n">
        <v>3463</v>
      </c>
      <c r="H55" s="5" t="n">
        <v>3463</v>
      </c>
      <c r="J55" s="5" t="n">
        <v>3931</v>
      </c>
    </row>
    <row r="56">
      <c r="A56" s="4" t="inlineStr">
        <is>
          <t>United Kingdom</t>
        </is>
      </c>
    </row>
    <row r="57">
      <c r="A57" s="3" t="inlineStr">
        <is>
          <t>Revenues from External Customers and Long-Lived Assets [Line Items]</t>
        </is>
      </c>
    </row>
    <row r="58">
      <c r="A58" s="4" t="inlineStr">
        <is>
          <t>Revenues by geographic area</t>
        </is>
      </c>
      <c r="B58" s="5" t="n">
        <v>119</v>
      </c>
      <c r="E58" s="5" t="n">
        <v>31</v>
      </c>
      <c r="H58" s="5" t="n">
        <v>288</v>
      </c>
      <c r="I58" s="5" t="n">
        <v>31</v>
      </c>
    </row>
    <row r="59">
      <c r="A59" s="4" t="inlineStr">
        <is>
          <t>Operating income (loss) by geographic area</t>
        </is>
      </c>
      <c r="B59" s="5" t="n">
        <v>25</v>
      </c>
      <c r="E59" s="5" t="n">
        <v>-93</v>
      </c>
      <c r="H59" s="5" t="n">
        <v>32</v>
      </c>
      <c r="I59" s="5" t="n">
        <v>-93</v>
      </c>
    </row>
    <row r="60">
      <c r="A60" s="4" t="inlineStr">
        <is>
          <t>Net income (loss)</t>
        </is>
      </c>
      <c r="B60" s="5" t="n">
        <v>19</v>
      </c>
      <c r="E60" s="5" t="n">
        <v>-92</v>
      </c>
      <c r="H60" s="5" t="n">
        <v>23</v>
      </c>
    </row>
    <row r="61">
      <c r="A61" s="4" t="inlineStr">
        <is>
          <t>Net income (loss) by geographic area</t>
        </is>
      </c>
      <c r="I61" s="5" t="n">
        <v>-92</v>
      </c>
    </row>
    <row r="62">
      <c r="A62" s="4" t="inlineStr">
        <is>
          <t>Identifiable assets by geographic area</t>
        </is>
      </c>
      <c r="B62" s="5" t="n">
        <v>262</v>
      </c>
      <c r="H62" s="5" t="n">
        <v>262</v>
      </c>
      <c r="J62" s="5" t="n">
        <v>212</v>
      </c>
    </row>
    <row r="63">
      <c r="A63" s="4" t="inlineStr">
        <is>
          <t>Long lived assets by geographic area</t>
        </is>
      </c>
      <c r="B63" s="5" t="n">
        <v>5</v>
      </c>
      <c r="H63" s="5" t="n">
        <v>5</v>
      </c>
      <c r="J63" s="5" t="n">
        <v>25</v>
      </c>
    </row>
    <row r="64">
      <c r="A64" s="4" t="inlineStr">
        <is>
          <t>Goodwill</t>
        </is>
      </c>
      <c r="B64" s="5" t="n">
        <v>0</v>
      </c>
      <c r="H64" s="5" t="n">
        <v>0</v>
      </c>
      <c r="J64" s="5" t="n">
        <v>0</v>
      </c>
    </row>
    <row r="65">
      <c r="A65" s="4" t="inlineStr">
        <is>
          <t>Ireland</t>
        </is>
      </c>
    </row>
    <row r="66">
      <c r="A66" s="3" t="inlineStr">
        <is>
          <t>Revenues from External Customers and Long-Lived Assets [Line Items]</t>
        </is>
      </c>
    </row>
    <row r="67">
      <c r="A67" s="4" t="inlineStr">
        <is>
          <t>Revenues by geographic area</t>
        </is>
      </c>
      <c r="B67" s="5" t="n">
        <v>2</v>
      </c>
      <c r="E67" s="5" t="n">
        <v>0</v>
      </c>
      <c r="H67" s="5" t="n">
        <v>2</v>
      </c>
      <c r="I67" s="5" t="n">
        <v>0</v>
      </c>
    </row>
    <row r="68">
      <c r="A68" s="4" t="inlineStr">
        <is>
          <t>Operating income (loss) by geographic area</t>
        </is>
      </c>
      <c r="B68" s="5" t="n">
        <v>-99</v>
      </c>
      <c r="E68" s="5" t="n">
        <v>0</v>
      </c>
      <c r="H68" s="5" t="n">
        <v>-177</v>
      </c>
      <c r="I68" s="5" t="n">
        <v>0</v>
      </c>
    </row>
    <row r="69">
      <c r="A69" s="4" t="inlineStr">
        <is>
          <t>Net income (loss)</t>
        </is>
      </c>
      <c r="B69" s="5" t="n">
        <v>-145</v>
      </c>
      <c r="E69" s="6" t="n">
        <v>0</v>
      </c>
      <c r="H69" s="5" t="n">
        <v>-227</v>
      </c>
    </row>
    <row r="70">
      <c r="A70" s="4" t="inlineStr">
        <is>
          <t>Net income (loss) by geographic area</t>
        </is>
      </c>
      <c r="I70" s="6" t="n">
        <v>0</v>
      </c>
    </row>
    <row r="71">
      <c r="A71" s="4" t="inlineStr">
        <is>
          <t>Identifiable assets by geographic area</t>
        </is>
      </c>
      <c r="B71" s="5" t="n">
        <v>70</v>
      </c>
      <c r="H71" s="5" t="n">
        <v>70</v>
      </c>
      <c r="J71" s="5" t="n">
        <v>0</v>
      </c>
    </row>
    <row r="72">
      <c r="A72" s="4" t="inlineStr">
        <is>
          <t>Long lived assets by geographic area</t>
        </is>
      </c>
      <c r="B72" s="5" t="n">
        <v>6</v>
      </c>
      <c r="H72" s="5" t="n">
        <v>6</v>
      </c>
      <c r="J72" s="5" t="n">
        <v>0</v>
      </c>
    </row>
    <row r="73">
      <c r="A73" s="4" t="inlineStr">
        <is>
          <t>Goodwill</t>
        </is>
      </c>
      <c r="B73" s="6" t="n">
        <v>0</v>
      </c>
      <c r="H73" s="6" t="n">
        <v>0</v>
      </c>
      <c r="J73" s="6" t="n">
        <v>0</v>
      </c>
    </row>
  </sheetData>
  <mergeCells count="3">
    <mergeCell ref="A1:A2"/>
    <mergeCell ref="B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Y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Related Party Transactions (Details) - USD ($)</t>
        </is>
      </c>
      <c r="B1" s="2" t="inlineStr">
        <is>
          <t>Apr. 14, 2021</t>
        </is>
      </c>
      <c r="C1" s="2" t="inlineStr">
        <is>
          <t>Apr. 12, 2021</t>
        </is>
      </c>
      <c r="D1" s="2" t="inlineStr">
        <is>
          <t>Feb. 20, 2019</t>
        </is>
      </c>
      <c r="E1" s="2" t="inlineStr">
        <is>
          <t>Sep. 30, 2021</t>
        </is>
      </c>
      <c r="F1" s="2" t="inlineStr">
        <is>
          <t>Sep. 30, 2020</t>
        </is>
      </c>
      <c r="G1" s="2" t="inlineStr">
        <is>
          <t>Mar. 31, 2020</t>
        </is>
      </c>
      <c r="H1" s="2" t="inlineStr">
        <is>
          <t>Dec. 31, 2019</t>
        </is>
      </c>
      <c r="I1" s="2" t="inlineStr">
        <is>
          <t>Dec. 31, 2021</t>
        </is>
      </c>
      <c r="J1" s="2" t="inlineStr">
        <is>
          <t>Sep. 30, 2021</t>
        </is>
      </c>
      <c r="K1" s="2" t="inlineStr">
        <is>
          <t>Sep. 30, 2020</t>
        </is>
      </c>
      <c r="L1" s="2" t="inlineStr">
        <is>
          <t>Dec. 31, 2020</t>
        </is>
      </c>
      <c r="M1" s="2" t="inlineStr">
        <is>
          <t>Dec. 31, 2018</t>
        </is>
      </c>
      <c r="N1" s="2" t="inlineStr">
        <is>
          <t>May 21, 2021</t>
        </is>
      </c>
      <c r="O1" s="2" t="inlineStr">
        <is>
          <t>Mar. 31, 2021</t>
        </is>
      </c>
      <c r="P1" s="2" t="inlineStr">
        <is>
          <t>Mar. 19, 2021</t>
        </is>
      </c>
      <c r="Q1" s="2" t="inlineStr">
        <is>
          <t>Jun. 30, 2020</t>
        </is>
      </c>
      <c r="R1" s="2" t="inlineStr">
        <is>
          <t>Mar. 01, 2020</t>
        </is>
      </c>
      <c r="S1" s="2" t="inlineStr">
        <is>
          <t>Feb. 28, 2020</t>
        </is>
      </c>
      <c r="T1" s="2" t="inlineStr">
        <is>
          <t>May 22, 2019</t>
        </is>
      </c>
      <c r="U1" s="2" t="inlineStr">
        <is>
          <t>Apr. 02, 2019</t>
        </is>
      </c>
      <c r="V1" s="2" t="inlineStr">
        <is>
          <t>Apr. 01, 2019</t>
        </is>
      </c>
      <c r="W1" s="2" t="inlineStr">
        <is>
          <t>Feb. 04, 2019</t>
        </is>
      </c>
      <c r="X1" s="2" t="inlineStr">
        <is>
          <t>Feb. 03, 2019</t>
        </is>
      </c>
      <c r="Y1" s="2" t="inlineStr">
        <is>
          <t>Aug. 07, 2018</t>
        </is>
      </c>
    </row>
    <row r="2">
      <c r="A2" s="3" t="inlineStr">
        <is>
          <t>Related Party Transaction [Line Items]</t>
        </is>
      </c>
    </row>
    <row r="3">
      <c r="A3" s="4" t="inlineStr">
        <is>
          <t>Gain on related party loan - held for sale</t>
        </is>
      </c>
      <c r="E3" s="6" t="n">
        <v>0</v>
      </c>
      <c r="F3" s="6" t="n">
        <v>0</v>
      </c>
      <c r="J3" s="6" t="n">
        <v>49817000</v>
      </c>
      <c r="K3" s="6" t="n">
        <v>0</v>
      </c>
    </row>
    <row r="4">
      <c r="A4" s="4" t="inlineStr">
        <is>
          <t>Purchase Agreement</t>
        </is>
      </c>
    </row>
    <row r="5">
      <c r="A5" s="3" t="inlineStr">
        <is>
          <t>Related Party Transaction [Line Items]</t>
        </is>
      </c>
    </row>
    <row r="6">
      <c r="A6" s="4" t="inlineStr">
        <is>
          <t>Required cash payment as a percent of aggregate gross proceeds</t>
        </is>
      </c>
      <c r="E6" s="4" t="inlineStr">
        <is>
          <t>6.00%</t>
        </is>
      </c>
      <c r="J6" s="4" t="inlineStr">
        <is>
          <t>6.00%</t>
        </is>
      </c>
    </row>
    <row r="7">
      <c r="A7" s="4" t="inlineStr">
        <is>
          <t>Sysorex</t>
        </is>
      </c>
    </row>
    <row r="8">
      <c r="A8" s="3" t="inlineStr">
        <is>
          <t>Related Party Transaction [Line Items]</t>
        </is>
      </c>
    </row>
    <row r="9">
      <c r="A9" s="4" t="inlineStr">
        <is>
          <t>Interest rate</t>
        </is>
      </c>
      <c r="R9" s="4" t="inlineStr">
        <is>
          <t>21.00%</t>
        </is>
      </c>
      <c r="S9" s="4" t="inlineStr">
        <is>
          <t>18.00%</t>
        </is>
      </c>
    </row>
    <row r="10">
      <c r="A10" s="4" t="inlineStr">
        <is>
          <t>Principal balance to be assigned</t>
        </is>
      </c>
      <c r="P10" s="6" t="n">
        <v>1000000</v>
      </c>
    </row>
    <row r="11">
      <c r="A11" s="4" t="inlineStr">
        <is>
          <t>Arbitration indemnification percentage</t>
        </is>
      </c>
      <c r="Y11" s="4" t="inlineStr">
        <is>
          <t>50.00%</t>
        </is>
      </c>
    </row>
    <row r="12">
      <c r="A12" s="4" t="inlineStr">
        <is>
          <t>Finance receivable, gross</t>
        </is>
      </c>
      <c r="O12" s="6" t="n">
        <v>9088176</v>
      </c>
    </row>
    <row r="13">
      <c r="A13" s="4" t="inlineStr">
        <is>
          <t>Sysorex | Forecast</t>
        </is>
      </c>
    </row>
    <row r="14">
      <c r="A14" s="3" t="inlineStr">
        <is>
          <t>Related Party Transaction [Line Items]</t>
        </is>
      </c>
    </row>
    <row r="15">
      <c r="A15" s="4" t="inlineStr">
        <is>
          <t>Entitlement of cash, factor (percent)</t>
        </is>
      </c>
      <c r="I15" s="4" t="inlineStr">
        <is>
          <t>1.50%</t>
        </is>
      </c>
    </row>
    <row r="16">
      <c r="A16" s="4" t="inlineStr">
        <is>
          <t>Sysorex | Sysorex Settlement Agreement</t>
        </is>
      </c>
    </row>
    <row r="17">
      <c r="A17" s="3" t="inlineStr">
        <is>
          <t>Related Party Transaction [Line Items]</t>
        </is>
      </c>
    </row>
    <row r="18">
      <c r="A18" s="4" t="inlineStr">
        <is>
          <t>Stock received during period for debt settlement (in shares)</t>
        </is>
      </c>
      <c r="C18" s="5" t="n">
        <v>12972189</v>
      </c>
    </row>
    <row r="19">
      <c r="A19" s="4" t="inlineStr">
        <is>
          <t>Stock received for debt settlement, common stock, par value (in usd per share)</t>
        </is>
      </c>
      <c r="C19" s="13" t="n">
        <v>1e-05</v>
      </c>
    </row>
    <row r="20">
      <c r="A20" s="4" t="inlineStr">
        <is>
          <t>Release of previously recorded valuation allowance</t>
        </is>
      </c>
      <c r="B20" s="6" t="n">
        <v>7500000</v>
      </c>
    </row>
    <row r="21">
      <c r="A21" s="4" t="inlineStr">
        <is>
          <t>Interest income</t>
        </is>
      </c>
      <c r="B21" s="5" t="n">
        <v>1600000</v>
      </c>
    </row>
    <row r="22">
      <c r="A22" s="4" t="inlineStr">
        <is>
          <t>Gain on related party loan - held for sale</t>
        </is>
      </c>
      <c r="B22" s="6" t="n">
        <v>49800000</v>
      </c>
    </row>
    <row r="23">
      <c r="A23" s="4" t="inlineStr">
        <is>
          <t>Sysorex | Rights Letter Agreement</t>
        </is>
      </c>
    </row>
    <row r="24">
      <c r="A24" s="3" t="inlineStr">
        <is>
          <t>Related Party Transaction [Line Items]</t>
        </is>
      </c>
    </row>
    <row r="25">
      <c r="A25" s="4" t="inlineStr">
        <is>
          <t>Stock received during period for debt settlement (in shares)</t>
        </is>
      </c>
      <c r="C25" s="5" t="n">
        <v>3000000</v>
      </c>
    </row>
    <row r="26">
      <c r="A26" s="4" t="inlineStr">
        <is>
          <t>Sysorex | Purchase Agreement</t>
        </is>
      </c>
    </row>
    <row r="27">
      <c r="A27" s="3" t="inlineStr">
        <is>
          <t>Related Party Transaction [Line Items]</t>
        </is>
      </c>
    </row>
    <row r="28">
      <c r="A28" s="4" t="inlineStr">
        <is>
          <t>Aggregate maximum principal amount of note receivable</t>
        </is>
      </c>
      <c r="M28" s="6" t="n">
        <v>3000000</v>
      </c>
      <c r="W28" s="6" t="n">
        <v>5000000</v>
      </c>
    </row>
    <row r="29">
      <c r="A29" s="4" t="inlineStr">
        <is>
          <t>Interest rate</t>
        </is>
      </c>
      <c r="M29" s="4" t="inlineStr">
        <is>
          <t>10.00%</t>
        </is>
      </c>
    </row>
    <row r="30">
      <c r="A30" s="4" t="inlineStr">
        <is>
          <t>Legal fees, accounting costs, due diligence, monitoring and other transaction costs</t>
        </is>
      </c>
      <c r="M30" s="6" t="n">
        <v>20000</v>
      </c>
    </row>
    <row r="31">
      <c r="A31" s="4" t="inlineStr">
        <is>
          <t>Aggregate principal amount of note receivable</t>
        </is>
      </c>
      <c r="N31" s="6" t="n">
        <v>8000000</v>
      </c>
      <c r="T31" s="6" t="n">
        <v>10000000</v>
      </c>
      <c r="U31" s="6" t="n">
        <v>8000000</v>
      </c>
      <c r="V31" s="6" t="n">
        <v>5000000</v>
      </c>
      <c r="W31" s="6" t="n">
        <v>5000000</v>
      </c>
      <c r="X31" s="6" t="n">
        <v>3000000</v>
      </c>
    </row>
    <row r="32">
      <c r="A32" s="4" t="inlineStr">
        <is>
          <t>Amount of note assigned to Systat under license agreement</t>
        </is>
      </c>
      <c r="L32" s="6" t="n">
        <v>2300000</v>
      </c>
      <c r="Q32" s="6" t="n">
        <v>3000000</v>
      </c>
    </row>
    <row r="33">
      <c r="A33" s="4" t="inlineStr">
        <is>
          <t>Proceeds from long-term lines of credit</t>
        </is>
      </c>
      <c r="G33" s="6" t="n">
        <v>117000</v>
      </c>
      <c r="L33" s="5" t="n">
        <v>2600000</v>
      </c>
    </row>
    <row r="34">
      <c r="A34" s="4" t="inlineStr">
        <is>
          <t>Repayments of debt</t>
        </is>
      </c>
      <c r="L34" s="5" t="n">
        <v>200000</v>
      </c>
    </row>
    <row r="35">
      <c r="A35" s="4" t="inlineStr">
        <is>
          <t>Accrued interest</t>
        </is>
      </c>
      <c r="L35" s="5" t="n">
        <v>7700000</v>
      </c>
    </row>
    <row r="36">
      <c r="A36" s="4" t="inlineStr">
        <is>
          <t>Additional interest income, unlikely to be received</t>
        </is>
      </c>
      <c r="G36" s="6" t="n">
        <v>251806</v>
      </c>
      <c r="H36" s="6" t="n">
        <v>275000</v>
      </c>
      <c r="L36" s="5" t="n">
        <v>1100000</v>
      </c>
    </row>
    <row r="37">
      <c r="A37" s="4" t="inlineStr">
        <is>
          <t>Settlement agreement of net award</t>
        </is>
      </c>
      <c r="D37" s="6" t="n">
        <v>941796</v>
      </c>
    </row>
    <row r="38">
      <c r="A38" s="4" t="inlineStr">
        <is>
          <t>Common shares issued for settlement of amount owed</t>
        </is>
      </c>
      <c r="D38" s="5" t="n">
        <v>16655</v>
      </c>
    </row>
    <row r="39">
      <c r="A39" s="4" t="inlineStr">
        <is>
          <t>Amount awarded from other party</t>
        </is>
      </c>
      <c r="J39" s="6" t="n">
        <v>559121</v>
      </c>
    </row>
    <row r="40">
      <c r="A40" s="4" t="inlineStr">
        <is>
          <t>Interest accrued</t>
        </is>
      </c>
      <c r="L40" s="5" t="n">
        <v>89062</v>
      </c>
    </row>
    <row r="41">
      <c r="A41" s="4" t="inlineStr">
        <is>
          <t>Receivable from related party</t>
        </is>
      </c>
      <c r="L41" s="6" t="n">
        <v>648183</v>
      </c>
    </row>
    <row r="42">
      <c r="A42" s="4" t="inlineStr">
        <is>
          <t>Jibestream</t>
        </is>
      </c>
    </row>
    <row r="43">
      <c r="A43" s="3" t="inlineStr">
        <is>
          <t>Related Party Transaction [Line Items]</t>
        </is>
      </c>
    </row>
    <row r="44">
      <c r="A44" s="4" t="inlineStr">
        <is>
          <t>Note outstanding balance including principal and interest</t>
        </is>
      </c>
      <c r="E44" s="6" t="n">
        <v>15300000</v>
      </c>
      <c r="J44" s="5" t="n">
        <v>15300000</v>
      </c>
    </row>
    <row r="45">
      <c r="A45" s="4" t="inlineStr">
        <is>
          <t>Consulting Services | Director</t>
        </is>
      </c>
    </row>
    <row r="46">
      <c r="A46" s="3" t="inlineStr">
        <is>
          <t>Related Party Transaction [Line Items]</t>
        </is>
      </c>
    </row>
    <row r="47">
      <c r="A47" s="4" t="inlineStr">
        <is>
          <t>Additional compensation, per month</t>
        </is>
      </c>
      <c r="J47" s="6" t="n">
        <v>1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5" customWidth="1" min="2" max="2"/>
    <col width="25" customWidth="1" min="3" max="3"/>
    <col width="21" customWidth="1" min="4" max="4"/>
  </cols>
  <sheetData>
    <row r="1">
      <c r="A1" s="1" t="inlineStr">
        <is>
          <t>Leases - Narrative (Details) $ in Millions</t>
        </is>
      </c>
      <c r="B1" s="2" t="inlineStr">
        <is>
          <t>3 Months Ended</t>
        </is>
      </c>
      <c r="C1" s="2" t="inlineStr">
        <is>
          <t>9 Months Ended</t>
        </is>
      </c>
    </row>
    <row r="2">
      <c r="B2" s="2" t="inlineStr">
        <is>
          <t>Sep. 30, 2021USD ($)</t>
        </is>
      </c>
      <c r="C2" s="2" t="inlineStr">
        <is>
          <t>Sep. 30, 2021USD ($)</t>
        </is>
      </c>
      <c r="D2" s="2" t="inlineStr">
        <is>
          <t>Feb. 01, 2021EUR (€)</t>
        </is>
      </c>
    </row>
    <row r="3">
      <c r="A3" s="3" t="inlineStr">
        <is>
          <t>Operating Leased Assets [Line Items]</t>
        </is>
      </c>
    </row>
    <row r="4">
      <c r="A4" s="4" t="inlineStr">
        <is>
          <t>Operating lease, expense | $</t>
        </is>
      </c>
      <c r="B4" s="12" t="n">
        <v>0.3</v>
      </c>
      <c r="C4" s="12" t="n">
        <v>0.8</v>
      </c>
    </row>
    <row r="5">
      <c r="A5" s="4" t="inlineStr">
        <is>
          <t>Operating lease, rent expense | $</t>
        </is>
      </c>
      <c r="B5" s="12" t="n">
        <v>0.2</v>
      </c>
      <c r="C5" s="12" t="n">
        <v>0.6</v>
      </c>
    </row>
    <row r="6">
      <c r="A6" s="4" t="inlineStr">
        <is>
          <t>Operating lease, weighted average remaining lease term</t>
        </is>
      </c>
      <c r="B6" s="4" t="inlineStr">
        <is>
          <t>3 years 6 months 21 days</t>
        </is>
      </c>
      <c r="C6" s="4" t="inlineStr">
        <is>
          <t>3 years 6 months 21 days</t>
        </is>
      </c>
    </row>
    <row r="7">
      <c r="A7" s="4" t="inlineStr">
        <is>
          <t>Operating lease, weighted average discount rate, percent</t>
        </is>
      </c>
      <c r="B7" s="4" t="inlineStr">
        <is>
          <t>8.00%</t>
        </is>
      </c>
      <c r="C7" s="4" t="inlineStr">
        <is>
          <t>8.00%</t>
        </is>
      </c>
    </row>
    <row r="8">
      <c r="A8" s="4" t="inlineStr">
        <is>
          <t>Rantigen, Germany, Administrative Office One</t>
        </is>
      </c>
    </row>
    <row r="9">
      <c r="A9" s="3" t="inlineStr">
        <is>
          <t>Operating Leased Assets [Line Items]</t>
        </is>
      </c>
    </row>
    <row r="10">
      <c r="A10" s="4" t="inlineStr">
        <is>
          <t>Operating lease, monthly payments | €</t>
        </is>
      </c>
      <c r="D10" s="11" t="n">
        <v>2510</v>
      </c>
    </row>
    <row r="11">
      <c r="A11" s="4" t="inlineStr">
        <is>
          <t>Rantigen, Germany, Administrative Office Two</t>
        </is>
      </c>
    </row>
    <row r="12">
      <c r="A12" s="3" t="inlineStr">
        <is>
          <t>Operating Leased Assets [Line Items]</t>
        </is>
      </c>
    </row>
    <row r="13">
      <c r="A13" s="4" t="inlineStr">
        <is>
          <t>Operating lease, monthly payments | €</t>
        </is>
      </c>
      <c r="D13" s="11" t="n">
        <v>101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Sep. 30, 2021</t>
        </is>
      </c>
      <c r="C1" s="2" t="inlineStr">
        <is>
          <t>Dec. 31, 2020</t>
        </is>
      </c>
    </row>
    <row r="2">
      <c r="A2" s="4" t="inlineStr">
        <is>
          <t>Less accumulated amortization</t>
        </is>
      </c>
      <c r="B2" s="6" t="n">
        <v>-1135</v>
      </c>
    </row>
    <row r="3">
      <c r="A3" s="4" t="inlineStr">
        <is>
          <t>Right-of-use asset, net</t>
        </is>
      </c>
      <c r="B3" s="5" t="n">
        <v>1587</v>
      </c>
      <c r="C3" s="6" t="n">
        <v>2077</v>
      </c>
    </row>
    <row r="4">
      <c r="A4" s="4" t="inlineStr">
        <is>
          <t>Palo Alto, CA Office</t>
        </is>
      </c>
    </row>
    <row r="5">
      <c r="A5" s="4" t="inlineStr">
        <is>
          <t>Right-of-use asset, before accumulated amortization</t>
        </is>
      </c>
      <c r="B5" s="5" t="n">
        <v>631</v>
      </c>
    </row>
    <row r="6">
      <c r="A6" s="4" t="inlineStr">
        <is>
          <t>Hyderabad, India Office</t>
        </is>
      </c>
    </row>
    <row r="7">
      <c r="A7" s="4" t="inlineStr">
        <is>
          <t>Right-of-use asset, before accumulated amortization</t>
        </is>
      </c>
      <c r="B7" s="5" t="n">
        <v>360</v>
      </c>
    </row>
    <row r="8">
      <c r="A8" s="4" t="inlineStr">
        <is>
          <t>Coquitlam, Canada Office</t>
        </is>
      </c>
    </row>
    <row r="9">
      <c r="A9" s="4" t="inlineStr">
        <is>
          <t>Right-of-use asset, before accumulated amortization</t>
        </is>
      </c>
      <c r="B9" s="5" t="n">
        <v>96</v>
      </c>
    </row>
    <row r="10">
      <c r="A10" s="4" t="inlineStr">
        <is>
          <t>Westminster, Canada Office</t>
        </is>
      </c>
    </row>
    <row r="11">
      <c r="A11" s="4" t="inlineStr">
        <is>
          <t>Right-of-use asset, before accumulated amortization</t>
        </is>
      </c>
      <c r="B11" s="5" t="n">
        <v>10</v>
      </c>
    </row>
    <row r="12">
      <c r="A12" s="4" t="inlineStr">
        <is>
          <t>Toronto, Canada Office</t>
        </is>
      </c>
    </row>
    <row r="13">
      <c r="A13" s="4" t="inlineStr">
        <is>
          <t>Right-of-use asset, before accumulated amortization</t>
        </is>
      </c>
      <c r="B13" s="5" t="n">
        <v>950</v>
      </c>
    </row>
    <row r="14">
      <c r="A14" s="4" t="inlineStr">
        <is>
          <t>Ratingen, Germany Office</t>
        </is>
      </c>
    </row>
    <row r="15">
      <c r="A15" s="4" t="inlineStr">
        <is>
          <t>Right-of-use asset, before accumulated amortization</t>
        </is>
      </c>
      <c r="B15" s="5" t="n">
        <v>92</v>
      </c>
    </row>
    <row r="16">
      <c r="A16" s="4" t="inlineStr">
        <is>
          <t>Berlin, Germany Office</t>
        </is>
      </c>
    </row>
    <row r="17">
      <c r="A17" s="4" t="inlineStr">
        <is>
          <t>Right-of-use asset, before accumulated amortization</t>
        </is>
      </c>
      <c r="B17" s="5" t="n">
        <v>549</v>
      </c>
    </row>
    <row r="18">
      <c r="A18" s="4" t="inlineStr">
        <is>
          <t>Slough, United Kingdom Office</t>
        </is>
      </c>
    </row>
    <row r="19">
      <c r="A19" s="4" t="inlineStr">
        <is>
          <t>Right-of-use asset, before accumulated amortization</t>
        </is>
      </c>
      <c r="B19" s="6" t="n">
        <v>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Sep. 30, 2021</t>
        </is>
      </c>
      <c r="C1" s="2" t="inlineStr">
        <is>
          <t>Dec. 31, 2020</t>
        </is>
      </c>
    </row>
    <row r="2">
      <c r="A2" s="3" t="inlineStr">
        <is>
          <t>Leases [Abstract]</t>
        </is>
      </c>
    </row>
    <row r="3">
      <c r="A3" s="4" t="inlineStr">
        <is>
          <t>Total lease liability</t>
        </is>
      </c>
      <c r="B3" s="6" t="n">
        <v>1617</v>
      </c>
    </row>
    <row r="4">
      <c r="A4" s="4" t="inlineStr">
        <is>
          <t>Less: short term portion</t>
        </is>
      </c>
      <c r="B4" s="5" t="n">
        <v>-587</v>
      </c>
      <c r="C4" s="6" t="n">
        <v>-647</v>
      </c>
    </row>
    <row r="5">
      <c r="A5" s="4" t="inlineStr">
        <is>
          <t>Long term portion</t>
        </is>
      </c>
      <c r="B5" s="6" t="n">
        <v>1030</v>
      </c>
      <c r="C5" s="6" t="n">
        <v>14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under the lease agreement (Details) $ in Thousands</t>
        </is>
      </c>
      <c r="B1" s="2" t="inlineStr">
        <is>
          <t>Sep. 30, 2021USD ($)</t>
        </is>
      </c>
    </row>
    <row r="2">
      <c r="A2" s="3" t="inlineStr">
        <is>
          <t>Lease maturity analysis [Abstract]</t>
        </is>
      </c>
    </row>
    <row r="3">
      <c r="A3" s="4" t="inlineStr">
        <is>
          <t>Year ending December 31, 2021</t>
        </is>
      </c>
      <c r="B3" s="6" t="n">
        <v>167</v>
      </c>
    </row>
    <row r="4">
      <c r="A4" s="4" t="inlineStr">
        <is>
          <t>Year ending December 31, 2022</t>
        </is>
      </c>
      <c r="B4" s="5" t="n">
        <v>649</v>
      </c>
    </row>
    <row r="5">
      <c r="A5" s="4" t="inlineStr">
        <is>
          <t>Year ending December 31, 2023</t>
        </is>
      </c>
      <c r="B5" s="5" t="n">
        <v>356</v>
      </c>
    </row>
    <row r="6">
      <c r="A6" s="4" t="inlineStr">
        <is>
          <t>Year ending December 31, 2024</t>
        </is>
      </c>
      <c r="B6" s="5" t="n">
        <v>263</v>
      </c>
    </row>
    <row r="7">
      <c r="A7" s="4" t="inlineStr">
        <is>
          <t>Year ending December 31, 2025</t>
        </is>
      </c>
      <c r="B7" s="5" t="n">
        <v>251</v>
      </c>
    </row>
    <row r="8">
      <c r="A8" s="4" t="inlineStr">
        <is>
          <t>Year ending December 31, 2026</t>
        </is>
      </c>
      <c r="B8" s="5" t="n">
        <v>104</v>
      </c>
    </row>
    <row r="9">
      <c r="A9" s="4" t="inlineStr">
        <is>
          <t>Total</t>
        </is>
      </c>
      <c r="B9" s="5" t="n">
        <v>1790</v>
      </c>
    </row>
    <row r="10">
      <c r="A10" s="4" t="inlineStr">
        <is>
          <t>Less: Present value discount</t>
        </is>
      </c>
      <c r="B10" s="5" t="n">
        <v>-173</v>
      </c>
    </row>
    <row r="11">
      <c r="A11" s="4" t="inlineStr">
        <is>
          <t>Lease liability</t>
        </is>
      </c>
      <c r="B11" s="6" t="n">
        <v>16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September 30, For the Nine Months Ended September 30, 2021 2020 2021 2020 Recurring revenue Hardware $ 3 $ — $ 3 $ — Software 1,971 1,194 5,093 2,834 Professional services — 32 35 93 Total recurring revenue $ 1,974 $ 1,226 $ 5,131 $ 2,927 Non-recurring revenue Hardware $ 1,031 $ 832 $ 2,244 $ 951 Software 781 269 1,390 350 Professional services 664 227 2,092 1,206 Total non-recurring revenue $ 2,476 $ 1,328 $ 5,726 $ 2,507 Total Revenue $ 4,450 $ 2,554 $ 10,857 $ 5,434 For the Three Months ended September 30, For the Nine Months Ended September 30, 2021 2020 2021 2020 Revenue recognized at a point in time Indoor Intelligence (1) $ 2,167 $ 853 $ 3,382 $ 1,053 Saves (1) 309 248 917 248 Shoom (1) — — — — Total $ 2,476 $ 1,101 $ 4,299 $ 1,301 Revenue recognized over time Indoor Intelligence (2) (3) $ 1,067 $ 613 $ 3,739 $ 2,276 Saves (3) 405 337 1,312 337 Shoom (3) 502 503 1,507 1,520 Total $ 1,974 $ 1,453 $ 6,558 $ 4,133 Total Revenue $ 4,450 $ 2,554 $ 10,857 $ 5,434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Game Your Game Note Purchase Agreement $ in Thousands</t>
        </is>
      </c>
      <c r="B1" s="2" t="inlineStr">
        <is>
          <t>Oct. 29, 2021USD ($)</t>
        </is>
      </c>
    </row>
    <row r="2">
      <c r="A2" s="3" t="inlineStr">
        <is>
          <t>Subsequent Event [Line Items]</t>
        </is>
      </c>
    </row>
    <row r="3">
      <c r="A3" s="4" t="inlineStr">
        <is>
          <t>Debt, initial aggregate principal amount</t>
        </is>
      </c>
      <c r="B3" s="6" t="n">
        <v>261</v>
      </c>
    </row>
    <row r="4">
      <c r="A4" s="4" t="inlineStr">
        <is>
          <t>Debt instrument, interest rate, stated percentage</t>
        </is>
      </c>
      <c r="B4" s="4" t="inlineStr">
        <is>
          <t>8.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ystat Licensing Agreement</t>
        </is>
      </c>
      <c r="B1" s="2" t="inlineStr">
        <is>
          <t>9 Months Ended</t>
        </is>
      </c>
    </row>
    <row r="2">
      <c r="B2" s="2" t="inlineStr">
        <is>
          <t>Sep. 30, 2021</t>
        </is>
      </c>
    </row>
    <row r="3">
      <c r="A3" s="3" t="inlineStr">
        <is>
          <t>Business Combination And Asset Acquisition [Abstract]</t>
        </is>
      </c>
    </row>
    <row r="4">
      <c r="A4" s="4" t="inlineStr">
        <is>
          <t>Systat Licensing Agreement</t>
        </is>
      </c>
      <c r="B4" s="4" t="inlineStr">
        <is>
          <t>Systat Licensing Agreement On June 19, 2020, the Company entered into an exclusive license with Cranes Software International Ltd. and Systat Software, Inc. (together the “Systat Parties”) to use, market, distribute, and develop the SYSTAT and SigmaPlot software suite of products (the “License Grant”) pursuant to the terms and conditions of that certain Exclusive Software License and Distribution Agreement, deemed effective as of June 1, 2020 (the “Effective Date”), and amended on June 30, 2020 (as amended, the “License Agreement”). In accordance with Rule 11-01(d) and ASC 805 - Business Combinations ("ASC 805"), the transaction was deemed to be the acquisition of a business and accounted for as a business combination with an acquisition date of June 30, 2020 (the “Closing Date”). In accordance with the terms of the License Agreement, on the Closing Date, we partitioned a portion of that certain promissory note (the “Sysorex Note”) issued to us by Sysorex, Inc. (“Sysorex”), into a new note in an amount equal to $3.0 million in principal plus accrued interest (the “Closing Note”) and assigned the Closing Note and all rights and obligations thereunder to Systat Software, Inc. in accordance with the terms and conditions of that certain Promissory Note Assignment and Assumption Agreement. An additional $3.3 million of the principal balance underlying the Sysorex Note was partitioned and assigned to Systat Software, Inc. as consideration payable for the rights granted under the license as follows: (i) $1.3 million on the three month anniversary of the Closing Date; (ii) $1.0 million on the six month anniversary of the Closing Date; and (iii) $1.0 million on March 19, 2021. In addition, the cash consideration of $2.2 million was delivered on July 8, 2020. In connection with the License Grant, the Systat Parties provided Inpixon with equipment to use at no additional cost for a minimum period of six months following the Closing Date. The Company is also entitled to any customer maintenance revenue, new license fees, or license renewal fees, received by any of the Systat Parties after June 1, 2020 in connection with the Systat Customer Contracts and/or Systat Distribution Agreements (as such terms are defined in the License Agreement) assigned to and assumed by us in connection with the License Agreement. The net amount owed to the Company for this period is included in the Other Receivable line item listed in the assets acquired below. The License Grant will remain in effect for a period of 15 years following the Closing Date, unless terminated sooner upon mutual written consent of Systat Software, Inc. and us or upon termination by either for the other party’s specified breach. In connection with the License Grant, the Company expanded its operations into the United Kingdom and Germany. As a result of such expansion, the Company formed Inpixon Limited, a new wholly owned subsidiary in the United Kingdom, and established Inpixon GmbH, a wholly owned subsidiary incorporated under the laws of Germany. The total recorded purchase price for the transaction was $2.2 million, which consisted of the $2.2 million cash consideration as a full valuation allowance was retained against the Sysorex Note. 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value of the intangibles and goodwill were calculated by a third party valuation firm based on projections and financial data provided by management of the Company. The deferred revenue included in the condensed consolidated financial statements is the expected liability to service the projects. The goodwill represents the excess fair value after the allocation to the intangibles. The calculated goodwill is not deductible for tax purposes. The financial data of the License Grant is included in the Company’s financial statements as of deemed acquisition date of June 30, 2020. On February 22, 2021, the Company entered into a Second Amendment to the License Agreement to allow for the exercise of the purchase option in whole or in part anytime during the Purchase Option Period and to provide for cash consideration in lieu of an assignment of the Note at its option. In addition, the Company exercised its option to purchase a portion of the underlying assets, including certain software, trademarks, solutions, domain names and websites from Systat in exchange for consideration in an amount equal to $0.9 million. The Second Amendment was accounted for as a business combination in accordance with ASC 805 Business Combinations. The value of the intangibles and goodwill were calculated by a third party valuation firm based on projections and financial data provided by management of the Company. The purchase price is allocated as follows (in thousands): Fair Value Allocation Intangible assets: Trademarks $ 296 Webstores &amp; Websites 404 Goodwill 200 Total net assets acquired $ 900 Proforma information has not been presented as it has been deemed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n Degrees Acquisition</t>
        </is>
      </c>
      <c r="B1" s="2" t="inlineStr">
        <is>
          <t>9 Months Ended</t>
        </is>
      </c>
    </row>
    <row r="2">
      <c r="B2" s="2" t="inlineStr">
        <is>
          <t>Sep. 30, 2021</t>
        </is>
      </c>
    </row>
    <row r="3">
      <c r="A3" s="3" t="inlineStr">
        <is>
          <t>Business Combination And Asset Acquisition [Abstract]</t>
        </is>
      </c>
    </row>
    <row r="4">
      <c r="A4" s="4" t="inlineStr">
        <is>
          <t>Ten Degrees Acquisition</t>
        </is>
      </c>
      <c r="B4" s="4" t="inlineStr">
        <is>
          <t>Ten Degrees AcquisitionOn August 19, 2020, in accordance with the terms and conditions of that certain Asset Purchase Agreement ("APA"), by and among the Company, Ten Degrees Inc. (“TDI”), Ten Degrees International Limited (“TDIL”), mCube International Limited (“MCI”), and the holder of a majority of the outstanding capital of TDIL and mCube, Inc., and the sole shareholder of 100% of the outstanding capital stock of MCI (“mCube,” together with TDI, TDIL, and MCI collectively, the “Transferors”), the Company acquired a suite of on-device “blue-dot” indoor location and motion technologies, including patents, trademarks, software and related intellectual property from the Transferors (collectively, the “TDI Assets”). In accordance with Rule 11-01(d) and ASC 805 Business Combinations , the transaction was deemed to be the acquisition of a group of assets, and not to be accounted for as a business combination, with an asset acquisition date of August 19, 2020. The TDI Assets were acquired for consideration consisting of (i) $1.5 million in cash and (ii) 480,000 shares of the Company's common stock. In accordance with the terms of the APA, commencing as of the date of the APA, the Transferors, and their affiliates, have agreed to not compete with our business associated with the TDI Assets for a period of five years from the closing date. In addition, each party agreed to not solicit any employees from the other party for a period of one year from the closing date, subject to certain exceptions. The total recorded purchase price for the transaction was $2.1 million, which consisted of the cash paid of $1.5 million and $600,000 representing the value of the stock issued upon closing. The purchase price is allocated as follows (in thousands): Fair Value Allocation Assets Acquired: Developed technology $ 1,701 Non-compete agreements 399 Total Purchase Price $ 2,100 The value of the intangibles were calculated by a third party valuation firm based on projections and financial data provided by management of the Company. The developed technology and non-compete agreements acquired are included in the consolidated balance of intangible assets as of September 30, 2021. There was no goodwill acquired or recognized as a result of the acquisition of Ten Deg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notron Acquisition</t>
        </is>
      </c>
      <c r="B1" s="2" t="inlineStr">
        <is>
          <t>9 Months Ended</t>
        </is>
      </c>
    </row>
    <row r="2">
      <c r="B2" s="2" t="inlineStr">
        <is>
          <t>Sep. 30, 2021</t>
        </is>
      </c>
    </row>
    <row r="3">
      <c r="A3" s="3" t="inlineStr">
        <is>
          <t>Business Combination And Asset Acquisition [Abstract]</t>
        </is>
      </c>
    </row>
    <row r="4">
      <c r="A4" s="4" t="inlineStr">
        <is>
          <t>Nanotron Acquisition</t>
        </is>
      </c>
      <c r="B4" s="4" t="inlineStr">
        <is>
          <t>Nanotron Acquisition On October 6, 2020, the Company, through its wholly-owned subsidiary, Inpixon Germany, a limited liability company incorporated under the laws of Germany (the "Purchaser" and together with Inpixon, the "Company"), completed the acquisition of all the outstanding capital stock of Nanotron, a limited liability company incorporated under the laws of Germany, pursuant to the terms and conditions of that certain Share Sale and Purchase Agreement (the "Purchase Agreement"), dated as of October 5, 2020, among the Company, Nanotron and Sensera Limited (the "Seller", and the owner of all outstanding shares of Nanotron), a stock corporation incorporated under the laws of Australia and the sole shareholder of Nanotron. As a result of the acquisition, the Company now owns 100% of Nanotron. Nanotron’s business consists of developing and manufacturing location-aware IoT systems and solutions. The total paid to Sensera Limited was an aggregate purchase price of $8.7 million in cash (less the Holdback Funds (as defined below) and certain other closing adjustments) for the outstanding shares of Nanotron. The price was subject to certain post-Closing adjustments based on actual working capital as of the closing as described in the Purchase Agreement. Inpixon retained $750,000 (the “Holdback Funds”) from the Purchase Price (the "Purchase Price") to secure Sensera Limited's obligations under the Purchase Agreement, with any unused portion of the Holdback Funds to be released to the Seller on the date that is 18 months after the Closing Date. As discussed above, the certain adjustments to the Purchase Price are adjustments for severance payments and calculations of net working capital (as described in the Purchase Agreement) versus the working capital target (as described in the Purchase Agreement) (calculation defined as “Net Working Capital Adjustment”). The adjustment for severance payments includes a $214,000 reduction in purchase price for severance payments due after the closing date offset by a return credit of $50,000 for severance payments owed by Sensera Limited. As for Net Working Capital Adjustment, Net Working Capital was determined to be less than the Working Capital Target by an amount of $30,000, resulting in a reduction in the purchase price of $30,000. Inpixon Germany paid the purchase price from funds received in connection with a capital contribution from Inpixon, and a portion of the purchase price was used by the Seller to satisfy outstanding loans payable to obtain the release of certain existing security interests on Nanotron’s assets. On February 24, 2021, the Company entered into an amendment to the Purchase Agreement pursuant to which we agreed to the early release of the Holdback Funds, in exchange for a reduction in the total amount payable to the Seller by $225,000. In addition, the amount payable was further reduced by $59,157 in connection with a post closing working capital adjustment and the satisfaction of a claim related to a customer dispute. A balance of $465,843 was paid to the Seller in full satisfaction of the Holdback Funds payable by the Purchaser to the Seller pursuant to the Purchase Agreement.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local tax purposes, but will be amortizable in the computation of the shareholder’s U.S. tax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me Your Game Acquisition</t>
        </is>
      </c>
      <c r="B1" s="2" t="inlineStr">
        <is>
          <t>9 Months Ended</t>
        </is>
      </c>
    </row>
    <row r="2">
      <c r="B2" s="2" t="inlineStr">
        <is>
          <t>Sep. 30, 2021</t>
        </is>
      </c>
    </row>
    <row r="3">
      <c r="A3" s="3" t="inlineStr">
        <is>
          <t>Business Combination And Asset Acquisition [Abstract]</t>
        </is>
      </c>
    </row>
    <row r="4">
      <c r="A4" s="4" t="inlineStr">
        <is>
          <t>Game Your Game Acquisition</t>
        </is>
      </c>
      <c r="B4" s="4" t="inlineStr">
        <is>
          <t xml:space="preserve">Game Your Game Acquisition On April 9, 2021, the Company acquired Game Your Game, and its wholly owned subsidiary Active Mind to further the Company's strategy to reach the end customer with apps in the growing sports analytics space. In exchange for a purchase price of $3,070,035 the Company acquired 522,000 shares of the Company's common stock from Game Your Game, which represent 52.2% of the outstanding shares of Common Stock of Game Your Game on a fully diluted basis. The goodwill of $285,867 arising from the acquisition consists of an acquired workforce, as well as synergies and economies of scale expected from combined operations of Inpixon and Game Your Game. The following table represents the preliminary purchase price (in thousands). Cash $ 1,667 Stock (1,179,077 number of common stock shares) 1,403 Total Purchase Price $ 3,070 The acquisition is being accounted for as a business combination in accordance with ASC 805 Business Combinations. The Company has determined preliminary fair values of the assets acquired and liabilities assumed in the acquisition. These values are subject to change as we perform additional reviews of our assumptions utilized. In connection with the acquisition, the Company recorded a non-controlling interest for the 48.8% ownership from unrelated third parties. The non-controlling interest was recorded at fair value on the closing date of the Acquisition. Future net income (loss) attributable to the non-controlling interest will be allocated based on its respective ownership. The Company has made an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tax purposes. Total acquisition-related costs for the Acquisition incurred during the period ended September 30, 2021 ended was $304,211 and is included in acquisition-related costs in the Purchaser’s Statements of Operations. The below table details the acquisition-related costs for the Acquisition (in thousands): Professional fees $ 154 Consulting fees 150 Total acquisition costs $ 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isualix Acquisition</t>
        </is>
      </c>
      <c r="B1" s="2" t="inlineStr">
        <is>
          <t>9 Months Ended</t>
        </is>
      </c>
    </row>
    <row r="2">
      <c r="B2" s="2" t="inlineStr">
        <is>
          <t>Sep. 30, 2021</t>
        </is>
      </c>
    </row>
    <row r="3">
      <c r="A3" s="3" t="inlineStr">
        <is>
          <t>Business Combination And Asset Acquisition [Abstract]</t>
        </is>
      </c>
    </row>
    <row r="4">
      <c r="A4" s="4" t="inlineStr">
        <is>
          <t>Visualix Acquisition</t>
        </is>
      </c>
      <c r="B4" s="4" t="inlineStr">
        <is>
          <t xml:space="preserve">Visualix Acquisition On April 23, 2021 (the “Closing Date”), the Company entered a certain asset purchase agreement by and among the Company, Visualix GmbH i.L. (the “Visualix”), Darius Vahdat-Pajouh and Michal Bucko (each, a “Founder,” and collectively, the “Founders”), and Future Energy Ventures Management GmbH (“FEVM”). Prior to the Closing Date, Visualix owned and operated certain computer vision, robust localization, large-scale navigation, mapping, and 3D reconstruction technologies (collectively, the “Underlying Technology”). In accordance with the terms of the asset purchase agreement, the Company purchased from Visualix the entirety of its assets consisting primarily of intellectual property including the underlying technology. Additionally, the Company purchased certain patent applications related to the underlying technology from FEVM. In consideration of the transactions (the “Consideration”) contemplated by the Asset Purchase Agreement, the Company: 1. remitted a cash payment in the amount of Fifty Thousand Euros (EUR 50,000) to Visualix 2. issued 316,768 shares of Common Stock to Visualix; and 3. issued 52,795 to shares of Common Stock to FEVM. The asset purchase agreement includes customary representations and warranties, as well as certain covenants, including, inter alia, that the Founders are hired as employees of Inpixon GmbH and Visualix and the Founders shall not, for a period of two (2) years following the Closing Date, directly or indirectly, compete with the Company in the sectors of Mapping and Localization Technology (as defined in the asset purchase agreement). The following table represents the purchase price (in thousands). Cash $ 61 Stock (369,563 number of common stock shares) 429 Total Purchase Price $ 490 Assets Acquired (in thousands): Developed Technology $ 429 Non-compete Agreements 61 Total Purchase Price $ 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XApp Acquisition</t>
        </is>
      </c>
      <c r="B1" s="2" t="inlineStr">
        <is>
          <t>9 Months Ended</t>
        </is>
      </c>
    </row>
    <row r="2">
      <c r="B2" s="2" t="inlineStr">
        <is>
          <t>Sep. 30, 2021</t>
        </is>
      </c>
    </row>
    <row r="3">
      <c r="A3" s="3" t="inlineStr">
        <is>
          <t>Business Combination And Asset Acquisition [Abstract]</t>
        </is>
      </c>
    </row>
    <row r="4">
      <c r="A4" s="4" t="inlineStr">
        <is>
          <t>CXApp Acquisition</t>
        </is>
      </c>
      <c r="B4" s="4" t="inlineStr">
        <is>
          <t xml:space="preserve">CXApp Acquisition On April 30, 2021, the Company acquired Design Reactor, Inc. (“CXApp”). In exchange for the aggregate purchase price of $32,500,000, the Company acquired all of the outstanding capital of the CXApp, incorporated in the State of California. The price was subject to certain post-closing adjustments based on actual working capital as of the closing as described in the stock purchase agreement. The goodwill of $17,431,697 arising from the acquisition consists of an acquired workforce, as well as synergies and economies of scale expected from combined operations of Inpixon and the CXApp. The following table represents the preliminary purchase price (in thousands). Cash $ 22,500 Stock (8,849,538 number of common stock shares) 10,000 Total Purchase Price $ 32,500 In relation to the cash payment, Inpixon retained $4,875,000 of Holdback Funds from the Purchase Price to secure the Seller's obligations under the stock purchase agreement, with any unused portion of the Holdback Funds to be released to the Seller on the date that is 18 months after the Closing Date. In addition, to the Holdback Funds, the Company is to pay various costs to third parties on the Seller's behalf. These costs consisted of Seller transaction expenses, option payouts, bonus payouts, and miscellaneous accrued expenses. The Company retained cash for these future payments and recorded these future payments in Acquisition Liability on the closing date of the Acquisition. 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payments made during the three months ended June 30, 2021 (136) Less payments made during the three months ended September 30, 2021 (104) Total acquisition liability $ 5,761 In connection with the Acquisition, the Company is to pay an additional amount up to $12,500,000 to certain select sellers of CXApp shares (payable in shares of the Company’s common stock based on a per share price of $1.13, subject to stockholder approval) in contingent earnout payments subject to CXApp meeting certain revenue targets on the one year anniversary of the Acquisition date. (the "Earnout Payment"). The Earnout Payment is subject to and conditioned upon each individual select seller's continued active employment or service with the Company at the time of the earnout payment date. The Earnout Payment is treated as post-combination compensation expense. The Company recorded $0.8 million and $2.9 million of this expense for the three and nine months ended September 30, 2021 which is included in the General and Administrative costs of the condensed consolidated statements of operations. The Acquisition is being accounted for as a business combination in accordance with ASC 805 Business Combinations. The Company has determined preliminary fair values of the assets acquired and liabilities assumed in the Acquisition. These values are subject to change as we perform additional reviews of our assumptions utilized.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tax purposes. Total acquisition-related costs for the Acquisition incurred during the period ended September 30, 2021 was $474,928 and is included in acquisition-related costs in the Company’s Statements of Operations. The below table details the acquisition-related costs for the Acquisition (in thousands): Accounting fees $ 115 Legal fees 360 Total acquisition costs $ 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9 Months Ended</t>
        </is>
      </c>
    </row>
    <row r="2">
      <c r="B2" s="2" t="inlineStr">
        <is>
          <t>Sep. 30, 2021</t>
        </is>
      </c>
    </row>
    <row r="3">
      <c r="A3" s="3" t="inlineStr">
        <is>
          <t>Business Acquisition, Pro Forma Information [Abstract]</t>
        </is>
      </c>
    </row>
    <row r="4">
      <c r="A4" s="4" t="inlineStr">
        <is>
          <t>Proforma Financial Information</t>
        </is>
      </c>
      <c r="B4" s="4" t="inlineStr">
        <is>
          <t xml:space="preserve">Proforma Financial Information Nanotron Proforma and CXApp Proforma Financial Information The following unaudited proforma financial information presents the consolidated results of operations of the Company and Nanotron for the three and nine months ended September 30, 2020, as if the acquisition had occurred as of the beginning of the first period presented instead of on October 6, 2020. The proforma information does not necessarily reflect the results of operations that would have occurred had the entities been a single company during those periods. The following unaudited proforma financial information presents the consolidated results of operations of the Company and the CXApp for the three and nine months ended September 30, 2021, as if the acquisition had occurred as of the beginning of the first period presented instead of on April 30, 2021. The proforma information does not necessarily reflect the results of operations that would have occurred had the entities been a single company during those periods. The proforma financial information for Ten Degrees, Game Your Game and Visualix have not been presented as it is deemed immaterial. The proforma financial information for the Company, Nanotron, and CXApp is as follows (in thousands). Nanotron is not included in 2021 proforma information as the acquisition occurred on October 6, 2020: For the Three Months Ended September 30, 2020 For the Nines Months Ended September 30, 2020 Revenues $ 4,426 $ 11,184 Net income (loss) attributable to common stockholders $ (7,369) $ (23,230) Net income (loss) per basic and diluted common share $ (0.15) $ (0.72) Weighted average common shares outstanding: Basic and Diluted 50,394,519 32,052,562 For the Nines Months Ended For the Nine Months Ended September 30, 2021 Revenues $ 12,707 Net income (loss) attributable to common stockholders $ (32,049) Net income (loss) per basic and diluted common share $ (0.30) Weighted average common shares outstanding: Basic and Diluted 106,278,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 xml:space="preserve">Goodwill and Intangibles Goodwill: The following table summarizes the changes in the carrying amount of Goodwill for the nine months ended September 30, 2021 (in thousands): Balance as of December 31, 2020 Goodwill additions through acquisitions Valuation Measurement Period Adjustments Exchange rate fluctuations as of September 30, 2021 Balance as of September 30, 2021 Systat $ 520 $ 175 $ — $ — $ 695 GTX 2 — — — 2 Nanotron 3,931 — (255) (212) 3,464 Locality 672 — — 1 673 Jibestream 1,463 — — 2 1,465 CXApp — 17,432 — — 17,432 Game Your Game — 286 — — 286 Total $ 6,588 $ 17,893 $ (255) (209) $ 24,017 Intangibles assets at September 30, 2021 and December 31, 2020 consisted of the following (in thousands): Gross Carrying Amount Accumulated Amortization Amount Remaining Weighted Average Useful Life September 30, December 31, September 30, December 31, 2021 2020 2021 2020 IP Agreement $ 176 $ 186 $ (44) $ (12) 3.00 Trade Name/Trademarks $ 4,273 $ 1,112 $ (1,256) $ (854) 4.42 Webstores &amp; Websites $ 404 $ — $ (90) $ — 2.33 Customer Relationships $ 11,176 $ 5,590 $ (3,697) $ (2,972) 5.98 Developed Technology $ 38,469 $ 26,216 $ (18,098) $ (16,646) 8.69 Non-compete Agreements $ 5,200 $ 2,485 $ (1,738) $ (902) 2.7 Export License $ 14 $ — $ (14) $ — 0 Totals $ 59,712 $ 35,589 $ (24,937) $ (21,386) Amortization Expense: Amortization expense for the three months ended September 30, 2021 and 2020 was approximately $1.7 million and $0.4 million, respectively, and approximately $3.6 million and $1.9 million for the nine months ended September 30, 2021 and 2020, respectively. Future amortization expense on intangibles assets is anticipated to be as follows (in thousands): Amount December 31, 2021 (for 3 months) $ 1,534 December 31, 2022 6,137 December 31, 2023 5,927 December 31, 2024 4,967 December 31, 2025 and thereafter 16,210 $ 34,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6785</v>
      </c>
      <c r="C3" s="6" t="n">
        <v>17996</v>
      </c>
    </row>
    <row r="4">
      <c r="A4" s="4" t="inlineStr">
        <is>
          <t>Accounts receivable, net of allowances of $334 and $235, respectively</t>
        </is>
      </c>
      <c r="B4" s="5" t="n">
        <v>3432</v>
      </c>
      <c r="C4" s="5" t="n">
        <v>1739</v>
      </c>
    </row>
    <row r="5">
      <c r="A5" s="4" t="inlineStr">
        <is>
          <t>Notes and other receivables</t>
        </is>
      </c>
      <c r="B5" s="5" t="n">
        <v>888</v>
      </c>
      <c r="C5" s="5" t="n">
        <v>152</v>
      </c>
    </row>
    <row r="6">
      <c r="A6" s="4" t="inlineStr">
        <is>
          <t>Inventory, net of reserve of $437 and $138, respectively</t>
        </is>
      </c>
      <c r="B6" s="5" t="n">
        <v>1540</v>
      </c>
      <c r="C6" s="5" t="n">
        <v>1243</v>
      </c>
    </row>
    <row r="7">
      <c r="A7" s="4" t="inlineStr">
        <is>
          <t>Short-term investments</t>
        </is>
      </c>
      <c r="B7" s="5" t="n">
        <v>43223</v>
      </c>
      <c r="C7" s="5" t="n">
        <v>7998</v>
      </c>
    </row>
    <row r="8">
      <c r="A8" s="4" t="inlineStr">
        <is>
          <t>Prepaid expenses and other current assets</t>
        </is>
      </c>
      <c r="B8" s="5" t="n">
        <v>1120</v>
      </c>
      <c r="C8" s="5" t="n">
        <v>1197</v>
      </c>
    </row>
    <row r="9">
      <c r="A9" s="4" t="inlineStr">
        <is>
          <t>Total Current Assets</t>
        </is>
      </c>
      <c r="B9" s="5" t="n">
        <v>116988</v>
      </c>
      <c r="C9" s="5" t="n">
        <v>30325</v>
      </c>
    </row>
    <row r="10">
      <c r="A10" s="4" t="inlineStr">
        <is>
          <t>Property and equipment, net</t>
        </is>
      </c>
      <c r="B10" s="5" t="n">
        <v>1483</v>
      </c>
      <c r="C10" s="5" t="n">
        <v>1445</v>
      </c>
    </row>
    <row r="11">
      <c r="A11" s="4" t="inlineStr">
        <is>
          <t>Operating lease right-of-use asset, net</t>
        </is>
      </c>
      <c r="B11" s="5" t="n">
        <v>1587</v>
      </c>
      <c r="C11" s="5" t="n">
        <v>2077</v>
      </c>
    </row>
    <row r="12">
      <c r="A12" s="4" t="inlineStr">
        <is>
          <t>Software development costs, net</t>
        </is>
      </c>
      <c r="B12" s="5" t="n">
        <v>1893</v>
      </c>
      <c r="C12" s="5" t="n">
        <v>1721</v>
      </c>
    </row>
    <row r="13">
      <c r="A13" s="4" t="inlineStr">
        <is>
          <t>Investments in equity securities</t>
        </is>
      </c>
      <c r="B13" s="5" t="n">
        <v>7655</v>
      </c>
      <c r="C13" s="5" t="n">
        <v>0</v>
      </c>
    </row>
    <row r="14">
      <c r="A14" s="4" t="inlineStr">
        <is>
          <t>Long-term investments</t>
        </is>
      </c>
      <c r="B14" s="5" t="n">
        <v>2500</v>
      </c>
      <c r="C14" s="5" t="n">
        <v>2500</v>
      </c>
    </row>
    <row r="15">
      <c r="A15" s="4" t="inlineStr">
        <is>
          <t>Intangible assets, net</t>
        </is>
      </c>
      <c r="B15" s="5" t="n">
        <v>34775</v>
      </c>
      <c r="C15" s="5" t="n">
        <v>14203</v>
      </c>
    </row>
    <row r="16">
      <c r="A16" s="4" t="inlineStr">
        <is>
          <t>Goodwill</t>
        </is>
      </c>
      <c r="B16" s="5" t="n">
        <v>24017</v>
      </c>
      <c r="C16" s="5" t="n">
        <v>6588</v>
      </c>
    </row>
    <row r="17">
      <c r="A17" s="4" t="inlineStr">
        <is>
          <t>Other assets</t>
        </is>
      </c>
      <c r="B17" s="5" t="n">
        <v>139</v>
      </c>
      <c r="C17" s="5" t="n">
        <v>152</v>
      </c>
    </row>
    <row r="18">
      <c r="A18" s="4" t="inlineStr">
        <is>
          <t>Total Assets</t>
        </is>
      </c>
      <c r="B18" s="5" t="n">
        <v>191037</v>
      </c>
      <c r="C18" s="5" t="n">
        <v>59011</v>
      </c>
    </row>
    <row r="19">
      <c r="A19" s="3" t="inlineStr">
        <is>
          <t>Current Liabilities</t>
        </is>
      </c>
    </row>
    <row r="20">
      <c r="A20" s="4" t="inlineStr">
        <is>
          <t>Accounts payable</t>
        </is>
      </c>
      <c r="B20" s="5" t="n">
        <v>1394</v>
      </c>
      <c r="C20" s="5" t="n">
        <v>908</v>
      </c>
    </row>
    <row r="21">
      <c r="A21" s="4" t="inlineStr">
        <is>
          <t>Accrued liabilities</t>
        </is>
      </c>
      <c r="B21" s="5" t="n">
        <v>6623</v>
      </c>
      <c r="C21" s="5" t="n">
        <v>2739</v>
      </c>
    </row>
    <row r="22">
      <c r="A22" s="4" t="inlineStr">
        <is>
          <t>Income tax liabilities</t>
        </is>
      </c>
      <c r="B22" s="5" t="n">
        <v>3509</v>
      </c>
      <c r="C22" s="5" t="n">
        <v>0</v>
      </c>
    </row>
    <row r="23">
      <c r="A23" s="4" t="inlineStr">
        <is>
          <t>Operating lease obligation, current</t>
        </is>
      </c>
      <c r="B23" s="5" t="n">
        <v>587</v>
      </c>
      <c r="C23" s="5" t="n">
        <v>647</v>
      </c>
    </row>
    <row r="24">
      <c r="A24" s="4" t="inlineStr">
        <is>
          <t>Deferred revenue</t>
        </is>
      </c>
      <c r="B24" s="5" t="n">
        <v>4474</v>
      </c>
      <c r="C24" s="5" t="n">
        <v>1922</v>
      </c>
    </row>
    <row r="25">
      <c r="A25" s="4" t="inlineStr">
        <is>
          <t>Short-term debt</t>
        </is>
      </c>
      <c r="B25" s="5" t="n">
        <v>3251</v>
      </c>
      <c r="C25" s="5" t="n">
        <v>5401</v>
      </c>
    </row>
    <row r="26">
      <c r="A26" s="4" t="inlineStr">
        <is>
          <t>Acquisition liability</t>
        </is>
      </c>
      <c r="B26" s="5" t="n">
        <v>336</v>
      </c>
      <c r="C26" s="5" t="n">
        <v>500</v>
      </c>
    </row>
    <row r="27">
      <c r="A27" s="4" t="inlineStr">
        <is>
          <t>Total Current Liabilities</t>
        </is>
      </c>
      <c r="B27" s="5" t="n">
        <v>20174</v>
      </c>
      <c r="C27" s="5" t="n">
        <v>12117</v>
      </c>
    </row>
    <row r="28">
      <c r="A28" s="3" t="inlineStr">
        <is>
          <t>Long Term Liabilities</t>
        </is>
      </c>
    </row>
    <row r="29">
      <c r="A29" s="4" t="inlineStr">
        <is>
          <t>Operating lease obligation, noncurrent</t>
        </is>
      </c>
      <c r="B29" s="5" t="n">
        <v>1030</v>
      </c>
      <c r="C29" s="5" t="n">
        <v>1457</v>
      </c>
    </row>
    <row r="30">
      <c r="A30" s="4" t="inlineStr">
        <is>
          <t>Other liabilities, noncurrent</t>
        </is>
      </c>
      <c r="B30" s="5" t="n">
        <v>28</v>
      </c>
      <c r="C30" s="5" t="n">
        <v>7</v>
      </c>
    </row>
    <row r="31">
      <c r="A31" s="4" t="inlineStr">
        <is>
          <t>Acquisition liability, noncurrent</t>
        </is>
      </c>
      <c r="B31" s="5" t="n">
        <v>5425</v>
      </c>
      <c r="C31" s="5" t="n">
        <v>750</v>
      </c>
    </row>
    <row r="32">
      <c r="A32" s="4" t="inlineStr">
        <is>
          <t>Total Liabilities</t>
        </is>
      </c>
      <c r="B32" s="5" t="n">
        <v>26657</v>
      </c>
      <c r="C32" s="5" t="n">
        <v>14331</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 $0.001 par value; 250,000,000 shares authorized; 124,593,720 and 53,178,462 issued and 124,593,719 and 53,178,461 outstanding as of September 30, 2021 and December 31, 2020, respectively.</t>
        </is>
      </c>
      <c r="B35" s="5" t="n">
        <v>125</v>
      </c>
      <c r="C35" s="5" t="n">
        <v>53</v>
      </c>
    </row>
    <row r="36">
      <c r="A36" s="4" t="inlineStr">
        <is>
          <t>Additional paid-in capital</t>
        </is>
      </c>
      <c r="B36" s="5" t="n">
        <v>335940</v>
      </c>
      <c r="C36" s="5" t="n">
        <v>225613</v>
      </c>
    </row>
    <row r="37">
      <c r="A37" s="4" t="inlineStr">
        <is>
          <t>Treasury stock, at cost, 1 share</t>
        </is>
      </c>
      <c r="B37" s="5" t="n">
        <v>-695</v>
      </c>
      <c r="C37" s="5" t="n">
        <v>-695</v>
      </c>
    </row>
    <row r="38">
      <c r="A38" s="4" t="inlineStr">
        <is>
          <t>Accumulated other comprehensive (loss) income</t>
        </is>
      </c>
      <c r="B38" s="5" t="n">
        <v>-352</v>
      </c>
      <c r="C38" s="5" t="n">
        <v>660</v>
      </c>
    </row>
    <row r="39">
      <c r="A39" s="4" t="inlineStr">
        <is>
          <t>Accumulated deficit</t>
        </is>
      </c>
      <c r="B39" s="5" t="n">
        <v>-212593</v>
      </c>
      <c r="C39" s="5" t="n">
        <v>-180992</v>
      </c>
    </row>
    <row r="40">
      <c r="A40" s="4" t="inlineStr">
        <is>
          <t>Stockholders’ Equity Attributable to Inpixon</t>
        </is>
      </c>
      <c r="B40" s="5" t="n">
        <v>122425</v>
      </c>
      <c r="C40" s="5" t="n">
        <v>44639</v>
      </c>
    </row>
    <row r="41">
      <c r="A41" s="4" t="inlineStr">
        <is>
          <t>Non-controlling Interest</t>
        </is>
      </c>
      <c r="B41" s="5" t="n">
        <v>2460</v>
      </c>
      <c r="C41" s="5" t="n">
        <v>41</v>
      </c>
    </row>
    <row r="42">
      <c r="A42" s="4" t="inlineStr">
        <is>
          <t>Total Stockholders’ Equity</t>
        </is>
      </c>
      <c r="B42" s="5" t="n">
        <v>124885</v>
      </c>
      <c r="C42" s="5" t="n">
        <v>44680</v>
      </c>
    </row>
    <row r="43">
      <c r="A43" s="4" t="inlineStr">
        <is>
          <t>Total Liabilities, Mezzanine Equity and Stockholders’ Equity</t>
        </is>
      </c>
      <c r="B43" s="5" t="n">
        <v>191037</v>
      </c>
      <c r="C43" s="5" t="n">
        <v>59011</v>
      </c>
    </row>
    <row r="44">
      <c r="A44" s="4" t="inlineStr">
        <is>
          <t>Series 7 Convertible Preferred Stock</t>
        </is>
      </c>
    </row>
    <row r="45">
      <c r="A45" s="3" t="inlineStr">
        <is>
          <t>Mezzanine Equity</t>
        </is>
      </c>
    </row>
    <row r="46">
      <c r="A46" s="4" t="inlineStr">
        <is>
          <t>Series 7 Convertible Preferred Stock - 58,750 shares authorized; 49,250 and — issued and outstanding as of September 30, 2021 and December 31, 2020, respectively. (Liquidation preference of $49,250,000)</t>
        </is>
      </c>
      <c r="B46" s="5" t="n">
        <v>39495</v>
      </c>
      <c r="C46" s="5" t="n">
        <v>0</v>
      </c>
    </row>
    <row r="47">
      <c r="A47" s="4" t="inlineStr">
        <is>
          <t>Series 4 Convertible Preferred Stock</t>
        </is>
      </c>
    </row>
    <row r="48">
      <c r="A48" s="3" t="inlineStr">
        <is>
          <t>Stockholders’ Equity</t>
        </is>
      </c>
    </row>
    <row r="49">
      <c r="A49" s="4" t="inlineStr">
        <is>
          <t>Preferred stock, value, issued</t>
        </is>
      </c>
      <c r="B49" s="5" t="n">
        <v>0</v>
      </c>
      <c r="C49" s="5" t="n">
        <v>0</v>
      </c>
    </row>
    <row r="50">
      <c r="A50" s="4" t="inlineStr">
        <is>
          <t>Series 5 Convertible Preferred Stock</t>
        </is>
      </c>
    </row>
    <row r="51">
      <c r="A51" s="3" t="inlineStr">
        <is>
          <t>Stockholders’ Equity</t>
        </is>
      </c>
    </row>
    <row r="52">
      <c r="A52" s="4" t="inlineStr">
        <is>
          <t>Preferred stock, value, issued</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as of September 30, 2021 and December 31, 2020 consisted of the following (in thousands): As of September 30, 2021 As of December 31, 2020 Raw materials $ 531 $ 210 Work-in-process 129 138 Finished goods 1,317 1,033 Subtotal inventory 1,977 1,381 Inventory obsolescence reserve (437) (138) Total Inventory $ 1,540 $ 1,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1</t>
        </is>
      </c>
    </row>
    <row r="3">
      <c r="A3" s="3" t="inlineStr">
        <is>
          <t>Investments, Debt and Equity Securities [Abstract]</t>
        </is>
      </c>
    </row>
    <row r="4">
      <c r="A4" s="4" t="inlineStr">
        <is>
          <t>Investments in Equity Securities</t>
        </is>
      </c>
      <c r="B4" s="4" t="inlineStr">
        <is>
          <t xml:space="preserve">Investments in Equity Securities Investment securities—fair value consist of investments in the Company’s investment in shares and rights of equity securities. The composition of the Company’s investment securities—fair value was as follows (in thousands): As of September 30, 2021 Cost Fair Value Investments in equity securities- fair value Equity shares $ 47,841 $ 6,217 Equity rights 11,064 1,438 Total investments in equity securities- fair value $ 58,905 $ 7,655 For the three and nine months ended September 30, 2021, the Company recognized a net unrealized loss on equity securities of $22.3 million and $51.3 million in the other income/expense section of the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Accrued liabilities as of September 30, 2021 and December 31, 2020 consisted of the following (in thousands): As of September 30, 2021 As of December 31, 2020 Accrued compensation and benefits $ 4,278 $ 1,266 Accrued Interest Expense 904 536 Accrued Bonus and Commissions 699 426 Accrued Other 679 497 Accrued sales and other indirect taxes payable 63 14 $ 6,623 $ 2,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as of September 30, 2021 and December 31, 2020 consisted of the following (in thousands): Short-Term Debt Maturity September 30, 2021 December 31, 2020 March 2020 10% Note 3/18/2022 $ 3,251 5,655 Unamortized Debt discount — (254) Total Short-Term Debt $ 3,251 $ 5,401 Notes Payable March 2020 10% Note Purchase Agreement and Promissory Note On March 18, 2020, the Company entered into a note purchase agreement with Iliad Research and Trading, L.P. ("Iliad"), pursuant to which the Company agreed to issue and sell to the holder an unsecured promissory note (the “March 2020 10% Note”) in an aggregate initial principal amount of $6,465,000, which is payable on or before the date that is 12 months from the issuance date. The initial principal amount includes an original issue discount of $1,450,000 and $15,000 that the Company agreed to pay to the holder to cover the holder’s legal fees, accounting costs, due diligence, monitoring and other transaction costs. In exchange for the March 2020 10% Note, the holder paid an aggregate purchase price of $5,000,000. Interest on the March 2020 10% Note accrues at a rate of 10% per annum and is payable on the maturity date or otherwise in accordance with the March 2020 1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10% Note is paid in full, the holder shall have the right to redeem up to an aggregate of 1/3 of the initial principal balance of the March 2020 1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1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10% Note to be immediately due and payable. Upon the occurrence of a bankruptcy-related event of default, without notice, all unpaid principal, plus all accrued interest and other amounts due under the March 2020 10% Note will become immediately due and payable at the mandatory default amount. On September 17, 2020, the Company amended the one time monitoring fee applicable in the event the note was outstanding on the date that was 6 months from the issuance date, from (10%) to 5% which was added to the March 2020 10% Note balance. On March 17, 2021, the Company extended the maturity date of the March 2020 10% Note from March 18, 2021 to March 18, 2022. On February 11, 2021, the Company entered into an exchange agreement with Iliad, pursuant to which the Company and Iliad agreed to: (i) partition a new promissory note in the form of the March 2020 10% Note equal to $1.5 million and then cause the outstanding balance of the March 2020 10% Note to be reduced by $1.5 million; and (ii) exchange the partitioned note for the delivery of 893,921 shares of the Company’s Common Stock, at an effective price per share equal to $1.678. The Company analyzed the exchange of the principal under the March 2020 10% Note as an extinguishment and compared the net carrying value of the debt being extinguished to the reacquisition price (shares of common stock being issued) and recorded approximately a $30,000 loss on the exchange of debt for equity as a separate item in the other income/expense section of the condensed consolidated statements of operations for the nine months ended September 30, 2021. The Company entered into an exchange agreement with Iliad which afforded a free trading date of July 1, 2021, pursuant to which the Company and Iliad agreed to: (i) partition a new promissory note in the form of the March 2020 10% Note equal to $1.0 million and then cause the outstanding balance of the March 2020 10% Note to be reduced by $1.0 million; and (ii) exchange the partitioned note for the delivery of 877,192 shares of the Company’s Common Stock, at an effective price per share equal to $1.14.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9 Months Ended</t>
        </is>
      </c>
    </row>
    <row r="2">
      <c r="B2" s="2" t="inlineStr">
        <is>
          <t>Sep. 30, 2021</t>
        </is>
      </c>
    </row>
    <row r="3">
      <c r="A3" s="3" t="inlineStr">
        <is>
          <t>Capital Raises [Abstract]</t>
        </is>
      </c>
    </row>
    <row r="4">
      <c r="A4" s="4" t="inlineStr">
        <is>
          <t>Capital Raises</t>
        </is>
      </c>
      <c r="B4" s="4" t="inlineStr">
        <is>
          <t>Capital Raises March 2020 Distribution Agreement On March 3, 2020, the Company entered into an Equity Distribution Agreement (“EDA”) with Maxim Group LLC (“Maxim”) under which the Company may offer and sell shares of our common stock in connection with an at-the-market equity facility (“ATM”) in an aggregate offering amount of up to $50 million, which was increased on June 19, 2020 to $150 million pursuant to an amendment to the EDA, from time to time through Maxim, acting exclusively as our sales agent. The Company intends to use the net proceeds of the ATM primarily for working capital and general corporate purposes. The Company may also use a portion of the net proceeds to invest in or acquire businesses or technologies that it believes are complementary to its own, although the Company has no current plans, commitments or agreements with respect to any acquisitions as of the date of this filing. Maxim will be entitled to compensation at a fixed commission rate of 4.0% of the gross sales price per share sold for the initial $50 million of shares and 3.25% for any sales in excess of such amount. In addition, the Company has agreed to reimburse Maxim for its costs and out-of-pocket expenses incurred in connection with its services, including the fees and out-of-pocket expenses of its legal counsel. The Company is not obligated to make any sales of the shares under the EDA and no assurance can be given that the Company will sell any shares under the EDA, or if it does, as to the price or amount of shares that the Company will sell, or the dates on which any such sales will take place. The EDA will continue until the earliest of (i) December 3, 2021, (ii) the sale of shares having an aggregate offering price of $150 million, and (iii) the termination by either Maxim or the Company upon the provision of 15 days written notice or otherwise pursuant to the terms of the EDA. The EDA was mutually terminated by the parties on February 12, 2021. Registered Direct Offerings On January 24, 2021, the Company entered into a Securities Purchase Agreement with an institutional investor, pursuant to which it sol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for net proceeds of approximately $27.8 million. Each January 2021 Purchase Warrant and January 2021 Pre-funded Warrant is exercisable for one share of common stock, is immediately exercisable and will expire 5 years from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for net proceeds of approximately $27.8 million. Each First February 2021 Purchase Warrant and First February 2021 Pre-funded Warrant is exercisable for one share of common stock, is immediately exercisable and will expire 5 years from the issuance date. The First February 2021 Pre-funded warrants were exercised in full as of February 18, 2021. On February 16, 2021, the Company entered into a Securities Purchase Agreement with an institutional investor, pursuant to which the Company sold in a registered direct offering, 3,000,000 shares of its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for net proceeds of $18.5 million after deducting placement agent commissions and offering expenses. Each Second February 2021 Purchase Warrant and Second February 2021 Pre-funded Warrant is exercisable for one share of common stock, is immediately exercisable and will expire five years from the issuance date. The Second February 2021 Pre-funded warrants were exercised in full as of March 1, 2021.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47,000,000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of $54.1 million. In connection with this offering, the Company filed a Certificate of Designation for the Series 7 Convertible Preferred Stock with the Nevada Secretary of State. The Company has authorized the issuance of 5,000,000 shares of preferred stock, of which 49,250 shares were issued and outstanding as of September 30, 2021. Each share of Series 7 Convertible Preferred Stock has a par value of $0.001 per share and stated value of $1,000 per share. The shares of Series 7 Convertible Preferred Stock are convertible into shares of the Company’s common stock, at a conversion price of $1.25 per share. Each share of Series 7 Convertible Preferred Stock is entitled to receive cumulative dividends, payable in the same form as dividends paid on shares of the Company’s common stock. At any time beginning on the 6-month anniversary of the date the shares of Series 7 Convertible Preferred Stock are issued and ending ninety (90) days thereafter, the holders of the Series 7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7 Convertible Preferred Stock will forfeit 75% of the warrants issued in connection therewith. The holders of the Series 7 Convertible Preferred Stock shall vote together with all other classes and series of stock of the Company as a single class on all actions to be taken by the stockholders of the Company.The Series 7 Convertible Preferred Stock and related warrants subject to forfeiture are recorded as Mezzanine Equity in the accompanying balance sheets as the holder has the option to redeem these shares for cash and the warrants are an embedded feature for the Series 7 Convertible Preferred Stock. The remaining warrants that are not subject to forfeiture are recorded within Stockholders' Equity as the remaining warrants are classified as freestanding instruments The aggregate net proceeds from the offering, after deducting the placement agent fees and other estimated offering expenses, were approximately $50.6 million. The Company classified these warrants as equity resulting in a discount of $4,700,000. See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During the three months ended March 31, 2021, the Company issued 893,921 shares of common stock under exchange agreements to settle outstanding balances totaling approximately $1,499,106 under partitioned notes. (See Note 16 ). During the three months ended March 31, 2021, the Company issued 15,800,000 shares of common stock in connection with registered direct offerings at per share prices between $1.55 and $2.01, resulting in net proceeds to the Company of approximately $74.06 million after subtracting sales commissions and other offering expenses (See Note 17 ). During the three months ended March 31, 2021, the Company issued 4,977 shares of common stock issued for cashless stock options exercised. During the three months ended March 31, 2021, the Company issued 31,505,088 shares of common stock in connection with the exchange of Pre-Funded Warrants (as defined in Note 21 ) offered under the Securities Purchase Agreement, resulting in net proceeds of $3,747,000. See Note 10 and Note 13 for further details. During the three months ended June 30, 2021, the Company issued 1,179,077 shares of common stock in connection with the Game Your Game acquisition with a fair value of approximately $1,401,924. (See Note 8). During the three months ended June 30, 2021, the Company issued 369,563 shares of common stock in connection with the Visualix asset purchase with a fair value of approximately $428,323 . ( See Note 9) During the three months ended June 30, 2021, the Company issued 8,849,538 shares of common stock in connection with the CXApp acquisition with a fair value of approximately $10,000,000. (See Note 10). During the three months ended June 30, 2021, the Company issued 4,672,988 shares of common stock net of 921,838 shares withheld for employee taxes for restricted stock granted in February 2021 at a par value of $0.001 per share. During the three months ended June 30, 2021, the Company issued 414 shares of common stock for cashless stock options exercised. During the three months ended September 30, 2021, the Company issued 877,192 shares of common stock under an exchange agreement to settle outstanding balances totaling approximately $1.0 million under a partitioned note. (See Note 16 ). During the three months ended September 30, 2021, 9,500 shares of Series 7 Convertible Preferred Stock were converted into 7,600,000 shares of the Company's common stock (See Note 1 ). During the three months ended September 30, 2021, 337,500 shares of common stock issued in connection with unvested restricted stock grants were forfeited in connection with the departure of an employ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9 Months Ended</t>
        </is>
      </c>
    </row>
    <row r="2">
      <c r="B2" s="2" t="inlineStr">
        <is>
          <t>Sep. 30, 2021</t>
        </is>
      </c>
    </row>
    <row r="3">
      <c r="A3" s="3" t="inlineStr">
        <is>
          <t>Temporary Equity [Abstract]</t>
        </is>
      </c>
    </row>
    <row r="4">
      <c r="A4" s="4" t="inlineStr">
        <is>
          <t>Preferred Stock</t>
        </is>
      </c>
      <c r="B4" s="4" t="inlineStr">
        <is>
          <t>Preferred Stock On September 13, 2021, the Company filed the Certificate of Designation with the Secretary of State of the State of Nevada, amending the Company’s Articles of Incorporation, as amended, by establishing the Series 7 Convertible Preferred Stock, consisting of 58,750 authorized shares, $0.001 par value per share and $1,000 stated value per share. The holders of the Series 7 Convertible Preferred Stock have full voting rights and powers, except as otherwise required by the Articles of Incorporation, as amended, or applicable law. The holders of Series 7 Convertible Preferred Stock shall vote together with all other classes and series of stock of the Company as a single class on all actions to be taken by the stockholders of the Company. Each holder of the Series 7 Convertible Preferred Stock shall be entitled to the number of votes equal to the number of shares of common stock into which the Series 7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7 Convertible Preferred Stock is convertible into the number of shares of common stock, determined by dividing the aggregate stated value of the Series 7 Convertible Preferred Stock of $1,000 per share to be converted by $1.25. On September 13, 2021, the Company entered into a Securities Purchase Agreement (the “Purchase Agreement”) with certain institutional investors named therein, pursuant to which the Company agreed to issue and sell in a registered direct offering (i) up to 58,750 shares of Series 7 Convertible Preferred Stock and (ii) related warrants to purchase up to an aggregate of 47,000,000 shares of common stock (the “Warrants”). Each share of Series 7 Convertible Preferred Stock and the related Warrants were sold at a subscription amount of $920, representing an original issue discount of 8% of the stated value for an aggregate subscription amount of $54,050,000. The shares of Series 7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50.6 million. During the three months ended September 30, 2021, 9,500 shares of Series 7 Convertible Preferred Stock were converted into 7,600,000 shares of the Company's common stock. As of September 30, 2021 there was 49,250 shares of Series 7 Convertible Preferred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9 Months Ended</t>
        </is>
      </c>
    </row>
    <row r="2">
      <c r="B2" s="2" t="inlineStr">
        <is>
          <t>Sep. 30, 2021</t>
        </is>
      </c>
    </row>
    <row r="3">
      <c r="A3" s="3" t="inlineStr">
        <is>
          <t>Share-based Payment Arrangement [Abstract]</t>
        </is>
      </c>
    </row>
    <row r="4">
      <c r="A4" s="4" t="inlineStr">
        <is>
          <t>Stock Award Plans and Stock Based Compensation</t>
        </is>
      </c>
      <c r="B4" s="4" t="inlineStr">
        <is>
          <t>Stock Award Plans and Stock-Based Compensation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and no new awards will be issued under the 2011 Plan. In February 2018, the Company adopted the 2018 Employee Stock Incentive Plan (the “2018 Plan” and together with the 2011 Plan, the “Option Plans”),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September 30, 2021 is 18,730,073. As of September 30, 2021, 16,409,818 of stock options and restricted stock were granted to employees, directors and consultants of the Company (including 1 share outside of our plan and 81 under our 2011 Plan) and 2,320,337 options were available for future grant under the 2018 Plan. Employee Stock Options During the three months ended March 31, 2021, the Company granted options under the 2018 Plan for the purchase of 1,605,000 shares of common stock to employees and consultants of the Company. These options are 100% vested or vest pro-rata over 12, 24 or 36 months, have a life of ten years and an exercise price of $1.83 per share. The Company valued the stock options using the Black-Scholes option valuation model and the fair value of the awards was determined to be approximately $1.0 million. The fair value of the common stock as of the grant date was determined to be $1.83 per share. On February 5, 2021, the Company issued 4,977 shares of common stock in connection with the cashless exercise of 14,583 employee stock options. On June 10, 2021, the Company issued 414 shares of common stock in connection with the cashless exercise of 6,111 employee stock options. During the three months ended September 30, 2021, the Company granted options under the 2018 Plan for the purchase of 5,580,000 shares of common stock to employees and consultants of the Company. These options are 100% vested or vest pro-rata over 36 months, have a life of ten years and an exercise price of $1.03 per share. The Company valued the stock options using the Black-Scholes option valuation model and the fair value of the awards was determined to be approximately $1.9 million. The fair value of the common stock as of the grant date was determined to be $1.03 per share. During the three months ended September 30, 2021 and 2020, the Company recorded a charge for the amortization of stock options of approximately $0.6 million and $0.3 million, respectively, and $1.4 million and $0.9 million for the nine months ended September 30, 2021 and 2020, respectively, which is included in the general and administrative section of the condensed consolidated statement of operations. As of September 30, 2021, the fair value of non-vested stock options totaled approximately $4.9 million, which will be amortized to expense over the weighted average remaining term of 0.87 years. See below for a summary of the stock options granted under the 2011 and 2018 plans: 2011 Plan 2018 Plan Non Plan Total Beginning balance as of January 1, 2021 89 5,449,967 1 5,450,057 Granted 7,185,000 1,605,000 Exercised (20,694) (14,583) Expired (8) (80,254) (43,075) Forfeited (459,771) (149,522) Ending balance as of September 30, 2021 81 12,074,248 1 6,847,877 The fair value of each employee option grant is estimated on the date of the grant using the Black-Scholes option-pricing model. Key weighted-average assumptions used to apply this pricing model during nine months ended September 30, 2021 were as follows: For the Nine Months Ended September 30, 2021 Risk-free interest rate 0.59% - 0.75% Expected life of option grants 5 years Expected volatility of underlying stock 37.67% - 38.15% Dividends assumption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Restricted Stock Awards On February 19, 2021, the Company granted 5,250,000 restricted stock awards to employees of the Company. These stock awards vest either 25% on the Grant Date and 25% on each one year anniversary of Grant Date or 50% on Grant Date and 50% on the one year anniversary. In accordance with the terms of the restricted stock award agreements 921,838 shares of common stock underlying the awards were withheld by the Company in satisfaction of the employee portion of the payroll taxes required to paid in connection with the grant of such awards. On April 23, 2021, the Company granted 344,826 restricted stock awards to employees of the Company. These stock awards either vest 50% at the 6 months anniversary and 50% on the one year anniversary or over 2 years pro rata every 6 months. On August 21, 2021, 337,500 of unvested restricted stock award grants were forfeited in connection with the departure of an employee. During the three and nine months ended September 30, 2021 the Company recorded a charge of $1.1 million and $7.4 million, respectively,for the amortization of vested restricte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Warrants On January 24, 2021, Inpixon entered into a Securities Purchase Agreement with an institutional investor named therein (the “Investor”), pursuant to which the Company agreed to issue and sell, in a registered direct offering, 5,800,000 shares of the Company’s common stock, par value $0.001 per share, and warrants to purchase up to 19,354,838 shares of common stock (the “Purchase Warrants”) at a combined offering price of $1.55 per share. The Purchase Warrants have an exercise price of $1.55 per share. Each Purchase Warrant is exercisable for one share of common stock and will be immediately exercisable and will expire five years from the issuance date. The Company also offered and sold to the Purchaser pre-funded warrants to purchase up to 3,000,000 shares of common stock (the “Pre-Funded Warrants” and, together with the 5,800,000 shares and the Purchase Warrants, the “Securities”), in lieu of shares of common stock at the Investor’s election. Each Pre-Funded Warrant is exercisable for one share of common stock. The purchase price of each Pre-Funded Warrant is $1.549, and the exercise price of each Pre-Funded Warrant is $0.001 per share. The Pre-Funded Warrants are immediately exercisable and may be exercised at any time until all of the Pre-Funded Warrants are exercised in full. During the nine months ended September 30, 2021, the Company issued 13,554,838 shares of common stock in connection with the exercise of 13,554,838 Pre-Funded Warrants at $0.001 per share in connection with the January 24, 2021 Securities Purchase Agreement. On February 12, 2021, Inpixon entered into a Securities Purchase Agreement with an institutional investor named therein (the “Investor”), pursuant to which the Company agreed to issue and sell, in a registered direct offering, 7,000,000 shares of the Company’s common stock, par value $0.001 per share, and warrants to purchase up to 15,000,000 shares of common stock (the “Purchase Warrants”) at a combined offering price of $2.00 per share. The Purchase Warrants have an exercise price of $2.00 per share. Each Purchase Warrant is exercisable for one share of common stock and will be immediately exercisable and will expire five years from the issuance date. The Company also offered and sold to the Purchaser pre-funded warrants to purchase up to 8,000,000 shares of common stock (the “Pre-Funded Warrants” and, together with the 7,000,000 shares and the Purchase Warrants, the “Securities”), in lieu of shares of common stock at the Investor’s election. Each Pre-Funded Warrant is exercisable for one share of common stock. The purchase price of each Pre-Funded Warrant is $1.999, and the exercise price of each Pre-Funded Warrant is 0.001 per share. The Pre-Funded Warrants are immediately exercisable and may be exercised at any time until all of the Pre-Funded Warrants are exercised in full. During the nine months ended ended September 30, 2021, the Company issued 8,000,000 shares of common stock in connection with the exercise of 8,000,000 Pre-Funded Warrants at an exercise price of $0.001 per share in connection with the February 12, 2021 Securities Purchase Agreement.On February 16, 2021, Inpixon entered into a Securities Purchase Agreement with an institutional investor named therein (the “Investor”), pursuant to which the Company agreed to issue and sell, in a registered direct offering, 3,000,000 shares of the Company’s common stock, par value 0.001 per share, and warrants to purchase up to 9,950,250 shares of common stock (the “Purchase Warrants”) at a combined offering price of $2.01 per share. The Purchase Warrants have an exercise price of $2.01 per share. Each Purchase Warrant is exercisable for one share of common stock and will be immediately exercisable and will expire five years from the issuance date. The Company also offered and sold to the Purchaser pre-funded warrants to purchase up to 6,950,250 shares of common stock in lieu of shares of common stock at the Investor’s election. Each Pre-Funded Warrant is exercisable for one share of common stock. The purchase price of each Pre-Funded Warrant is $2.009, and the exercise price of each Pre-Funded Warrant is 0.001 per share. The Pre-Funded Warrants are immediately exercisable and may be exercised at any time until all of the Pre-Funded Warrants are exercised in full. During the nine months ended September 30, 2021, the Company issued 6,950,250 shares of common stock in connection with the exercise of 6,950,250 pre-funded warrants at $0.001 per share in connection with the February 16, 2021 Securities Purcha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re is an income tax benefit of approximately $0.9 million and an income tax expense of approximately $1.4 million for the three and nine months ended September 30, 2021.  The income tax expense relates primarily to Inpixon and the gain on related party loan held for sale, which is offset by the release of valuation allowance attributable to acquired intangible assets from CXApp.  The Company’s effective tax rate varies from the statutory rate as a result of state taxes and release of valuation allow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receivable allowance, net</t>
        </is>
      </c>
      <c r="B2" s="6" t="n">
        <v>334</v>
      </c>
      <c r="C2" s="6" t="n">
        <v>235</v>
      </c>
    </row>
    <row r="3">
      <c r="A3" s="4" t="inlineStr">
        <is>
          <t>Inventory obsolescence reserve</t>
        </is>
      </c>
      <c r="B3" s="6" t="n">
        <v>437</v>
      </c>
      <c r="C3" s="6" t="n">
        <v>138</v>
      </c>
    </row>
    <row r="4">
      <c r="A4" s="4" t="inlineStr">
        <is>
          <t>Preferred stock, par value (in usd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49250</v>
      </c>
    </row>
    <row r="7">
      <c r="A7" s="4" t="inlineStr">
        <is>
          <t>Preferred stock, shares outstanding (in shares)</t>
        </is>
      </c>
      <c r="B7" s="5" t="n">
        <v>4925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24593720</v>
      </c>
      <c r="C10" s="5" t="n">
        <v>53178462</v>
      </c>
    </row>
    <row r="11">
      <c r="A11" s="4" t="inlineStr">
        <is>
          <t>Common stock, shares outstanding (in shares)</t>
        </is>
      </c>
      <c r="B11" s="5" t="n">
        <v>124593719</v>
      </c>
      <c r="C11" s="5" t="n">
        <v>53178461</v>
      </c>
    </row>
    <row r="12">
      <c r="A12" s="4" t="inlineStr">
        <is>
          <t>Treasury stock (in shares)</t>
        </is>
      </c>
      <c r="B12" s="5" t="n">
        <v>1</v>
      </c>
      <c r="C12" s="5" t="n">
        <v>1</v>
      </c>
    </row>
    <row r="13">
      <c r="A13" s="4" t="inlineStr">
        <is>
          <t>Series 7 Convertible Preferred Stock</t>
        </is>
      </c>
    </row>
    <row r="14">
      <c r="A14" s="4" t="inlineStr">
        <is>
          <t>Mezzanine equity, convertible preferred stock, shares authorized (in shares)</t>
        </is>
      </c>
      <c r="B14" s="5" t="n">
        <v>58750</v>
      </c>
      <c r="C14" s="5" t="n">
        <v>58750</v>
      </c>
    </row>
    <row r="15">
      <c r="A15" s="4" t="inlineStr">
        <is>
          <t>Mezzanine equity, convertible preferred stock, shares outstanding (in shares)</t>
        </is>
      </c>
      <c r="B15" s="5" t="n">
        <v>49250</v>
      </c>
      <c r="C15" s="5" t="n">
        <v>0</v>
      </c>
    </row>
    <row r="16">
      <c r="A16" s="4" t="inlineStr">
        <is>
          <t>Mezzanine equity, convertible preferred stock, shares issued (in shares)</t>
        </is>
      </c>
      <c r="B16" s="5" t="n">
        <v>49250</v>
      </c>
      <c r="C16" s="5" t="n">
        <v>0</v>
      </c>
    </row>
    <row r="17">
      <c r="A17" s="4" t="inlineStr">
        <is>
          <t>Mezzanine equity, convertible preferred stock, liquidation preference</t>
        </is>
      </c>
      <c r="B17" s="6" t="n">
        <v>49250</v>
      </c>
      <c r="C17" s="6" t="n">
        <v>49250</v>
      </c>
    </row>
    <row r="18">
      <c r="A18" s="4" t="inlineStr">
        <is>
          <t>Series 4 Convertible Preferred Stock</t>
        </is>
      </c>
    </row>
    <row r="19">
      <c r="A19" s="4" t="inlineStr">
        <is>
          <t>Preferred stock, shares authorized (in shares)</t>
        </is>
      </c>
      <c r="B19" s="5" t="n">
        <v>10415</v>
      </c>
      <c r="C19" s="5" t="n">
        <v>10415</v>
      </c>
    </row>
    <row r="20">
      <c r="A20" s="4" t="inlineStr">
        <is>
          <t>Preferred stock, shares issued (in shares)</t>
        </is>
      </c>
      <c r="B20" s="5" t="n">
        <v>1</v>
      </c>
      <c r="C20" s="5" t="n">
        <v>1</v>
      </c>
    </row>
    <row r="21">
      <c r="A21" s="4" t="inlineStr">
        <is>
          <t>Preferred stock, shares outstanding (in shares)</t>
        </is>
      </c>
      <c r="B21" s="5" t="n">
        <v>1</v>
      </c>
      <c r="C21" s="5" t="n">
        <v>1</v>
      </c>
    </row>
    <row r="22">
      <c r="A22" s="4" t="inlineStr">
        <is>
          <t>Series 5 Convertible Preferred Stock</t>
        </is>
      </c>
    </row>
    <row r="23">
      <c r="A23" s="4" t="inlineStr">
        <is>
          <t>Preferred stock, shares authorized (in shares)</t>
        </is>
      </c>
      <c r="B23" s="5" t="n">
        <v>12000</v>
      </c>
      <c r="C23" s="5" t="n">
        <v>12000</v>
      </c>
    </row>
    <row r="24">
      <c r="A24" s="4" t="inlineStr">
        <is>
          <t>Preferred stock, shares issued (in shares)</t>
        </is>
      </c>
      <c r="B24" s="5" t="n">
        <v>126</v>
      </c>
      <c r="C24" s="5" t="n">
        <v>126</v>
      </c>
    </row>
    <row r="25">
      <c r="A25" s="4" t="inlineStr">
        <is>
          <t>Preferred stock, shares outstanding (in shares)</t>
        </is>
      </c>
      <c r="B25" s="5" t="n">
        <v>126</v>
      </c>
      <c r="C25" s="5"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9 Months Ended</t>
        </is>
      </c>
    </row>
    <row r="2">
      <c r="B2" s="2" t="inlineStr">
        <is>
          <t>Sep. 30, 2021</t>
        </is>
      </c>
    </row>
    <row r="3">
      <c r="A3" s="3" t="inlineStr">
        <is>
          <t>Risks and Uncertainties [Abstract]</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German subsidiaries and its majority-owned India subsidiary. Cash in foreign financial institutions as of September 30, 2021 and December 31, 2020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and nine months ended September 30, 2021 and 2020 (in thousands): For the Three Months Ended September 30, 2021 For the Three Months Ended September 30, 2020 $ % $ % Customer A — —% 800 31% Customer B 327 8% 305 12% For the nine months ended September 30, 2021 For the nine months ended September 30, 2020 $ % $ % Customer A — —% 1,300 23% Customer B 956 9% 916 17% As of September 30, 2021, two customers represented approximately 27% of total accounts receivable. As of September 30, 2021, two vendors represented approximately 37% of total gross accounts payable. Purchases from these vendors during the nine months ended September 30, 2021 was $512,201. For the nine months ended September 30, 2021 three vendors represented approximately 24%, 18%, and 8% of total purchases. For the nine months ended September 30, 2020, five vendors represented approximately 30%, 18%, 15%, 14%, and 13% of total purchases. Revenue Segments The Company’s operations consist of three reportable segments based on similar economic characteristics, the nature of products and production processes, end-use markets, channels of distribution, and regulatory environments: Indoor Intelligence, Saves, and Shoom.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Gross profit is the primary measure of segment profitability used by the Company’s CODM. Revenues and gross profit segments consisted of the following (in thousands): For the Three Months Ended September 30, For the Nine Months Ended September 30, 2021 2020 2021 2020 Revenue by Segment Indoor Intelligence $ 3,234 $ 1,466 $ 7,121 $ 3,329 Saves 714 585 2,229 585 Shoom 502 503 1,507 1,520 Total segment revenue 4,450 2,554 10,857 5,434 Gross profit by Segment Indoor Intelligence 2,343 1,066 5,020 2,287 Saves 490 418 1,588 418 Shoom 431 425 1,283 1,270 Gross profit by Segment 3,264 1,909 7,891 3,975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Company's assets measured at fair value consisted of the following at September 30, 2021: Fair Value at September 30, 2021 Total Level 1 Level 2 Level 3 Assets: Short-term investments 43,223 — 43,223 — Investments in equity securities 7,655 — — 7,655 Total assets $ 50,878 $ — $ 43,223 $ 7,655 The following is a discussion of the valuation methodologies used for the Company’s assets measured at fair value. Short-term investments represent treasury bills with maturities greater than three months and based off of valuation received from data such as closing market prices provided by independent pricing services after considering factors such as the yields or prices of comparable investments of comparable quality, coupon, maturity, terms and type, reported transactions, indications as to values from dealers and general market conditions. Investments in equity securities are marked to market based on the respective publicly quoted market prices of the equity securities adjusted for liquidity. The fair value was determined using a pricing model with certain significant unobservable market data inputs. The Company had no Level 3 investments for the twelve months ended December 31, 2020. The following table is a reconciliation of assets for Level 3 investments for which significant unobservable inputs were used to determine fair value for the nine months ended September 30, 2021: Level 3 Level 3 Investments Balance at beginning of period $ — Transfers in- Sysorex Securities Settlement Agreement Benefit (provision) for valuation allowance on related party loan - held for sale 7,461 Interest income (expense), net 1,627 Gain on related party loan held for sale 49,817 Unrealized loss on equity securities (51,250) Balance at end of period $ 7,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9 Months Ended</t>
        </is>
      </c>
    </row>
    <row r="2">
      <c r="B2" s="2" t="inlineStr">
        <is>
          <t>Sep. 30, 2021</t>
        </is>
      </c>
    </row>
    <row r="3">
      <c r="A3" s="3" t="inlineStr">
        <is>
          <t>Segment Reporting [Abstract]</t>
        </is>
      </c>
    </row>
    <row r="4">
      <c r="A4" s="4" t="inlineStr">
        <is>
          <t>Foreign Operations</t>
        </is>
      </c>
      <c r="B4" s="4" t="inlineStr">
        <is>
          <t xml:space="preserve">Foreign Operations The Company’s operations are located primarily in the United States, Canada, India, Germany, Ireland, and the United Kingdom. Revenues by geographic area are attributed by country of domicile of our subsidiaries. The financial data by geographic area are as follows (in thousands): United Canada India Germany United Kingdom Ireland Eliminations Total For the Three Months Ended September 30, 2021: Revenues by geographic area $ 3,189 $ 557 $ 255 $ 879 $ 119 $ 2 $ (551) $ 4,450 Operating income (loss) by geographic area $ (10,497) $ (1,190) $ (28) $ (667) $ 25 $ (99) $ — $ (12,456) Net income (loss) by geographic area $ (31,892) $ (1,182) $ (29) $ (720) $ 19 $ (145) $ — $ (33,949) For the Three Months Ended September 30, 2020: Revenues by geographic area $ 1,919 $ 1,199 $ 372 $ 42 $ 31 $ — $ (1,009) $ 2,554 Operating income (loss) by geographic area $ (5,996) $ (103) $ 92 $ (146) $ (93) $ — $ — $ (6,246) Net income (loss) by geographic area $ (7,178) $ (126) $ 91 $ (146) $ (92) $ — $ — $ (7,451) For the Nine Months Ended September 30, 2021: Revenues by geographic area $ 7,245 $ 2,018 $ 919 $ 2,288 $ 288 $ 2 $ (1,903) $ 10,857 Operating income (loss) by geographic area $ (32,095) $ (3,655) $ 23 $ (2,297) $ 32 $ (177) $ — $ (38,169) Net income (loss) by geographic area $ (26,133) $ (3,371) $ 10 $ (2,284) $ 23 $ (227) $ — $ (31,982) For the Nine Months Ended September 30, 2020: Revenues by geographic area $ 3,634 $ 3,925 $ 797 $ 42 $ 31 $ — $ (2,995) $ 5,434 Operating income (loss) by geographic area $ (16,601) $ (242) $ 144 $ (146) $ (93) $ — $ — $ (16,938) Net income (loss) by geographic area $ (20,747) $ (77) $ 143 $ (146) $ (92) $ — $ — $ (20,919) As of September 30, 2021: Identifiable assets by geographic area $ 246,832 $ 8,765 $ 578 $ 17,476 $ 262 $ 70 $ (82,946) $ 191,037 Long lived assets by geographic area $ 29,739 $ 6,044 $ 206 $ 3,738 $ 5 $ 6 $ — $ 39,738 Goodwill by geographic area $ 18,415 $ 2,139 $ — $ 3,463 $ — $ — $ — $ 24,017 As of December 31, 2020: Identifiable assets by geographic area $ 61,469 $ 9,652 $ 661 $ 19,379 $ 212 $ — $ (32,362) $ 59,011 Long lived assets by geographic area $ 7,756 $ 6,775 $ 280 $ 4,610 $ 25 $ — $ — $ 19,446 Goodwill by geographic area $ 522 $ 2,135 $ — $ 3,931 $ — $ — $ — $ 6,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ysorex Note Purchase Agreement Nadir Ali, the Company’s Chief Executive Officer and a member of its Board of Directors, was previously a member of the Board of Directors of Sysorex (resigned on May 14, 2021). In addition, Nadir Ali entered into a consulting agreement with Sysorex, pursuant to which he agreed to provide certain business services specified in the agreement for the benefit of Sysorex in exchange for shares of Sysorex's common stock.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In accordance with the terms of the Systat License Agreement (see Note 5 ),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was approximately $7.7 million. This amount excludes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During the three months ended March 31, 2020 an additional $117,000 was advanced under the Secured Note and the Company was entitled to an additional $251,806 of interest in accordance with the terms of the Note, but did not accrue due to the uncertainty of repayment. An additional $1 million of the principal balance under the Secured Note was assigned to Systat on March 19, 2021, as the final portion of the total consideration due in connection with the license. As of April 14, 2021 , the Sysorex Note Purchase Agreement was settled, see Sysorex Securities Settlement Agreement below.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559,121 for the settlement plus the interest accrued as of December 31, 2020 of $89,062. The total owed to the Company for this settlement as of December 31, 2020 was $648,183. The Company had a full valuation allowance against this balance as of December 31, 2020. As of April 14, 2021, the Sysorex Receivable was settled, see Sysorex Securities Settlement Agreement below. Sysorex Securities Settlement Agreement On April 14, 2021, the Company entered into a Securities Settlement Agreement (the “SSA”) and a Rights Letter Agreement (the “RLA”), each with Sysorex, whereby Sysorex agreed to satisfy in full its outstanding debt, in the aggregate amount of $9,088,176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shares of its common stock, $0.00001 par value per share, and (ii) rights to acquire 3,000,000 additional shares of its common stock pursuant to the terms of the RLA. The Debt Settlement was entered into in connection with Sysorex’s closing of a reverse triangular merger with TTM Digital Assets &amp; Technologies, Inc. The Company recorded $7.5 million for the release of the previously recorded valuation allowance, $1.6 million of interest income, and a gain on settlement of $49.8 million equal to the difference in the carry value of the promissory note, including interest and value of the common stock and rights to acquire additional shares received in the settlement.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th day following April 14, 2021. In the event Sysorex fails to register such shares within that timeframe, or otherwise fails to meet its obligations under the RRA, then, subject to certain limitations, the Company and the Holders may be entitled to receive from Sysorex an amount in cash equal to the product of 1.5% multiplied by the value of their shares (as set forth in the RRA), which amount is payable each month following the date of such failure for so long as the failure continues; provided that the shares are considered "Registrable Securities" as defined by the RRA. The shares of Sysorex common stock were not deemed Registrable Securities as defined by the RRA as of the date of the registration obligation.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Systat License Agreement Nadir Ali, our Chief Executive Officer and a member of our Board, is a related party in connection with the acquisition of the Licenses as a result of his prior service as a director of Sysorex, the issuer of the Sysorex Note that was assigned in accordance with the terms and conditions of the License Agreement. In addition, Tanveer Khader and Kareem Irfan, members of our Board, may also be deemed related parties in connection with the acquisition of the Licenses as a result of their respective employment relationships with the Systat Parties. (See Note 5 ). Inpixon Canada Promissory Note As of September 30, 2021, Inpixon Canada owed the Company $15.3 million. This note is recorded as a current note receivable on the Company books, however, it is eliminated in the consolidated financial statements. Cardinal Ventures Holdings Investment Nadir Ali, our Chief Executive Officer and director, is also a controlling member of 3AM, LLC which is a member of Cardinal Ventures Holdings ("CVH"), which may, in certain circumstances, be entitled to manage the affairs of CVH. Mr. Ali’s relationship may create conflicts of interest between Mr. Ali’s obligations to our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Consulting Services Kareem Irfan, a director of the Company, is providing consulting services to the Company in support of strategic initiatives for which he receives compensation of $10,000 a month under a consulting agreement effective through April 30, 2022 unless terminated earlier under the provisions of th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has operating leases for administrative offices in the United States (California), Canada, India, United Kingdom and Germany. The Company terminated the lease in Ratingen, Germany in January 2021. The Company entered into two new operating leases for its administrative offices in Ratingen, Germany, both from February 1, 2021 through January 1, 2023. The monthly lease rate is 2,510 EUR and 1,010 EUR per month. The Company has no other operating or financing leases with terms greater than 12 months. Right-of-use assets are summarized below (in thousands): As of September 30, 2021 Palo Alto, CA Office $ 631 Hyderabad, India Office 360 Coquitlam, Canada Office 96 Westminster, Canada Office 10 Toronto, Canada Office 950 Ratingen, Germany Office 92 Berlin, Germany Office 549 Slough, United Kingdom Office 34 Less accumulated amortization (1,135) Right-of-use asset, net $ 1,587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three months ended September 30, 2021 was $0.3 million and $0.8 million for the nine months ended September 30, 2021. During the three-month period ended September 30, 2021, the Company recorded approximately $0.2 million as rent expense to the right-of-use assets. During the nine-month period ended September 30, 2021, the Company recorded approximately $0.6 million as rent expense to the right-of-use assets. Lease liability is summarized below (in thousands): As of September 30, 2021 Total lease liability $ 1,617 Less: short term portion (587) Long term portion $ 1,030 Maturity analysis under the lease agreement is as follows (in thousands): Year ending December 31, 2021 $ 167 Year ending December 31, 2022 649 Year ending December 31, 2023 356 Year ending December 31, 2024 263 Year ending December 31, 2025 251 Year ending December 31, 2026 104 Total $ 1,790 Less: Present value discount (173) Lease liability $ 1,617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September 30, 2021, the weighted average remaining lease term is 3.56 and the weighted average discount rate used to determine the operating lease liabilities was 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9, 2021, the Company entered into a note purchase agreement with Game Your Game, pursuant to which the Company agreed to issue and sell to the holder a promissory note (the "October 2021 8% Note") in an aggregate initial principal amount of $261,000, which is payable on or before December 31, 2022.  The October 2021 8% note is one of several notes (the "October 2021 Notes") issued by Game Your Game in connection with an offering of the October 2021 Notes. Interest on the loan amount will accrue at the rate of 8%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Systat, Ten Degrees, Nanotron, Game Your Game, Visualix, and CXApp as described in Note 5 , Note 6 , Note 7 , Note 8 , Note 9 and Note 10 , respectively, as well as the valuation of the Company’s common stock issued in the transactions; • the allowance for doubtful accounts; • the valuation of loans receivable; • the valuation of equity securities; • the valuation allowance for deferred tax assets; and • impairment of long-lived assets and goodwill.</t>
        </is>
      </c>
    </row>
    <row r="5">
      <c r="A5" s="4" t="inlineStr">
        <is>
          <t>Short-term investments and investment in equity securities - fair value</t>
        </is>
      </c>
      <c r="B5"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Investment in equity securities- fair value Investment securities—fair value consist primarily of investments in equity securities and are carried at fair value in accordance with Accounting Standards Codification ("ASC") 321, Investments-Equity Securities (“ASC 321”).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 The Unrealized loss on equity securities for the three and nine months ended September 30, 2021 was $22.3 million and $51.3 million, respectively. There were no unrealized gains or losses on equity securities during the three and nine months ended September 30, 2020.</t>
        </is>
      </c>
    </row>
    <row r="6">
      <c r="A6" s="4" t="inlineStr">
        <is>
          <t>Revenue Recognition</t>
        </is>
      </c>
      <c r="B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and nine months ended September 30, 2021 and 2020,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t>
        </is>
      </c>
    </row>
    <row r="7">
      <c r="A7" s="4" t="inlineStr">
        <is>
          <t>Stock-Based Compensation</t>
        </is>
      </c>
      <c r="B7"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8">
      <c r="A8" s="4" t="inlineStr">
        <is>
          <t>Net income (Loss) Per Share</t>
        </is>
      </c>
      <c r="B8"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9">
      <c r="A9" s="4" t="inlineStr">
        <is>
          <t>Fair Value of Financial Instruments</t>
        </is>
      </c>
      <c r="B9" s="4" t="inlineStr">
        <is>
          <t>Fair Value of Financial Instruments Financial instruments consist of cash and cash equivalents, investments in equity securities, short-term investment, accounts receivable, notes receivable, accounts payable, and short-term debt.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t>
        </is>
      </c>
    </row>
    <row r="10">
      <c r="A10" s="4" t="inlineStr">
        <is>
          <t>Recently Issued and Adopted Accounting Standards</t>
        </is>
      </c>
      <c r="B10" s="4" t="inlineStr">
        <is>
          <t>Recently Issued and Adopted Accounting Standards In December 2019, the Financial Accounting Standards Board ("FASB") issued Accounting Standards Update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ASU 2019-12 became effective for the Company beginning January 1, 2021. The new guidance was effective upon issuance of this final accounting standards update. The Company has adopted this standard and the adoption did not have a material impact on its condensed consolidated financial statements or disclosures. In August 2020, the FASB issued ASU 2020-06, "Debt—Debt with Conversion and Other Options (Subtopic 470-20) and Derivatives and Hedging— Contracts in Entity’s Own Equity (Subtopic 815-40)" ("ASU 2020-06"),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s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The Company will adopt the provisions of ASU 2020-06 effective January 1, 2022 and is currently assessing potential impacts.</t>
        </is>
      </c>
    </row>
    <row r="11">
      <c r="A11" s="4" t="inlineStr">
        <is>
          <t>Subsequent Events</t>
        </is>
      </c>
      <c r="B11" s="4" t="inlineStr">
        <is>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The following table summarizes the number of common shares and common share equivalents excluded from the calculation of diluted net loss per common share for the nine months ended September 30, 2021 and 2020: For the Nine Months Ended September 30, 2021 2020 Options 12,074,352 5,544,594 Warrants 96,398,338 93,252 Convertible preferred stock 39,400,846 846 Earnout reserve 11,061,939 — Total 158,935,475 5,638,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Revenues consisted of the following (in thousands): For the Three Months ended September 30, For the Nine Months Ended September 30, 2021 2020 2021 2020 Recurring revenue Hardware $ 3 $ — $ 3 $ — Software 1,971 1,194 5,093 2,834 Professional services — 32 35 93 Total recurring revenue $ 1,974 $ 1,226 $ 5,131 $ 2,927 Non-recurring revenue Hardware $ 1,031 $ 832 $ 2,244 $ 951 Software 781 269 1,390 350 Professional services 664 227 2,092 1,206 Total non-recurring revenue $ 2,476 $ 1,328 $ 5,726 $ 2,507 Total Revenue $ 4,450 $ 2,554 $ 10,857 $ 5,434 For the Three Months ended September 30, For the Nine Months Ended September 30, 2021 2020 2021 2020 Revenue recognized at a point in time Indoor Intelligence (1) $ 2,167 $ 853 $ 3,382 $ 1,053 Saves (1) 309 248 917 248 Shoom (1) — — — — Total $ 2,476 $ 1,101 $ 4,299 $ 1,301 Revenue recognized over time Indoor Intelligence (2) (3) $ 1,067 $ 613 $ 3,739 $ 2,276 Saves (3) 405 337 1,312 337 Shoom (3) 502 503 1,507 1,520 Total $ 1,974 $ 1,453 $ 6,558 $ 4,133 Total Revenue $ 4,450 $ 2,554 $ 10,857 $ 5,434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450000</v>
      </c>
      <c r="C4" s="6" t="n">
        <v>2554000</v>
      </c>
      <c r="D4" s="6" t="n">
        <v>10857000</v>
      </c>
      <c r="E4" s="6" t="n">
        <v>5434000</v>
      </c>
    </row>
    <row r="5">
      <c r="A5" s="4" t="inlineStr">
        <is>
          <t>Cost of Revenues</t>
        </is>
      </c>
      <c r="B5" s="5" t="n">
        <v>1186000</v>
      </c>
      <c r="C5" s="5" t="n">
        <v>645000</v>
      </c>
      <c r="D5" s="5" t="n">
        <v>2966000</v>
      </c>
      <c r="E5" s="5" t="n">
        <v>1459000</v>
      </c>
    </row>
    <row r="6">
      <c r="A6" s="4" t="inlineStr">
        <is>
          <t>Gross Profit</t>
        </is>
      </c>
      <c r="B6" s="5" t="n">
        <v>3264000</v>
      </c>
      <c r="C6" s="5" t="n">
        <v>1909000</v>
      </c>
      <c r="D6" s="5" t="n">
        <v>7891000</v>
      </c>
      <c r="E6" s="5" t="n">
        <v>3975000</v>
      </c>
    </row>
    <row r="7">
      <c r="A7" s="3" t="inlineStr">
        <is>
          <t>Operating Expenses</t>
        </is>
      </c>
    </row>
    <row r="8">
      <c r="A8" s="4" t="inlineStr">
        <is>
          <t>Research and development</t>
        </is>
      </c>
      <c r="B8" s="5" t="n">
        <v>3254000</v>
      </c>
      <c r="C8" s="5" t="n">
        <v>1717000</v>
      </c>
      <c r="D8" s="5" t="n">
        <v>9185000</v>
      </c>
      <c r="E8" s="5" t="n">
        <v>4329000</v>
      </c>
    </row>
    <row r="9">
      <c r="A9" s="4" t="inlineStr">
        <is>
          <t>Sales and marketing</t>
        </is>
      </c>
      <c r="B9" s="5" t="n">
        <v>2407000</v>
      </c>
      <c r="C9" s="5" t="n">
        <v>1703000</v>
      </c>
      <c r="D9" s="5" t="n">
        <v>6119000</v>
      </c>
      <c r="E9" s="5" t="n">
        <v>3862000</v>
      </c>
    </row>
    <row r="10">
      <c r="A10" s="4" t="inlineStr">
        <is>
          <t>General and administrative</t>
        </is>
      </c>
      <c r="B10" s="5" t="n">
        <v>8571000</v>
      </c>
      <c r="C10" s="5" t="n">
        <v>4103000</v>
      </c>
      <c r="D10" s="5" t="n">
        <v>26570000</v>
      </c>
      <c r="E10" s="5" t="n">
        <v>10371000</v>
      </c>
    </row>
    <row r="11">
      <c r="A11" s="4" t="inlineStr">
        <is>
          <t>Acquisition-related costs</t>
        </is>
      </c>
      <c r="B11" s="5" t="n">
        <v>93000</v>
      </c>
      <c r="C11" s="5" t="n">
        <v>344000</v>
      </c>
      <c r="D11" s="5" t="n">
        <v>1098000</v>
      </c>
      <c r="E11" s="5" t="n">
        <v>540000</v>
      </c>
    </row>
    <row r="12">
      <c r="A12" s="4" t="inlineStr">
        <is>
          <t>Amortization of intangibles</t>
        </is>
      </c>
      <c r="B12" s="5" t="n">
        <v>1395000</v>
      </c>
      <c r="C12" s="5" t="n">
        <v>288000</v>
      </c>
      <c r="D12" s="5" t="n">
        <v>3088000</v>
      </c>
      <c r="E12" s="5" t="n">
        <v>1811000</v>
      </c>
    </row>
    <row r="13">
      <c r="A13" s="4" t="inlineStr">
        <is>
          <t>Total Operating Expenses</t>
        </is>
      </c>
      <c r="B13" s="5" t="n">
        <v>15720000</v>
      </c>
      <c r="C13" s="5" t="n">
        <v>8155000</v>
      </c>
      <c r="D13" s="5" t="n">
        <v>46060000</v>
      </c>
      <c r="E13" s="5" t="n">
        <v>20913000</v>
      </c>
    </row>
    <row r="14">
      <c r="A14" s="4" t="inlineStr">
        <is>
          <t>Loss from Operations</t>
        </is>
      </c>
      <c r="B14" s="5" t="n">
        <v>-12456000</v>
      </c>
      <c r="C14" s="5" t="n">
        <v>-6246000</v>
      </c>
      <c r="D14" s="5" t="n">
        <v>-38169000</v>
      </c>
      <c r="E14" s="5" t="n">
        <v>-16938000</v>
      </c>
    </row>
    <row r="15">
      <c r="A15" s="3" t="inlineStr">
        <is>
          <t>Other Income (Expense)</t>
        </is>
      </c>
    </row>
    <row r="16">
      <c r="A16" s="4" t="inlineStr">
        <is>
          <t>Interest income (expense), net</t>
        </is>
      </c>
      <c r="B16" s="5" t="n">
        <v>-15000</v>
      </c>
      <c r="C16" s="5" t="n">
        <v>-537000</v>
      </c>
      <c r="D16" s="5" t="n">
        <v>1191000</v>
      </c>
      <c r="E16" s="5" t="n">
        <v>-1934000</v>
      </c>
    </row>
    <row r="17">
      <c r="A17" s="4" t="inlineStr">
        <is>
          <t>Loss on exchange of debt for equity</t>
        </is>
      </c>
      <c r="B17" s="5" t="n">
        <v>0</v>
      </c>
      <c r="C17" s="5" t="n">
        <v>0</v>
      </c>
      <c r="D17" s="5" t="n">
        <v>-30000</v>
      </c>
      <c r="E17" s="5" t="n">
        <v>-132000</v>
      </c>
    </row>
    <row r="18">
      <c r="A18" s="4" t="inlineStr">
        <is>
          <t>(Recovery) provision for valuation allowance for held for sale loan</t>
        </is>
      </c>
      <c r="B18" s="5" t="n">
        <v>0</v>
      </c>
      <c r="C18" s="5" t="n">
        <v>-679000</v>
      </c>
      <c r="D18" s="5" t="n">
        <v>7345000</v>
      </c>
      <c r="E18" s="5" t="n">
        <v>-1514000</v>
      </c>
    </row>
    <row r="19">
      <c r="A19" s="4" t="inlineStr">
        <is>
          <t>Other income (expense)</t>
        </is>
      </c>
      <c r="B19" s="5" t="n">
        <v>-47000</v>
      </c>
      <c r="C19" s="5" t="n">
        <v>11000</v>
      </c>
      <c r="D19" s="5" t="n">
        <v>464000</v>
      </c>
      <c r="E19" s="5" t="n">
        <v>-488000</v>
      </c>
    </row>
    <row r="20">
      <c r="A20" s="4" t="inlineStr">
        <is>
          <t>Gain on related party loan - held for sale</t>
        </is>
      </c>
      <c r="B20" s="5" t="n">
        <v>0</v>
      </c>
      <c r="C20" s="5" t="n">
        <v>0</v>
      </c>
      <c r="D20" s="5" t="n">
        <v>49817000</v>
      </c>
      <c r="E20" s="5" t="n">
        <v>0</v>
      </c>
    </row>
    <row r="21">
      <c r="A21" s="4" t="inlineStr">
        <is>
          <t>Unrealized loss on equity securities</t>
        </is>
      </c>
      <c r="B21" s="5" t="n">
        <v>-22285000</v>
      </c>
      <c r="C21" s="5" t="n">
        <v>0</v>
      </c>
      <c r="D21" s="5" t="n">
        <v>-51250000</v>
      </c>
      <c r="E21" s="5" t="n">
        <v>0</v>
      </c>
    </row>
    <row r="22">
      <c r="A22" s="4" t="inlineStr">
        <is>
          <t>Total Other Income (Expense)</t>
        </is>
      </c>
      <c r="B22" s="5" t="n">
        <v>-22347000</v>
      </c>
      <c r="C22" s="5" t="n">
        <v>-1205000</v>
      </c>
      <c r="D22" s="5" t="n">
        <v>7537000</v>
      </c>
      <c r="E22" s="5" t="n">
        <v>-4068000</v>
      </c>
    </row>
    <row r="23">
      <c r="A23" s="4" t="inlineStr">
        <is>
          <t>Net Loss, before tax</t>
        </is>
      </c>
      <c r="B23" s="5" t="n">
        <v>-34803000</v>
      </c>
      <c r="C23" s="5" t="n">
        <v>-7451000</v>
      </c>
      <c r="D23" s="5" t="n">
        <v>-30632000</v>
      </c>
      <c r="E23" s="5" t="n">
        <v>-21006000</v>
      </c>
    </row>
    <row r="24">
      <c r="A24" s="4" t="inlineStr">
        <is>
          <t>Income tax benefit (provision)</t>
        </is>
      </c>
      <c r="B24" s="5" t="n">
        <v>854000</v>
      </c>
      <c r="C24" s="5" t="n">
        <v>0</v>
      </c>
      <c r="D24" s="5" t="n">
        <v>-1350000</v>
      </c>
      <c r="E24" s="5" t="n">
        <v>87000</v>
      </c>
    </row>
    <row r="25">
      <c r="A25" s="4" t="inlineStr">
        <is>
          <t>Net Loss</t>
        </is>
      </c>
      <c r="B25" s="5" t="n">
        <v>-33949000</v>
      </c>
      <c r="C25" s="5" t="n">
        <v>-7451000</v>
      </c>
      <c r="D25" s="5" t="n">
        <v>-31982000</v>
      </c>
      <c r="E25" s="5" t="n">
        <v>-20919000</v>
      </c>
    </row>
    <row r="26">
      <c r="A26" s="4" t="inlineStr">
        <is>
          <t>Net (Loss) Income Attributable to Non-controlling Interest</t>
        </is>
      </c>
      <c r="B26" s="5" t="n">
        <v>-309000</v>
      </c>
      <c r="C26" s="5" t="n">
        <v>16000</v>
      </c>
      <c r="D26" s="5" t="n">
        <v>-544000</v>
      </c>
      <c r="E26" s="5" t="n">
        <v>25000</v>
      </c>
    </row>
    <row r="27">
      <c r="A27" s="4" t="inlineStr">
        <is>
          <t>Net Loss Attributable to Stockholders of Inpixon</t>
        </is>
      </c>
      <c r="B27" s="6" t="n">
        <v>-33640000</v>
      </c>
      <c r="C27" s="6" t="n">
        <v>-7467000</v>
      </c>
      <c r="D27" s="6" t="n">
        <v>-31438000</v>
      </c>
      <c r="E27" s="6" t="n">
        <v>-20944000</v>
      </c>
    </row>
    <row r="28">
      <c r="A28" s="3" t="inlineStr">
        <is>
          <t>Net Income (Loss) Per Share</t>
        </is>
      </c>
    </row>
    <row r="29">
      <c r="A29" s="4" t="inlineStr">
        <is>
          <t>Net Loss Per Share - Basic (in usd per share)</t>
        </is>
      </c>
      <c r="B29" s="8" t="n">
        <v>-0.29</v>
      </c>
      <c r="C29" s="8" t="n">
        <v>-0.18</v>
      </c>
      <c r="D29" s="8" t="n">
        <v>-0.31</v>
      </c>
      <c r="E29" s="8" t="n">
        <v>-0.9</v>
      </c>
    </row>
    <row r="30">
      <c r="A30" s="4" t="inlineStr">
        <is>
          <t>Net Loss Per Share - Diluted (in usd per share)</t>
        </is>
      </c>
      <c r="B30" s="8" t="n">
        <v>-0.29</v>
      </c>
      <c r="C30" s="8" t="n">
        <v>-0.18</v>
      </c>
      <c r="D30" s="8" t="n">
        <v>-0.31</v>
      </c>
      <c r="E30" s="8" t="n">
        <v>-0.9</v>
      </c>
    </row>
    <row r="31">
      <c r="A31" s="3" t="inlineStr">
        <is>
          <t>Weighted Average Shares Outstanding</t>
        </is>
      </c>
    </row>
    <row r="32">
      <c r="A32" s="4" t="inlineStr">
        <is>
          <t>Basic (in shares)</t>
        </is>
      </c>
      <c r="B32" s="5" t="n">
        <v>117753206</v>
      </c>
      <c r="C32" s="5" t="n">
        <v>41544961</v>
      </c>
      <c r="D32" s="5" t="n">
        <v>102387641</v>
      </c>
      <c r="E32" s="5" t="n">
        <v>23203004</v>
      </c>
    </row>
    <row r="33">
      <c r="A33" s="4" t="inlineStr">
        <is>
          <t>Diluted (in shares)</t>
        </is>
      </c>
      <c r="B33" s="5" t="n">
        <v>117753206</v>
      </c>
      <c r="C33" s="5" t="n">
        <v>41544961</v>
      </c>
      <c r="D33" s="5" t="n">
        <v>102387641</v>
      </c>
      <c r="E33" s="5" t="n">
        <v>23203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ystat Licensing Agreement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Assets Acquired (in thousands): Developed Technology $ 429 Non-compete Agreements 61 Total Purchase Price $ 490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en Degrees Acquisition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Assets Acquired (in thousands): Developed Technology $ 429 Non-compete Agreements 61 Total Purchase Price $ 490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notron Acquisition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Assets Acquired (in thousands): Developed Technology $ 429 Non-compete Agreements 61 Total Purchase Price $ 490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ame Your Game 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The following table represents the preliminary purchase price (in thousands). Cash $ 1,667 Stock (1,179,077 number of common stock shares) 1,403 Total Purchase Price $ 3,070 The following table represents the purchase price (in thousands). Cash $ 61 Stock (369,563 number of common stock shares) 429 Total Purchase Price $ 490 The following table represents the preliminary purchase price (in thousands). Cash $ 22,500 Stock (8,849,538 number of common stock shares) 10,000 Total Purchase Price $ 32,500 </t>
        </is>
      </c>
    </row>
    <row r="5">
      <c r="A5" s="4" t="inlineStr">
        <is>
          <t>Schedule of Recognized Identified Assets Acquired and Liabilities Assumed</t>
        </is>
      </c>
      <c r="B5"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Assets Acquired (in thousands): Developed Technology $ 429 Non-compete Agreements 61 Total Purchase Price $ 490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
        </is>
      </c>
    </row>
    <row r="6">
      <c r="A6" s="4" t="inlineStr">
        <is>
          <t>Schedule of Business Acquisitions, Acquisition Related Costs</t>
        </is>
      </c>
      <c r="B6" s="4" t="inlineStr">
        <is>
          <t xml:space="preserve">The below table details the acquisition-related costs for the Acquisition (in thousands): Professional fees $ 154 Consulting fees 150 Total acquisition costs $ 304 Accounting fees $ 115 Legal fees 360 Total acquisition costs $ 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isualix 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The following table represents the preliminary purchase price (in thousands). Cash $ 1,667 Stock (1,179,077 number of common stock shares) 1,403 Total Purchase Price $ 3,070 The following table represents the purchase price (in thousands). Cash $ 61 Stock (369,563 number of common stock shares) 429 Total Purchase Price $ 490 The following table represents the preliminary purchase price (in thousands). Cash $ 22,500 Stock (8,849,538 number of common stock shares) 10,000 Total Purchase Price $ 32,500 </t>
        </is>
      </c>
    </row>
    <row r="5">
      <c r="A5" s="4" t="inlineStr">
        <is>
          <t>Schedule of Recognized Identified Assets Acquired</t>
        </is>
      </c>
      <c r="B5"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Assets Acquired (in thousands): Developed Technology $ 429 Non-compete Agreements 61 Total Purchase Price $ 490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XApp 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The following table represents the preliminary purchase price (in thousands). Cash $ 1,667 Stock (1,179,077 number of common stock shares) 1,403 Total Purchase Price $ 3,070 The following table represents the purchase price (in thousands). Cash $ 61 Stock (369,563 number of common stock shares) 429 Total Purchase Price $ 490 The following table represents the preliminary purchase price (in thousands). Cash $ 22,500 Stock (8,849,538 number of common stock shares) 10,000 Total Purchase Price $ 32,500 </t>
        </is>
      </c>
    </row>
    <row r="5">
      <c r="A5" s="4" t="inlineStr">
        <is>
          <t>Schedule of Business Acquisitions by Acquisition, Contingent Consideration</t>
        </is>
      </c>
      <c r="B5" s="4" t="inlineStr">
        <is>
          <t xml:space="preserve">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payments made during the three months ended June 30, 2021 (136) Less payments made during the three months ended September 30, 2021 (104) Total acquisition liability $ 5,761 </t>
        </is>
      </c>
    </row>
    <row r="6">
      <c r="A6" s="4" t="inlineStr">
        <is>
          <t>Schedule of Recognized Identified Assets Acquired and Liabilities Assumed</t>
        </is>
      </c>
      <c r="B6"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Total Purchase Price $ 8,252 The following table summarizes the preliminary purchase price allocations relating to the Acquisition (in thousands): Fair Value Allocation Assets acquired: Cash and cash equivalents $ 1,851 Accounts receivable 36 Inventory 144 Other current assets 37 Property and equipment 105 Other assets 3 Tradename 689 Proprietary technology 3,190 Customer relationship 933 Goodwill 286 Total assets acquired $ 7,274 Liabilities assumed: Accounts payable $ 957 Accrued expenses and other liabilities 436 Total liabilities assumed 1,393 Estimated fair value of net assets acquired: 5,881 Less: Non Controlling Interest (2,811) Estimated fair value of net assets acquired attributable to the Company $ 3,070 Assets Acquired (in thousands): Developed Technology $ 429 Non-compete Agreements 61 Total Purchase Price $ 490 Fair Value Allocation Assets acquired: Cash and cash equivalents 1,312 Trade and other receivables 1,626 Prepaid expenses and other current assets 68 Property, plant, and equipment 6 Tradename 2,170 Proprietary technology 8,740 Customer relationships 4,680 Non-compete agreements 2,690 Goodwill 17,432 Total assets acquired 38,724 Liabilities assumed: Accounts payable 203 Deferred revenue 1,372 Accrued expenses and other liabilities 116 Deferred tax liability 4,505 Other tax liability, noncurrent 28 Total liabilities assumed 6,224 Estimated fair value of net assets acquired: 32,500 </t>
        </is>
      </c>
    </row>
    <row r="7">
      <c r="A7" s="4" t="inlineStr">
        <is>
          <t>Schedule of Business Acquisitions, Acquisition Related Costs</t>
        </is>
      </c>
      <c r="B7" s="4" t="inlineStr">
        <is>
          <t xml:space="preserve">The below table details the acquisition-related costs for the Acquisition (in thousands): Professional fees $ 154 Consulting fees 150 Total acquisition costs $ 304 Accounting fees $ 115 Legal fees 360 Total acquisition costs $ 4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9 Months Ended</t>
        </is>
      </c>
    </row>
    <row r="2">
      <c r="B2" s="2" t="inlineStr">
        <is>
          <t>Sep. 30, 2021</t>
        </is>
      </c>
    </row>
    <row r="3">
      <c r="A3" s="3" t="inlineStr">
        <is>
          <t>Business Acquisition, Pro Forma Information [Abstract]</t>
        </is>
      </c>
    </row>
    <row r="4">
      <c r="A4" s="4" t="inlineStr">
        <is>
          <t>Schedule of Business Acquisition, Pro Forma Information</t>
        </is>
      </c>
      <c r="B4" s="4" t="inlineStr">
        <is>
          <t xml:space="preserve">The proforma financial information for the Company, Nanotron, and CXApp is as follows (in thousands). Nanotron is not included in 2021 proforma information as the acquisition occurred on October 6, 2020: For the Three Months Ended September 30, 2020 For the Nines Months Ended September 30, 2020 Revenues $ 4,426 $ 11,184 Net income (loss) attributable to common stockholders $ (7,369) $ (23,230) Net income (loss) per basic and diluted common share $ (0.15) $ (0.72) Weighted average common shares outstanding: Basic and Diluted 50,394,519 32,052,562 For the Nines Months Ended For the Nine Months Ended September 30, 2021 Revenues $ 12,707 Net income (loss) attributable to common stockholders $ (32,049) Net income (loss) per basic and diluted common share $ (0.30) Weighted average common shares outstanding: Basic and Diluted 106,278,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nine months ended September 30, 2021 (in thousands): Balance as of December 31, 2020 Goodwill additions through acquisitions Valuation Measurement Period Adjustments Exchange rate fluctuations as of September 30, 2021 Balance as of September 30, 2021 Systat $ 520 $ 175 $ — $ — $ 695 GTX 2 — — — 2 Nanotron 3,931 — (255) (212) 3,464 Locality 672 — — 1 673 Jibestream 1,463 — — 2 1,465 CXApp — 17,432 — — 17,432 Game Your Game — 286 — — 286 Total $ 6,588 $ 17,893 $ (255) (209) $ 24,017 </t>
        </is>
      </c>
    </row>
    <row r="5">
      <c r="A5" s="4" t="inlineStr">
        <is>
          <t>Schedule of Finite-Lived Intangible Assets</t>
        </is>
      </c>
      <c r="B5" s="4" t="inlineStr">
        <is>
          <t>Intangibles assets at September 30, 2021 and December 31, 2020 consisted of the following (in thousands): Gross Carrying Amount Accumulated Amortization Amount Remaining Weighted Average Useful Life September 30, December 31, September 30, December 31, 2021 2020 2021 2020 IP Agreement $ 176 $ 186 $ (44) $ (12) 3.00 Trade Name/Trademarks $ 4,273 $ 1,112 $ (1,256) $ (854) 4.42 Webstores &amp; Websites $ 404 $ — $ (90) $ — 2.33 Customer Relationships $ 11,176 $ 5,590 $ (3,697) $ (2,972) 5.98 Developed Technology $ 38,469 $ 26,216 $ (18,098) $ (16,646) 8.69 Non-compete Agreements $ 5,200 $ 2,485 $ (1,738) $ (902) 2.7 Export License $ 14 $ — $ (14) $ — 0 Totals $ 59,712 $ 35,589 $ (24,937) $ (21,386)</t>
        </is>
      </c>
    </row>
    <row r="6">
      <c r="A6" s="4" t="inlineStr">
        <is>
          <t>Schedule of Finite-Lived Intangible Assets, Future Amortization Expense</t>
        </is>
      </c>
      <c r="B6" s="4" t="inlineStr">
        <is>
          <t xml:space="preserve">Future amortization expense on intangibles assets is anticipated to be as follows (in thousands): Amount December 31, 2021 (for 3 months) $ 1,534 December 31, 2022 6,137 December 31, 2023 5,927 December 31, 2024 4,967 December 31, 2025 and thereafter 16,210 $ 34,7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as of September 30, 2021 and December 31, 2020 consisted of the following (in thousands): As of September 30, 2021 As of December 31, 2020 Raw materials $ 531 $ 210 Work-in-process 129 138 Finished goods 1,317 1,033 Subtotal inventory 1,977 1,381 Inventory obsolescence reserve (437) (138) Total Inventory $ 1,540 $ 1,2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9 Months Ended</t>
        </is>
      </c>
    </row>
    <row r="2">
      <c r="B2" s="2" t="inlineStr">
        <is>
          <t>Sep. 30, 2021</t>
        </is>
      </c>
    </row>
    <row r="3">
      <c r="A3" s="3" t="inlineStr">
        <is>
          <t>Investments, Debt and Equity Securities [Abstract]</t>
        </is>
      </c>
    </row>
    <row r="4">
      <c r="A4" s="4" t="inlineStr">
        <is>
          <t>Schedule of Equity Securities</t>
        </is>
      </c>
      <c r="B4" s="4" t="inlineStr">
        <is>
          <t xml:space="preserve">The composition of the Company’s investment securities—fair value was as follows (in thousands): As of September 30, 2021 Cost Fair Value Investments in equity securities- fair value Equity shares $ 47,841 $ 6,217 Equity rights 11,064 1,438 Total investments in equity securities- fair value $ 58,905 $ 7,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3949</v>
      </c>
      <c r="C4" s="6" t="n">
        <v>-7451</v>
      </c>
      <c r="D4" s="6" t="n">
        <v>-31982</v>
      </c>
      <c r="E4" s="6" t="n">
        <v>-20919</v>
      </c>
    </row>
    <row r="5">
      <c r="A5" s="4" t="inlineStr">
        <is>
          <t>Unrealized foreign exchange (loss) gain from cumulative translation adjustments</t>
        </is>
      </c>
      <c r="B5" s="5" t="n">
        <v>-404</v>
      </c>
      <c r="C5" s="5" t="n">
        <v>69</v>
      </c>
      <c r="D5" s="5" t="n">
        <v>-1012</v>
      </c>
      <c r="E5" s="5" t="n">
        <v>-226</v>
      </c>
    </row>
    <row r="6">
      <c r="A6" s="4" t="inlineStr">
        <is>
          <t>Comprehensive Loss</t>
        </is>
      </c>
      <c r="B6" s="6" t="n">
        <v>-34353</v>
      </c>
      <c r="C6" s="6" t="n">
        <v>-7382</v>
      </c>
      <c r="D6" s="6" t="n">
        <v>-32994</v>
      </c>
      <c r="E6" s="6" t="n">
        <v>-211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as of September 30, 2021 and December 31, 2020 consisted of the following (in thousands): As of September 30, 2021 As of December 31, 2020 Accrued compensation and benefits $ 4,278 $ 1,266 Accrued Interest Expense 904 536 Accrued Bonus and Commissions 699 426 Accrued Other 679 497 Accrued sales and other indirect taxes payable 63 14 $ 6,623 $ 2,7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Short-term Debt</t>
        </is>
      </c>
      <c r="B4" s="4" t="inlineStr">
        <is>
          <t xml:space="preserve">Debt as of September 30, 2021 and December 31, 2020 consisted of the following (in thousands): Short-Term Debt Maturity September 30, 2021 December 31, 2020 March 2020 10% Note 3/18/2022 $ 3,251 5,655 Unamortized Debt discount — (254) Total Short-Term Debt $ 3,251 $ 5,4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Award Plans and Stock 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See below for a summary of the stock options granted under the 2011 and 2018 plans: 2011 Plan 2018 Plan Non Plan Total Beginning balance as of January 1, 2021 89 5,449,967 1 5,450,057 Granted 7,185,000 1,605,000 Exercised (20,694) (14,583) Expired (8) (80,254) (43,075) Forfeited (459,771) (149,522) Ending balance as of September 30, 2021 81 12,074,248 1 6,847,877 </t>
        </is>
      </c>
    </row>
    <row r="5">
      <c r="A5" s="4" t="inlineStr">
        <is>
          <t>Schedule of Share-based Payment Award, Stock Options, Valuation Assumptions</t>
        </is>
      </c>
      <c r="B5" s="4" t="inlineStr">
        <is>
          <t>Key weighted-average assumptions used to apply this pricing model during nine months ended September 30, 2021 were as follows: For the Nine Months Ended September 30, 2021 Risk-free interest rate 0.59% - 0.75% Expected life of option grants 5 years Expected volatility of underlying stock 37.67% - 38.15% Dividends assump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edit Risk and Concentrations (Tables)</t>
        </is>
      </c>
      <c r="B1" s="2" t="inlineStr">
        <is>
          <t>9 Months Ended</t>
        </is>
      </c>
    </row>
    <row r="2">
      <c r="B2" s="2" t="inlineStr">
        <is>
          <t>Sep. 30, 2021</t>
        </is>
      </c>
    </row>
    <row r="3">
      <c r="A3" s="3" t="inlineStr">
        <is>
          <t>Risks and Uncertainties [Abstract]</t>
        </is>
      </c>
    </row>
    <row r="4">
      <c r="A4" s="4" t="inlineStr">
        <is>
          <t>Schedule of Revenue by Major Customers and Reporting Segments</t>
        </is>
      </c>
      <c r="B4" s="4" t="inlineStr">
        <is>
          <t xml:space="preserve">The following table sets forth the percentages of revenue derived by the Company from those customers, which accounted for at least 10% of revenues during the three and nine months ended September 30, 2021 and 2020 (in thousands): For the Three Months Ended September 30, 2021 For the Three Months Ended September 30, 2020 $ % $ % Customer A — —% 800 31% Customer B 327 8% 305 12% For the nine months ended September 30, 2021 For the nine months ended September 30, 2020 $ % $ % Customer A — —% 1,300 23% Customer B 956 9% 916 17% For the Three Months Ended September 30, For the Nine Months Ended September 30, 2021 2020 2021 2020 Revenue by Segment Indoor Intelligence $ 3,234 $ 1,466 $ 7,121 $ 3,329 Saves 714 585 2,229 585 Shoom 502 503 1,507 1,520 Total segment revenue 4,450 2,554 10,857 5,434 Gross profit by Segment Indoor Intelligence 2,343 1,066 5,020 2,287 Saves 490 418 1,588 418 Shoom 431 425 1,283 1,270 Gross profit by Segment 3,264 1,909 7,891 3,9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of Assets</t>
        </is>
      </c>
      <c r="B4" s="4" t="inlineStr">
        <is>
          <t xml:space="preserve">The Company's assets measured at fair value consisted of the following at September 30, 2021: Fair Value at September 30, 2021 Total Level 1 Level 2 Level 3 Assets: Short-term investments 43,223 — 43,223 — Investments in equity securities 7,655 — — 7,655 Total assets $ 50,878 $ — $ 43,223 $ 7,655 </t>
        </is>
      </c>
    </row>
    <row r="5">
      <c r="A5" s="4" t="inlineStr">
        <is>
          <t>Schedule of Reconciliation of Assets for Level 3 Investments</t>
        </is>
      </c>
      <c r="B5" s="4" t="inlineStr">
        <is>
          <t xml:space="preserve">The following table is a reconciliation of assets for Level 3 investments for which significant unobservable inputs were used to determine fair value for the nine months ended September 30, 2021: Level 3 Level 3 Investments Balance at beginning of period $ — Transfers in- Sysorex Securities Settlement Agreement Benefit (provision) for valuation allowance on related party loan - held for sale 7,461 Interest income (expense), net 1,627 Gain on related party loan held for sale 49,817 Unrealized loss on equity securities (51,250) Balance at end of period $ 7,6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9 Months Ended</t>
        </is>
      </c>
    </row>
    <row r="2">
      <c r="B2" s="2" t="inlineStr">
        <is>
          <t>Sep. 30, 2021</t>
        </is>
      </c>
    </row>
    <row r="3">
      <c r="A3" s="3" t="inlineStr">
        <is>
          <t>Segment Reporting [Abstract]</t>
        </is>
      </c>
    </row>
    <row r="4">
      <c r="A4" s="4" t="inlineStr">
        <is>
          <t>Revenue from External Customers by Geographic Areas</t>
        </is>
      </c>
      <c r="B4" s="4" t="inlineStr">
        <is>
          <t xml:space="preserve">The financial data by geographic area are as follows (in thousands): United Canada India Germany United Kingdom Ireland Eliminations Total For the Three Months Ended September 30, 2021: Revenues by geographic area $ 3,189 $ 557 $ 255 $ 879 $ 119 $ 2 $ (551) $ 4,450 Operating income (loss) by geographic area $ (10,497) $ (1,190) $ (28) $ (667) $ 25 $ (99) $ — $ (12,456) Net income (loss) by geographic area $ (31,892) $ (1,182) $ (29) $ (720) $ 19 $ (145) $ — $ (33,949) For the Three Months Ended September 30, 2020: Revenues by geographic area $ 1,919 $ 1,199 $ 372 $ 42 $ 31 $ — $ (1,009) $ 2,554 Operating income (loss) by geographic area $ (5,996) $ (103) $ 92 $ (146) $ (93) $ — $ — $ (6,246) Net income (loss) by geographic area $ (7,178) $ (126) $ 91 $ (146) $ (92) $ — $ — $ (7,451) For the Nine Months Ended September 30, 2021: Revenues by geographic area $ 7,245 $ 2,018 $ 919 $ 2,288 $ 288 $ 2 $ (1,903) $ 10,857 Operating income (loss) by geographic area $ (32,095) $ (3,655) $ 23 $ (2,297) $ 32 $ (177) $ — $ (38,169) Net income (loss) by geographic area $ (26,133) $ (3,371) $ 10 $ (2,284) $ 23 $ (227) $ — $ (31,982) For the Nine Months Ended September 30, 2020: Revenues by geographic area $ 3,634 $ 3,925 $ 797 $ 42 $ 31 $ — $ (2,995) $ 5,434 Operating income (loss) by geographic area $ (16,601) $ (242) $ 144 $ (146) $ (93) $ — $ — $ (16,938) Net income (loss) by geographic area $ (20,747) $ (77) $ 143 $ (146) $ (92) $ — $ — $ (20,919) As of September 30, 2021: Identifiable assets by geographic area $ 246,832 $ 8,765 $ 578 $ 17,476 $ 262 $ 70 $ (82,946) $ 191,037 Long lived assets by geographic area $ 29,739 $ 6,044 $ 206 $ 3,738 $ 5 $ 6 $ — $ 39,738 Goodwill by geographic area $ 18,415 $ 2,139 $ — $ 3,463 $ — $ — $ — $ 24,017 As of December 31, 2020: Identifiable assets by geographic area $ 61,469 $ 9,652 $ 661 $ 19,379 $ 212 $ — $ (32,362) $ 59,011 Long lived assets by geographic area $ 7,756 $ 6,775 $ 280 $ 4,610 $ 25 $ — $ — $ 19,446 Goodwill by geographic area $ 522 $ 2,135 $ — $ 3,931 $ — $ — $ — $ 6,5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ight-of-use assets</t>
        </is>
      </c>
      <c r="B4" s="4" t="inlineStr">
        <is>
          <t xml:space="preserve">Right-of-use assets are summarized below (in thousands): As of September 30, 2021 Palo Alto, CA Office $ 631 Hyderabad, India Office 360 Coquitlam, Canada Office 96 Westminster, Canada Office 10 Toronto, Canada Office 950 Ratingen, Germany Office 92 Berlin, Germany Office 549 Slough, United Kingdom Office 34 Less accumulated amortization (1,135) Right-of-use asset, net $ 1,587 </t>
        </is>
      </c>
    </row>
    <row r="5">
      <c r="A5" s="4" t="inlineStr">
        <is>
          <t>Schedule of lease liability</t>
        </is>
      </c>
      <c r="B5" s="4" t="inlineStr">
        <is>
          <t xml:space="preserve">Lease liability is summarized below (in thousands): As of September 30, 2021 Total lease liability $ 1,617 Less: short term portion (587) Long term portion $ 1,030 </t>
        </is>
      </c>
    </row>
    <row r="6">
      <c r="A6" s="4" t="inlineStr">
        <is>
          <t>Schedule of maturity analysis under the lease agreement</t>
        </is>
      </c>
      <c r="B6" s="4" t="inlineStr">
        <is>
          <t xml:space="preserve">Maturity analysis under the lease agreement is as follows (in thousands): Year ending December 31, 2021 $ 167 Year ending December 31, 2022 649 Year ending December 31, 2023 356 Year ending December 31, 2024 263 Year ending December 31, 2025 251 Year ending December 31, 2026 104 Total $ 1,790 Less: Present value discount (173) Lease liability $ 1,6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5" customWidth="1" min="1" max="1"/>
    <col width="37" customWidth="1" min="2" max="2"/>
    <col width="30" customWidth="1" min="3" max="3"/>
    <col width="20" customWidth="1" min="4" max="4"/>
    <col width="28" customWidth="1" min="5" max="5"/>
    <col width="28"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Organization and Nature of Business (Details)</t>
        </is>
      </c>
      <c r="B1" s="2" t="inlineStr">
        <is>
          <t>Sep. 13, 2021USD ($)$ / sharesshares</t>
        </is>
      </c>
      <c r="C1" s="2" t="inlineStr">
        <is>
          <t>Feb. 16, 2021$ / sharesshares</t>
        </is>
      </c>
      <c r="D1" s="2" t="inlineStr">
        <is>
          <t>Feb. 11, 2021shares</t>
        </is>
      </c>
      <c r="E1" s="2" t="inlineStr">
        <is>
          <t>Sep. 30, 2021USD ($)segment</t>
        </is>
      </c>
      <c r="F1" s="2" t="inlineStr">
        <is>
          <t>Jun. 30, 2021USD ($)segment</t>
        </is>
      </c>
      <c r="G1" s="2" t="inlineStr">
        <is>
          <t>Mar. 31, 2021USD ($)segment</t>
        </is>
      </c>
      <c r="H1" s="2" t="inlineStr">
        <is>
          <t>Sep. 30, 2020USD ($)</t>
        </is>
      </c>
      <c r="I1" s="2" t="inlineStr">
        <is>
          <t>Jun. 30, 2020USD ($)</t>
        </is>
      </c>
      <c r="J1" s="2" t="inlineStr">
        <is>
          <t>Mar. 31, 2020USD ($)</t>
        </is>
      </c>
      <c r="K1" s="2" t="inlineStr">
        <is>
          <t>Sep. 30, 2021USD ($)</t>
        </is>
      </c>
      <c r="L1" s="2" t="inlineStr">
        <is>
          <t>Sep. 30, 2020USD ($)</t>
        </is>
      </c>
      <c r="M1" s="2" t="inlineStr">
        <is>
          <t>Dec. 31, 2020USD ($)</t>
        </is>
      </c>
    </row>
    <row r="2">
      <c r="A2" s="3" t="inlineStr">
        <is>
          <t>Related Party Transaction [Line Items]</t>
        </is>
      </c>
    </row>
    <row r="3">
      <c r="A3" s="4" t="inlineStr">
        <is>
          <t>Number of reportable segments | segment</t>
        </is>
      </c>
      <c r="E3" s="5" t="n">
        <v>3</v>
      </c>
      <c r="F3" s="5" t="n">
        <v>3</v>
      </c>
      <c r="G3" s="5" t="n">
        <v>1</v>
      </c>
    </row>
    <row r="4">
      <c r="A4" s="4" t="inlineStr">
        <is>
          <t>Working capital deficiency</t>
        </is>
      </c>
      <c r="E4" s="6" t="n">
        <v>96800000</v>
      </c>
      <c r="K4" s="6" t="n">
        <v>96800000</v>
      </c>
    </row>
    <row r="5">
      <c r="A5" s="4" t="inlineStr">
        <is>
          <t>Cash and cash equivalents</t>
        </is>
      </c>
      <c r="E5" s="5" t="n">
        <v>66785000</v>
      </c>
      <c r="K5" s="5" t="n">
        <v>66785000</v>
      </c>
      <c r="M5" s="6" t="n">
        <v>17996000</v>
      </c>
    </row>
    <row r="6">
      <c r="A6" s="4" t="inlineStr">
        <is>
          <t>Short-term investments</t>
        </is>
      </c>
      <c r="E6" s="5" t="n">
        <v>43223000</v>
      </c>
      <c r="K6" s="5" t="n">
        <v>43223000</v>
      </c>
      <c r="M6" s="6" t="n">
        <v>7998000</v>
      </c>
    </row>
    <row r="7">
      <c r="A7" s="4" t="inlineStr">
        <is>
          <t>Net loss</t>
        </is>
      </c>
      <c r="E7" s="6" t="n">
        <v>-33949000</v>
      </c>
      <c r="F7" s="6" t="n">
        <v>14506000</v>
      </c>
      <c r="G7" s="6" t="n">
        <v>-12539000</v>
      </c>
      <c r="H7" s="6" t="n">
        <v>-7451000</v>
      </c>
      <c r="I7" s="6" t="n">
        <v>-7303000</v>
      </c>
      <c r="J7" s="6" t="n">
        <v>-6168000</v>
      </c>
      <c r="K7" s="5" t="n">
        <v>-31982000</v>
      </c>
      <c r="L7" s="6" t="n">
        <v>-20919000</v>
      </c>
    </row>
    <row r="8">
      <c r="A8" s="4" t="inlineStr">
        <is>
          <t>Number of common shares sold under offering (in shares) | shares</t>
        </is>
      </c>
      <c r="C8" s="5" t="n">
        <v>15800000</v>
      </c>
      <c r="D8" s="5" t="n">
        <v>3000000</v>
      </c>
    </row>
    <row r="9">
      <c r="A9" s="4" t="inlineStr">
        <is>
          <t>Warrants granted (in shares) | shares</t>
        </is>
      </c>
      <c r="C9" s="5" t="n">
        <v>44305088</v>
      </c>
    </row>
    <row r="10">
      <c r="A10" s="4" t="inlineStr">
        <is>
          <t>Net proceeds from issuance of common stock and warrants</t>
        </is>
      </c>
      <c r="K10" s="5" t="n">
        <v>77853000</v>
      </c>
      <c r="L10" s="5" t="n">
        <v>44041000</v>
      </c>
    </row>
    <row r="11">
      <c r="A11" s="4" t="inlineStr">
        <is>
          <t>Net proceeds from issuance of preferred stock and warrants</t>
        </is>
      </c>
      <c r="B11" s="6" t="n">
        <v>50600000</v>
      </c>
      <c r="K11" s="6" t="n">
        <v>50584000</v>
      </c>
      <c r="L11" s="6" t="n">
        <v>0</v>
      </c>
    </row>
    <row r="12">
      <c r="A12" s="4" t="inlineStr">
        <is>
          <t>Registered Direct Offering</t>
        </is>
      </c>
    </row>
    <row r="13">
      <c r="A13" s="3" t="inlineStr">
        <is>
          <t>Related Party Transaction [Line Items]</t>
        </is>
      </c>
    </row>
    <row r="14">
      <c r="A14" s="4" t="inlineStr">
        <is>
          <t>Subscription price (in usd per share) | $ / shares</t>
        </is>
      </c>
      <c r="B14" s="6" t="n">
        <v>920</v>
      </c>
    </row>
    <row r="15">
      <c r="A15" s="4" t="inlineStr">
        <is>
          <t>Original issuance discount percentage</t>
        </is>
      </c>
      <c r="B15" s="4" t="inlineStr">
        <is>
          <t>8.00%</t>
        </is>
      </c>
    </row>
    <row r="16">
      <c r="A16" s="4" t="inlineStr">
        <is>
          <t>Aggregate subscription value</t>
        </is>
      </c>
      <c r="B16" s="6" t="n">
        <v>54050000</v>
      </c>
    </row>
    <row r="17">
      <c r="A17" s="4" t="inlineStr">
        <is>
          <t>Minimum</t>
        </is>
      </c>
    </row>
    <row r="18">
      <c r="A18" s="3" t="inlineStr">
        <is>
          <t>Related Party Transaction [Line Items]</t>
        </is>
      </c>
    </row>
    <row r="19">
      <c r="A19" s="4" t="inlineStr">
        <is>
          <t>Warrant exercise price (in usd per share) | $ / shares</t>
        </is>
      </c>
      <c r="C19" s="8" t="n">
        <v>1.55</v>
      </c>
    </row>
    <row r="20">
      <c r="A20" s="4" t="inlineStr">
        <is>
          <t>Purchase price per unit (in usd per share) | $ / shares</t>
        </is>
      </c>
      <c r="C20" s="9" t="n">
        <v>1.549</v>
      </c>
    </row>
    <row r="21">
      <c r="A21" s="4" t="inlineStr">
        <is>
          <t>Maximum</t>
        </is>
      </c>
    </row>
    <row r="22">
      <c r="A22" s="3" t="inlineStr">
        <is>
          <t>Related Party Transaction [Line Items]</t>
        </is>
      </c>
    </row>
    <row r="23">
      <c r="A23" s="4" t="inlineStr">
        <is>
          <t>Warrant exercise price (in usd per share) | $ / shares</t>
        </is>
      </c>
      <c r="C23" s="10" t="n">
        <v>2.01</v>
      </c>
    </row>
    <row r="24">
      <c r="A24" s="4" t="inlineStr">
        <is>
          <t>Purchase price per unit (in usd per share) | $ / shares</t>
        </is>
      </c>
      <c r="C24" s="7" t="n">
        <v>2.009</v>
      </c>
    </row>
    <row r="25">
      <c r="A25" s="4" t="inlineStr">
        <is>
          <t>Purchase Agreement</t>
        </is>
      </c>
    </row>
    <row r="26">
      <c r="A26" s="3" t="inlineStr">
        <is>
          <t>Related Party Transaction [Line Items]</t>
        </is>
      </c>
    </row>
    <row r="27">
      <c r="A27" s="4" t="inlineStr">
        <is>
          <t>Warrants granted (in shares) | shares</t>
        </is>
      </c>
      <c r="C27" s="5" t="n">
        <v>28505088</v>
      </c>
    </row>
    <row r="28">
      <c r="A28" s="4" t="inlineStr">
        <is>
          <t>Purchase price per unit (in usd per share) | $ / shares</t>
        </is>
      </c>
      <c r="C28" s="7" t="n">
        <v>0.001</v>
      </c>
    </row>
    <row r="29">
      <c r="A29" s="4" t="inlineStr">
        <is>
          <t>Warrants | Registered Direct Offering</t>
        </is>
      </c>
    </row>
    <row r="30">
      <c r="A30" s="3" t="inlineStr">
        <is>
          <t>Related Party Transaction [Line Items]</t>
        </is>
      </c>
    </row>
    <row r="31">
      <c r="A31" s="4" t="inlineStr">
        <is>
          <t>Number of common shares sold under offering (in shares) | shares</t>
        </is>
      </c>
      <c r="B31" s="5" t="n">
        <v>47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mmary of Significant Accounting Policies - Narrative (Details) - USD ($)</t>
        </is>
      </c>
      <c r="B1" s="2" t="inlineStr">
        <is>
          <t>3 Months Ended</t>
        </is>
      </c>
      <c r="E1" s="2" t="inlineStr">
        <is>
          <t>6 Months Ended</t>
        </is>
      </c>
      <c r="F1" s="2" t="inlineStr">
        <is>
          <t>9 Months Ended</t>
        </is>
      </c>
    </row>
    <row r="2">
      <c r="B2" s="2" t="inlineStr">
        <is>
          <t>Sep. 30, 2021</t>
        </is>
      </c>
      <c r="C2" s="2" t="inlineStr">
        <is>
          <t>Sep. 30, 2020</t>
        </is>
      </c>
      <c r="D2" s="2" t="inlineStr">
        <is>
          <t>Jun. 30, 2020</t>
        </is>
      </c>
      <c r="E2" s="2" t="inlineStr">
        <is>
          <t>Jun. 30, 2020</t>
        </is>
      </c>
      <c r="F2" s="2" t="inlineStr">
        <is>
          <t>Sep. 30, 2021</t>
        </is>
      </c>
      <c r="G2" s="2" t="inlineStr">
        <is>
          <t>Sep. 30, 2020</t>
        </is>
      </c>
      <c r="H2" s="2" t="inlineStr">
        <is>
          <t>Dec. 31, 2020</t>
        </is>
      </c>
    </row>
    <row r="3">
      <c r="A3" s="3" t="inlineStr">
        <is>
          <t>Accounting Policies [Abstract]</t>
        </is>
      </c>
    </row>
    <row r="4">
      <c r="A4" s="4" t="inlineStr">
        <is>
          <t>Unrealized gain (loss) on available for sale securities</t>
        </is>
      </c>
      <c r="B4" s="6" t="n">
        <v>-81000</v>
      </c>
      <c r="C4" s="6" t="n">
        <v>0</v>
      </c>
      <c r="F4" s="6" t="n">
        <v>-143000</v>
      </c>
      <c r="G4" s="6" t="n">
        <v>0</v>
      </c>
    </row>
    <row r="5">
      <c r="A5" s="4" t="inlineStr">
        <is>
          <t>Unrealized gain (loss) on equity securities</t>
        </is>
      </c>
      <c r="B5" s="5" t="n">
        <v>-22285000</v>
      </c>
      <c r="C5" s="5" t="n">
        <v>0</v>
      </c>
      <c r="D5" s="6" t="n">
        <v>0</v>
      </c>
      <c r="E5" s="6" t="n">
        <v>0</v>
      </c>
      <c r="F5" s="6" t="n">
        <v>-51250000</v>
      </c>
      <c r="G5" s="5" t="n">
        <v>0</v>
      </c>
    </row>
    <row r="6">
      <c r="A6" s="4" t="inlineStr">
        <is>
          <t>Stated term</t>
        </is>
      </c>
      <c r="F6" s="4" t="inlineStr">
        <is>
          <t>1 year</t>
        </is>
      </c>
    </row>
    <row r="7">
      <c r="A7" s="4" t="inlineStr">
        <is>
          <t>Renewal option term</t>
        </is>
      </c>
      <c r="F7" s="4" t="inlineStr">
        <is>
          <t>1 year</t>
        </is>
      </c>
    </row>
    <row r="8">
      <c r="A8" s="4" t="inlineStr">
        <is>
          <t>Term for students</t>
        </is>
      </c>
      <c r="F8" s="4" t="inlineStr">
        <is>
          <t>2 years</t>
        </is>
      </c>
    </row>
    <row r="9">
      <c r="A9" s="4" t="inlineStr">
        <is>
          <t>Deferred revenue</t>
        </is>
      </c>
      <c r="B9" s="5" t="n">
        <v>4500000</v>
      </c>
      <c r="F9" s="6" t="n">
        <v>4500000</v>
      </c>
      <c r="H9" s="6" t="n">
        <v>1900000</v>
      </c>
    </row>
    <row r="10">
      <c r="A10" s="4" t="inlineStr">
        <is>
          <t>Stock based compensation</t>
        </is>
      </c>
      <c r="B10" s="6" t="n">
        <v>1700000</v>
      </c>
      <c r="C10" s="6" t="n">
        <v>300000</v>
      </c>
      <c r="F10" s="6" t="n">
        <v>8813000</v>
      </c>
      <c r="G10" s="6" t="n">
        <v>941000</v>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in shares)</t>
        </is>
      </c>
      <c r="B4" s="5" t="n">
        <v>158935475</v>
      </c>
      <c r="C4" s="5" t="n">
        <v>5638692</v>
      </c>
    </row>
    <row r="5">
      <c r="A5" s="4" t="inlineStr">
        <is>
          <t>Options</t>
        </is>
      </c>
    </row>
    <row r="6">
      <c r="A6" s="3" t="inlineStr">
        <is>
          <t>Antidilutive Securities Excluded from Computation of Earnings Per Share [Line Items]</t>
        </is>
      </c>
    </row>
    <row r="7">
      <c r="A7" s="4" t="inlineStr">
        <is>
          <t>Antidilutive securities excluded from computation of earnings (in shares)</t>
        </is>
      </c>
      <c r="B7" s="5" t="n">
        <v>12074352</v>
      </c>
      <c r="C7" s="5" t="n">
        <v>5544594</v>
      </c>
    </row>
    <row r="8">
      <c r="A8" s="4" t="inlineStr">
        <is>
          <t>Warrants</t>
        </is>
      </c>
    </row>
    <row r="9">
      <c r="A9" s="3" t="inlineStr">
        <is>
          <t>Antidilutive Securities Excluded from Computation of Earnings Per Share [Line Items]</t>
        </is>
      </c>
    </row>
    <row r="10">
      <c r="A10" s="4" t="inlineStr">
        <is>
          <t>Antidilutive securities excluded from computation of earnings (in shares)</t>
        </is>
      </c>
      <c r="B10" s="5" t="n">
        <v>96398338</v>
      </c>
      <c r="C10" s="5" t="n">
        <v>93252</v>
      </c>
    </row>
    <row r="11">
      <c r="A11" s="4" t="inlineStr">
        <is>
          <t>Convertible preferred stock</t>
        </is>
      </c>
    </row>
    <row r="12">
      <c r="A12" s="3" t="inlineStr">
        <is>
          <t>Antidilutive Securities Excluded from Computation of Earnings Per Share [Line Items]</t>
        </is>
      </c>
    </row>
    <row r="13">
      <c r="A13" s="4" t="inlineStr">
        <is>
          <t>Antidilutive securities excluded from computation of earnings (in shares)</t>
        </is>
      </c>
      <c r="B13" s="5" t="n">
        <v>39400846</v>
      </c>
      <c r="C13" s="5" t="n">
        <v>846</v>
      </c>
    </row>
    <row r="14">
      <c r="A14" s="4" t="inlineStr">
        <is>
          <t>Earnout reserve</t>
        </is>
      </c>
    </row>
    <row r="15">
      <c r="A15" s="3" t="inlineStr">
        <is>
          <t>Antidilutive Securities Excluded from Computation of Earnings Per Share [Line Items]</t>
        </is>
      </c>
    </row>
    <row r="16">
      <c r="A16" s="4" t="inlineStr">
        <is>
          <t>Antidilutive securities excluded from computation of earnings (in shares)</t>
        </is>
      </c>
      <c r="B16" s="5" t="n">
        <v>11061939</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37" customWidth="1" min="6" max="6"/>
    <col width="37" customWidth="1" min="7" max="7"/>
    <col width="37" customWidth="1" min="8" max="8"/>
    <col width="13" customWidth="1" min="9" max="9"/>
    <col width="27" customWidth="1" min="10" max="10"/>
    <col width="21" customWidth="1" min="11" max="11"/>
    <col width="18" customWidth="1" min="12" max="12"/>
    <col width="27" customWidth="1" min="13" max="13"/>
    <col width="41" customWidth="1" min="14" max="14"/>
    <col width="35" customWidth="1" min="15" max="15"/>
    <col width="32" customWidth="1" min="16" max="16"/>
    <col width="15" customWidth="1" min="17" max="17"/>
    <col width="46" customWidth="1" min="18" max="18"/>
    <col width="20" customWidth="1" min="19" max="19"/>
    <col width="25" customWidth="1" min="20" max="20"/>
    <col width="39" customWidth="1" min="21" max="21"/>
  </cols>
  <sheetData>
    <row r="1">
      <c r="A1" s="1" t="inlineStr">
        <is>
          <t>Condensed Consolidated Statements of Changes in Mezzanine Equity and Stockholders' Equity - USD ($)</t>
        </is>
      </c>
      <c r="B1" s="2" t="inlineStr">
        <is>
          <t>Total</t>
        </is>
      </c>
      <c r="C1" s="2" t="inlineStr">
        <is>
          <t>Game Your Game</t>
        </is>
      </c>
      <c r="D1" s="2" t="inlineStr">
        <is>
          <t>Visualix</t>
        </is>
      </c>
      <c r="E1" s="2" t="inlineStr">
        <is>
          <t>CXApp</t>
        </is>
      </c>
      <c r="F1" s="2" t="inlineStr">
        <is>
          <t>Series 7 Convertible Preferred Stock</t>
        </is>
      </c>
      <c r="G1" s="2" t="inlineStr">
        <is>
          <t>Series 4 Convertible Preferred Stock</t>
        </is>
      </c>
      <c r="H1" s="2" t="inlineStr">
        <is>
          <t>Series 5 Convertible Preferred Stock</t>
        </is>
      </c>
      <c r="I1" s="2" t="inlineStr">
        <is>
          <t>Common Stock</t>
        </is>
      </c>
      <c r="J1" s="2" t="inlineStr">
        <is>
          <t>Common StockGame Your Game</t>
        </is>
      </c>
      <c r="K1" s="2" t="inlineStr">
        <is>
          <t>Common StockVisualix</t>
        </is>
      </c>
      <c r="L1" s="2" t="inlineStr">
        <is>
          <t>Common StockCXApp</t>
        </is>
      </c>
      <c r="M1" s="2" t="inlineStr">
        <is>
          <t>Additional Paid-In Capital</t>
        </is>
      </c>
      <c r="N1" s="2" t="inlineStr">
        <is>
          <t>Additional Paid-In CapitalGame Your Game</t>
        </is>
      </c>
      <c r="O1" s="2" t="inlineStr">
        <is>
          <t>Additional Paid-In CapitalVisualix</t>
        </is>
      </c>
      <c r="P1" s="2" t="inlineStr">
        <is>
          <t>Additional Paid-In CapitalCXApp</t>
        </is>
      </c>
      <c r="Q1" s="2" t="inlineStr">
        <is>
          <t>Treasury Stock</t>
        </is>
      </c>
      <c r="R1" s="2" t="inlineStr">
        <is>
          <t>Accumulated Other Comprehensive Income (Loss)</t>
        </is>
      </c>
      <c r="S1" s="2" t="inlineStr">
        <is>
          <t>Accumulated Deficit</t>
        </is>
      </c>
      <c r="T1" s="2" t="inlineStr">
        <is>
          <t>Non-Controlling Interest</t>
        </is>
      </c>
      <c r="U1" s="2" t="inlineStr">
        <is>
          <t>Non-Controlling InterestGame Your Game</t>
        </is>
      </c>
    </row>
    <row r="2">
      <c r="A2" s="4" t="inlineStr">
        <is>
          <t>Balance, beginning (in shares) at Dec. 31, 2019</t>
        </is>
      </c>
      <c r="G2" s="5" t="n">
        <v>1</v>
      </c>
      <c r="H2" s="5" t="n">
        <v>126</v>
      </c>
      <c r="I2" s="5" t="n">
        <v>4234923</v>
      </c>
      <c r="Q2" s="5" t="n">
        <v>-1</v>
      </c>
    </row>
    <row r="3">
      <c r="A3" s="4" t="inlineStr">
        <is>
          <t>Balance, beginning at Dec. 31, 2019</t>
        </is>
      </c>
      <c r="B3" s="6" t="n">
        <v>6052000</v>
      </c>
      <c r="G3" s="6" t="n">
        <v>0</v>
      </c>
      <c r="H3" s="6" t="n">
        <v>0</v>
      </c>
      <c r="I3" s="6" t="n">
        <v>4000</v>
      </c>
      <c r="M3" s="6" t="n">
        <v>158383000</v>
      </c>
      <c r="Q3" s="6" t="n">
        <v>-695000</v>
      </c>
      <c r="R3" s="6" t="n">
        <v>96000</v>
      </c>
      <c r="S3" s="6" t="n">
        <v>-151762000</v>
      </c>
      <c r="T3" s="6" t="n">
        <v>26000</v>
      </c>
    </row>
    <row r="4">
      <c r="A4" s="3" t="inlineStr">
        <is>
          <t>Increase (Decrease) in Stockholders' Equity [Roll Forward]</t>
        </is>
      </c>
    </row>
    <row r="5">
      <c r="A5" s="4" t="inlineStr">
        <is>
          <t>Shares issued for offering (in shares)</t>
        </is>
      </c>
      <c r="I5" s="5" t="n">
        <v>937010</v>
      </c>
    </row>
    <row r="6">
      <c r="A6" s="4" t="inlineStr">
        <is>
          <t>Shares issued for offering</t>
        </is>
      </c>
      <c r="B6" s="5" t="n">
        <v>1252000</v>
      </c>
      <c r="I6" s="6" t="n">
        <v>1000</v>
      </c>
      <c r="M6" s="5" t="n">
        <v>1251000</v>
      </c>
    </row>
    <row r="7">
      <c r="A7" s="4" t="inlineStr">
        <is>
          <t>Common shares issued for extinguishment of debt (in shares)</t>
        </is>
      </c>
      <c r="I7" s="5" t="n">
        <v>1896557</v>
      </c>
    </row>
    <row r="8">
      <c r="A8" s="4" t="inlineStr">
        <is>
          <t>Common shares issued for extinguishment of debt</t>
        </is>
      </c>
      <c r="B8" s="5" t="n">
        <v>4194000</v>
      </c>
      <c r="I8" s="6" t="n">
        <v>2000</v>
      </c>
      <c r="M8" s="5" t="n">
        <v>4192000</v>
      </c>
    </row>
    <row r="9">
      <c r="A9" s="4" t="inlineStr">
        <is>
          <t>Stock options granted to employees and consultants for services</t>
        </is>
      </c>
      <c r="B9" s="5" t="n">
        <v>399000</v>
      </c>
      <c r="M9" s="5" t="n">
        <v>399000</v>
      </c>
    </row>
    <row r="10">
      <c r="A10" s="4" t="inlineStr">
        <is>
          <t>Cumulative translation adjustment</t>
        </is>
      </c>
      <c r="B10" s="5" t="n">
        <v>-614000</v>
      </c>
      <c r="R10" s="5" t="n">
        <v>-613000</v>
      </c>
      <c r="T10" s="5" t="n">
        <v>-1000</v>
      </c>
    </row>
    <row r="11">
      <c r="A11" s="4" t="inlineStr">
        <is>
          <t>Net income (loss)</t>
        </is>
      </c>
      <c r="B11" s="5" t="n">
        <v>-6168000</v>
      </c>
      <c r="S11" s="5" t="n">
        <v>-6158000</v>
      </c>
      <c r="T11" s="5" t="n">
        <v>-10000</v>
      </c>
    </row>
    <row r="12">
      <c r="A12" s="4" t="inlineStr">
        <is>
          <t>Balance, ending (in shares) at Mar. 31, 2020</t>
        </is>
      </c>
      <c r="G12" s="5" t="n">
        <v>1</v>
      </c>
      <c r="H12" s="5" t="n">
        <v>126</v>
      </c>
      <c r="I12" s="5" t="n">
        <v>7068490</v>
      </c>
      <c r="Q12" s="5" t="n">
        <v>-1</v>
      </c>
    </row>
    <row r="13">
      <c r="A13" s="4" t="inlineStr">
        <is>
          <t>Balance, ending at Mar. 31, 2020</t>
        </is>
      </c>
      <c r="B13" s="5" t="n">
        <v>5115000</v>
      </c>
      <c r="G13" s="6" t="n">
        <v>0</v>
      </c>
      <c r="H13" s="6" t="n">
        <v>0</v>
      </c>
      <c r="I13" s="6" t="n">
        <v>7000</v>
      </c>
      <c r="M13" s="5" t="n">
        <v>164225000</v>
      </c>
      <c r="Q13" s="6" t="n">
        <v>-695000</v>
      </c>
      <c r="R13" s="5" t="n">
        <v>-517000</v>
      </c>
      <c r="S13" s="5" t="n">
        <v>-157920000</v>
      </c>
      <c r="T13" s="5" t="n">
        <v>15000</v>
      </c>
    </row>
    <row r="14">
      <c r="A14" s="4" t="inlineStr">
        <is>
          <t>Balance, beginning (in shares) at Dec. 31, 2019</t>
        </is>
      </c>
      <c r="G14" s="5" t="n">
        <v>1</v>
      </c>
      <c r="H14" s="5" t="n">
        <v>126</v>
      </c>
      <c r="I14" s="5" t="n">
        <v>4234923</v>
      </c>
      <c r="Q14" s="5" t="n">
        <v>-1</v>
      </c>
    </row>
    <row r="15">
      <c r="A15" s="4" t="inlineStr">
        <is>
          <t>Balance, beginning at Dec. 31, 2019</t>
        </is>
      </c>
      <c r="B15" s="5" t="n">
        <v>6052000</v>
      </c>
      <c r="G15" s="6" t="n">
        <v>0</v>
      </c>
      <c r="H15" s="6" t="n">
        <v>0</v>
      </c>
      <c r="I15" s="6" t="n">
        <v>4000</v>
      </c>
      <c r="M15" s="5" t="n">
        <v>158383000</v>
      </c>
      <c r="Q15" s="6" t="n">
        <v>-695000</v>
      </c>
      <c r="R15" s="5" t="n">
        <v>96000</v>
      </c>
      <c r="S15" s="5" t="n">
        <v>-151762000</v>
      </c>
      <c r="T15" s="5" t="n">
        <v>26000</v>
      </c>
    </row>
    <row r="16">
      <c r="A16" s="3" t="inlineStr">
        <is>
          <t>Increase (Decrease) in Stockholders' Equity [Roll Forward]</t>
        </is>
      </c>
    </row>
    <row r="17">
      <c r="A17" s="4" t="inlineStr">
        <is>
          <t>Net income (loss)</t>
        </is>
      </c>
      <c r="B17" s="5" t="n">
        <v>-20919000</v>
      </c>
    </row>
    <row r="18">
      <c r="A18" s="4" t="inlineStr">
        <is>
          <t>Balance, ending (in shares) at Sep. 30, 2020</t>
        </is>
      </c>
      <c r="G18" s="5" t="n">
        <v>1</v>
      </c>
      <c r="H18" s="5" t="n">
        <v>126</v>
      </c>
      <c r="I18" s="5" t="n">
        <v>42259314</v>
      </c>
      <c r="Q18" s="5" t="n">
        <v>-1</v>
      </c>
    </row>
    <row r="19">
      <c r="A19" s="4" t="inlineStr">
        <is>
          <t>Balance, ending at Sep. 30, 2020</t>
        </is>
      </c>
      <c r="B19" s="5" t="n">
        <v>39471000</v>
      </c>
      <c r="G19" s="6" t="n">
        <v>0</v>
      </c>
      <c r="H19" s="6" t="n">
        <v>0</v>
      </c>
      <c r="I19" s="6" t="n">
        <v>42000</v>
      </c>
      <c r="M19" s="5" t="n">
        <v>212913000</v>
      </c>
      <c r="Q19" s="6" t="n">
        <v>-695000</v>
      </c>
      <c r="R19" s="5" t="n">
        <v>-130000</v>
      </c>
      <c r="S19" s="5" t="n">
        <v>-172710000</v>
      </c>
      <c r="T19" s="5" t="n">
        <v>51000</v>
      </c>
    </row>
    <row r="20">
      <c r="A20" s="4" t="inlineStr">
        <is>
          <t>Balance, beginning (in shares) at Mar. 31, 2020</t>
        </is>
      </c>
      <c r="G20" s="5" t="n">
        <v>1</v>
      </c>
      <c r="H20" s="5" t="n">
        <v>126</v>
      </c>
      <c r="I20" s="5" t="n">
        <v>7068490</v>
      </c>
      <c r="Q20" s="5" t="n">
        <v>-1</v>
      </c>
    </row>
    <row r="21">
      <c r="A21" s="4" t="inlineStr">
        <is>
          <t>Balance, beginning at Mar. 31, 2020</t>
        </is>
      </c>
      <c r="B21" s="5" t="n">
        <v>5115000</v>
      </c>
      <c r="G21" s="6" t="n">
        <v>0</v>
      </c>
      <c r="H21" s="6" t="n">
        <v>0</v>
      </c>
      <c r="I21" s="6" t="n">
        <v>7000</v>
      </c>
      <c r="M21" s="5" t="n">
        <v>164225000</v>
      </c>
      <c r="Q21" s="6" t="n">
        <v>-695000</v>
      </c>
      <c r="R21" s="5" t="n">
        <v>-517000</v>
      </c>
      <c r="S21" s="5" t="n">
        <v>-157920000</v>
      </c>
      <c r="T21" s="5" t="n">
        <v>15000</v>
      </c>
    </row>
    <row r="22">
      <c r="A22" s="3" t="inlineStr">
        <is>
          <t>Increase (Decrease) in Stockholders' Equity [Roll Forward]</t>
        </is>
      </c>
    </row>
    <row r="23">
      <c r="A23" s="4" t="inlineStr">
        <is>
          <t>Shares issued for offering (in shares)</t>
        </is>
      </c>
      <c r="I23" s="5" t="n">
        <v>29033036</v>
      </c>
    </row>
    <row r="24">
      <c r="A24" s="4" t="inlineStr">
        <is>
          <t>Shares issued for offering</t>
        </is>
      </c>
      <c r="B24" s="5" t="n">
        <v>40519000</v>
      </c>
      <c r="I24" s="6" t="n">
        <v>29000</v>
      </c>
      <c r="M24" s="5" t="n">
        <v>40490000</v>
      </c>
    </row>
    <row r="25">
      <c r="A25" s="4" t="inlineStr">
        <is>
          <t>Common shares issued for extinguishment of debt (in shares)</t>
        </is>
      </c>
      <c r="I25" s="5" t="n">
        <v>3889990</v>
      </c>
    </row>
    <row r="26">
      <c r="A26" s="4" t="inlineStr">
        <is>
          <t>Common shares issued for extinguishment of debt</t>
        </is>
      </c>
      <c r="B26" s="5" t="n">
        <v>4592000</v>
      </c>
      <c r="I26" s="6" t="n">
        <v>4000</v>
      </c>
      <c r="M26" s="5" t="n">
        <v>4588000</v>
      </c>
    </row>
    <row r="27">
      <c r="A27" s="4" t="inlineStr">
        <is>
          <t>Stock options granted to employees and consultants for services</t>
        </is>
      </c>
      <c r="B27" s="5" t="n">
        <v>286000</v>
      </c>
      <c r="M27" s="5" t="n">
        <v>286000</v>
      </c>
    </row>
    <row r="28">
      <c r="A28" s="4" t="inlineStr">
        <is>
          <t>Cumulative translation adjustment</t>
        </is>
      </c>
      <c r="B28" s="5" t="n">
        <v>318000</v>
      </c>
      <c r="R28" s="5" t="n">
        <v>318000</v>
      </c>
    </row>
    <row r="29">
      <c r="A29" s="4" t="inlineStr">
        <is>
          <t>Common shares issued for extinguishment of liability (in shares)</t>
        </is>
      </c>
      <c r="I29" s="5" t="n">
        <v>183486</v>
      </c>
    </row>
    <row r="30">
      <c r="A30" s="4" t="inlineStr">
        <is>
          <t>Common shares issued for extinguishment of liability</t>
        </is>
      </c>
      <c r="B30" s="5" t="n">
        <v>200000</v>
      </c>
      <c r="M30" s="5" t="n">
        <v>200000</v>
      </c>
    </row>
    <row r="31">
      <c r="A31" s="4" t="inlineStr">
        <is>
          <t>Net income (loss)</t>
        </is>
      </c>
      <c r="B31" s="5" t="n">
        <v>-7303000</v>
      </c>
      <c r="S31" s="5" t="n">
        <v>-7322000</v>
      </c>
      <c r="T31" s="5" t="n">
        <v>19000</v>
      </c>
    </row>
    <row r="32">
      <c r="A32" s="4" t="inlineStr">
        <is>
          <t>Balance, ending (in shares) at Jun. 30, 2020</t>
        </is>
      </c>
      <c r="G32" s="5" t="n">
        <v>1</v>
      </c>
      <c r="H32" s="5" t="n">
        <v>126</v>
      </c>
      <c r="I32" s="5" t="n">
        <v>40175002</v>
      </c>
      <c r="Q32" s="5" t="n">
        <v>-1</v>
      </c>
    </row>
    <row r="33">
      <c r="A33" s="4" t="inlineStr">
        <is>
          <t>Balance, ending at Jun. 30, 2020</t>
        </is>
      </c>
      <c r="B33" s="5" t="n">
        <v>43727000</v>
      </c>
      <c r="G33" s="6" t="n">
        <v>0</v>
      </c>
      <c r="H33" s="6" t="n">
        <v>0</v>
      </c>
      <c r="I33" s="6" t="n">
        <v>40000</v>
      </c>
      <c r="M33" s="5" t="n">
        <v>209789000</v>
      </c>
      <c r="Q33" s="6" t="n">
        <v>-695000</v>
      </c>
      <c r="R33" s="5" t="n">
        <v>-199000</v>
      </c>
      <c r="S33" s="5" t="n">
        <v>-165242000</v>
      </c>
      <c r="T33" s="5" t="n">
        <v>34000</v>
      </c>
    </row>
    <row r="34">
      <c r="A34" s="3" t="inlineStr">
        <is>
          <t>Increase (Decrease) in Stockholders' Equity [Roll Forward]</t>
        </is>
      </c>
    </row>
    <row r="35">
      <c r="A35" s="4" t="inlineStr">
        <is>
          <t>Shares issued for offering (in shares)</t>
        </is>
      </c>
      <c r="I35" s="5" t="n">
        <v>1604312</v>
      </c>
    </row>
    <row r="36">
      <c r="A36" s="4" t="inlineStr">
        <is>
          <t>Shares issued for offering</t>
        </is>
      </c>
      <c r="B36" s="5" t="n">
        <v>2270000</v>
      </c>
      <c r="I36" s="6" t="n">
        <v>2000</v>
      </c>
      <c r="M36" s="5" t="n">
        <v>2268000</v>
      </c>
    </row>
    <row r="37">
      <c r="A37" s="4" t="inlineStr">
        <is>
          <t>Stock options granted to employees and consultants for services</t>
        </is>
      </c>
      <c r="B37" s="5" t="n">
        <v>256000</v>
      </c>
      <c r="M37" s="5" t="n">
        <v>256000</v>
      </c>
    </row>
    <row r="38">
      <c r="A38" s="4" t="inlineStr">
        <is>
          <t>Common shares issued for acquisition (in shares)</t>
        </is>
      </c>
      <c r="I38" s="5" t="n">
        <v>480000</v>
      </c>
    </row>
    <row r="39">
      <c r="A39" s="4" t="inlineStr">
        <is>
          <t>Common shares issued for acquisitions</t>
        </is>
      </c>
      <c r="B39" s="5" t="n">
        <v>600000</v>
      </c>
      <c r="M39" s="5" t="n">
        <v>600000</v>
      </c>
    </row>
    <row r="40">
      <c r="A40" s="4" t="inlineStr">
        <is>
          <t>Cumulative translation adjustment</t>
        </is>
      </c>
      <c r="B40" s="5" t="n">
        <v>69000</v>
      </c>
      <c r="R40" s="5" t="n">
        <v>69000</v>
      </c>
      <c r="S40" s="5" t="n">
        <v>-1000</v>
      </c>
      <c r="T40" s="5" t="n">
        <v>1000</v>
      </c>
    </row>
    <row r="41">
      <c r="A41" s="4" t="inlineStr">
        <is>
          <t>Net income (loss)</t>
        </is>
      </c>
      <c r="B41" s="5" t="n">
        <v>-7451000</v>
      </c>
      <c r="S41" s="5" t="n">
        <v>-7467000</v>
      </c>
      <c r="T41" s="5" t="n">
        <v>16000</v>
      </c>
    </row>
    <row r="42">
      <c r="A42" s="4" t="inlineStr">
        <is>
          <t>Balance, ending (in shares) at Sep. 30, 2020</t>
        </is>
      </c>
      <c r="G42" s="5" t="n">
        <v>1</v>
      </c>
      <c r="H42" s="5" t="n">
        <v>126</v>
      </c>
      <c r="I42" s="5" t="n">
        <v>42259314</v>
      </c>
      <c r="Q42" s="5" t="n">
        <v>-1</v>
      </c>
    </row>
    <row r="43">
      <c r="A43" s="4" t="inlineStr">
        <is>
          <t>Balance, ending at Sep. 30, 2020</t>
        </is>
      </c>
      <c r="B43" s="5" t="n">
        <v>39471000</v>
      </c>
      <c r="G43" s="6" t="n">
        <v>0</v>
      </c>
      <c r="H43" s="6" t="n">
        <v>0</v>
      </c>
      <c r="I43" s="6" t="n">
        <v>42000</v>
      </c>
      <c r="M43" s="5" t="n">
        <v>212913000</v>
      </c>
      <c r="Q43" s="6" t="n">
        <v>-695000</v>
      </c>
      <c r="R43" s="5" t="n">
        <v>-130000</v>
      </c>
      <c r="S43" s="5" t="n">
        <v>-172710000</v>
      </c>
      <c r="T43" s="5" t="n">
        <v>51000</v>
      </c>
    </row>
    <row r="44">
      <c r="A44" s="4" t="inlineStr">
        <is>
          <t>Balance, beginning (in shares) at Dec. 31, 2020</t>
        </is>
      </c>
      <c r="G44" s="5" t="n">
        <v>1</v>
      </c>
      <c r="H44" s="5" t="n">
        <v>126</v>
      </c>
      <c r="I44" s="5" t="n">
        <v>53178462</v>
      </c>
      <c r="Q44" s="5" t="n">
        <v>-1</v>
      </c>
    </row>
    <row r="45">
      <c r="A45" s="4" t="inlineStr">
        <is>
          <t>Balance, beginning at Dec. 31, 2020</t>
        </is>
      </c>
      <c r="B45" s="5" t="n">
        <v>44680000</v>
      </c>
      <c r="G45" s="6" t="n">
        <v>0</v>
      </c>
      <c r="H45" s="6" t="n">
        <v>0</v>
      </c>
      <c r="I45" s="6" t="n">
        <v>52000</v>
      </c>
      <c r="M45" s="5" t="n">
        <v>225613000</v>
      </c>
      <c r="Q45" s="6" t="n">
        <v>-695000</v>
      </c>
      <c r="R45" s="5" t="n">
        <v>660000</v>
      </c>
      <c r="S45" s="5" t="n">
        <v>-180992000</v>
      </c>
      <c r="T45" s="5" t="n">
        <v>42000</v>
      </c>
    </row>
    <row r="46">
      <c r="A46" s="3" t="inlineStr">
        <is>
          <t>Increase (Decrease) in Stockholders' Equity [Roll Forward]</t>
        </is>
      </c>
    </row>
    <row r="47">
      <c r="A47" s="4" t="inlineStr">
        <is>
          <t>Shares issued for offering (in shares)</t>
        </is>
      </c>
      <c r="I47" s="5" t="n">
        <v>15800000</v>
      </c>
    </row>
    <row r="48">
      <c r="A48" s="4" t="inlineStr">
        <is>
          <t>Shares issued for offering</t>
        </is>
      </c>
      <c r="B48" s="6" t="n">
        <v>74074000</v>
      </c>
      <c r="I48" s="6" t="n">
        <v>16000</v>
      </c>
      <c r="M48" s="5" t="n">
        <v>74058000</v>
      </c>
    </row>
    <row r="49">
      <c r="A49" s="4" t="inlineStr">
        <is>
          <t>Common shares issued for extinguishment of debt (in shares)</t>
        </is>
      </c>
      <c r="B49" s="5" t="n">
        <v>893921</v>
      </c>
      <c r="I49" s="5" t="n">
        <v>893921</v>
      </c>
    </row>
    <row r="50">
      <c r="A50" s="4" t="inlineStr">
        <is>
          <t>Common shares issued for extinguishment of debt</t>
        </is>
      </c>
      <c r="B50" s="6" t="n">
        <v>1500000</v>
      </c>
      <c r="I50" s="6" t="n">
        <v>1000</v>
      </c>
      <c r="M50" s="5" t="n">
        <v>1499106</v>
      </c>
    </row>
    <row r="51">
      <c r="A51" s="4" t="inlineStr">
        <is>
          <t>Common shares issued for stock options exercised (in shares)</t>
        </is>
      </c>
      <c r="B51" s="5" t="n">
        <v>4977</v>
      </c>
      <c r="I51" s="5" t="n">
        <v>4977</v>
      </c>
    </row>
    <row r="52">
      <c r="A52" s="4" t="inlineStr">
        <is>
          <t>Common shares issued for net proceeds from warrants exercised (in shares)</t>
        </is>
      </c>
      <c r="I52" s="5" t="n">
        <v>31505088</v>
      </c>
    </row>
    <row r="53">
      <c r="A53" s="4" t="inlineStr">
        <is>
          <t>Common shares issued for net proceeds from warrants exercised</t>
        </is>
      </c>
      <c r="B53" s="6" t="n">
        <v>3779000</v>
      </c>
      <c r="I53" s="6" t="n">
        <v>32000</v>
      </c>
      <c r="M53" s="5" t="n">
        <v>3747000</v>
      </c>
    </row>
    <row r="54">
      <c r="A54" s="4" t="inlineStr">
        <is>
          <t>Stock options granted to employees and consultants for services</t>
        </is>
      </c>
      <c r="B54" s="5" t="n">
        <v>5096000</v>
      </c>
      <c r="M54" s="5" t="n">
        <v>5096000</v>
      </c>
    </row>
    <row r="55">
      <c r="A55" s="4" t="inlineStr">
        <is>
          <t>Cumulative translation adjustment</t>
        </is>
      </c>
      <c r="B55" s="5" t="n">
        <v>-671000</v>
      </c>
      <c r="R55" s="5" t="n">
        <v>-671000</v>
      </c>
    </row>
    <row r="56">
      <c r="A56" s="4" t="inlineStr">
        <is>
          <t>Net income (loss)</t>
        </is>
      </c>
      <c r="B56" s="5" t="n">
        <v>-12539000</v>
      </c>
      <c r="S56" s="5" t="n">
        <v>-12557000</v>
      </c>
      <c r="T56" s="5" t="n">
        <v>18000</v>
      </c>
    </row>
    <row r="57">
      <c r="A57" s="4" t="inlineStr">
        <is>
          <t>Balance, ending (in shares) at Mar. 31, 2021</t>
        </is>
      </c>
      <c r="G57" s="5" t="n">
        <v>1</v>
      </c>
      <c r="H57" s="5" t="n">
        <v>126</v>
      </c>
      <c r="I57" s="5" t="n">
        <v>101382448</v>
      </c>
      <c r="Q57" s="5" t="n">
        <v>-1</v>
      </c>
    </row>
    <row r="58">
      <c r="A58" s="4" t="inlineStr">
        <is>
          <t>Balance, ending at Mar. 31, 2021</t>
        </is>
      </c>
      <c r="B58" s="5" t="n">
        <v>115919000</v>
      </c>
      <c r="G58" s="6" t="n">
        <v>0</v>
      </c>
      <c r="H58" s="6" t="n">
        <v>0</v>
      </c>
      <c r="I58" s="6" t="n">
        <v>101000</v>
      </c>
      <c r="M58" s="5" t="n">
        <v>310013000</v>
      </c>
      <c r="Q58" s="6" t="n">
        <v>-695000</v>
      </c>
      <c r="R58" s="5" t="n">
        <v>-11000</v>
      </c>
      <c r="S58" s="5" t="n">
        <v>-193549000</v>
      </c>
      <c r="T58" s="5" t="n">
        <v>60000</v>
      </c>
    </row>
    <row r="59">
      <c r="A59" s="4" t="inlineStr">
        <is>
          <t>Convertible preferred stock, ending balance (in shares) at Sep. 30, 2021</t>
        </is>
      </c>
      <c r="F59" s="5" t="n">
        <v>49250</v>
      </c>
    </row>
    <row r="60">
      <c r="A60" s="4" t="inlineStr">
        <is>
          <t>Convertible preferred stock, ending balance at Sep. 30, 2021</t>
        </is>
      </c>
      <c r="F60" s="6" t="n">
        <v>39495000</v>
      </c>
    </row>
    <row r="61">
      <c r="A61" s="4" t="inlineStr">
        <is>
          <t>Balance, beginning (in shares) at Dec. 31, 2020</t>
        </is>
      </c>
      <c r="G61" s="5" t="n">
        <v>1</v>
      </c>
      <c r="H61" s="5" t="n">
        <v>126</v>
      </c>
      <c r="I61" s="5" t="n">
        <v>53178462</v>
      </c>
      <c r="Q61" s="5" t="n">
        <v>-1</v>
      </c>
    </row>
    <row r="62">
      <c r="A62" s="4" t="inlineStr">
        <is>
          <t>Balance, beginning at Dec. 31, 2020</t>
        </is>
      </c>
      <c r="B62" s="6" t="n">
        <v>44680000</v>
      </c>
      <c r="G62" s="6" t="n">
        <v>0</v>
      </c>
      <c r="H62" s="6" t="n">
        <v>0</v>
      </c>
      <c r="I62" s="6" t="n">
        <v>52000</v>
      </c>
      <c r="M62" s="5" t="n">
        <v>225613000</v>
      </c>
      <c r="Q62" s="6" t="n">
        <v>-695000</v>
      </c>
      <c r="R62" s="5" t="n">
        <v>660000</v>
      </c>
      <c r="S62" s="5" t="n">
        <v>-180992000</v>
      </c>
      <c r="T62" s="5" t="n">
        <v>42000</v>
      </c>
    </row>
    <row r="63">
      <c r="A63" s="3" t="inlineStr">
        <is>
          <t>Increase (Decrease) in Stockholders' Equity [Roll Forward]</t>
        </is>
      </c>
    </row>
    <row r="64">
      <c r="A64" s="4" t="inlineStr">
        <is>
          <t>Common shares issued for stock options exercised (in shares)</t>
        </is>
      </c>
      <c r="B64" s="5" t="n">
        <v>14583</v>
      </c>
    </row>
    <row r="65">
      <c r="A65" s="4" t="inlineStr">
        <is>
          <t>Net income (loss)</t>
        </is>
      </c>
      <c r="B65" s="6" t="n">
        <v>-31982000</v>
      </c>
    </row>
    <row r="66">
      <c r="A66" s="4" t="inlineStr">
        <is>
          <t>Balance, ending (in shares) at Sep. 30, 2021</t>
        </is>
      </c>
      <c r="G66" s="5" t="n">
        <v>1</v>
      </c>
      <c r="H66" s="5" t="n">
        <v>126</v>
      </c>
      <c r="I66" s="5" t="n">
        <v>124593720</v>
      </c>
      <c r="Q66" s="5" t="n">
        <v>-1</v>
      </c>
    </row>
    <row r="67">
      <c r="A67" s="4" t="inlineStr">
        <is>
          <t>Balance, ending at Sep. 30, 2021</t>
        </is>
      </c>
      <c r="B67" s="5" t="n">
        <v>124885000</v>
      </c>
      <c r="G67" s="6" t="n">
        <v>0</v>
      </c>
      <c r="H67" s="6" t="n">
        <v>0</v>
      </c>
      <c r="I67" s="6" t="n">
        <v>125000</v>
      </c>
      <c r="M67" s="5" t="n">
        <v>335940000</v>
      </c>
      <c r="Q67" s="6" t="n">
        <v>-695000</v>
      </c>
      <c r="R67" s="5" t="n">
        <v>-352000</v>
      </c>
      <c r="S67" s="5" t="n">
        <v>-212593000</v>
      </c>
      <c r="T67" s="5" t="n">
        <v>2460000</v>
      </c>
    </row>
    <row r="68">
      <c r="A68" s="4" t="inlineStr">
        <is>
          <t>Convertible preferred stock, ending balance (in shares) at Jun. 30, 2021</t>
        </is>
      </c>
      <c r="F68" s="5" t="n">
        <v>0</v>
      </c>
    </row>
    <row r="69">
      <c r="A69" s="4" t="inlineStr">
        <is>
          <t>Convertible preferred stock, ending balance at Jun. 30, 2021</t>
        </is>
      </c>
      <c r="F69" s="6" t="n">
        <v>0</v>
      </c>
    </row>
    <row r="70">
      <c r="A70" s="4" t="inlineStr">
        <is>
          <t>Balance, beginning (in shares) at Mar. 31, 2021</t>
        </is>
      </c>
      <c r="G70" s="5" t="n">
        <v>1</v>
      </c>
      <c r="H70" s="5" t="n">
        <v>126</v>
      </c>
      <c r="I70" s="5" t="n">
        <v>101382448</v>
      </c>
      <c r="Q70" s="5" t="n">
        <v>-1</v>
      </c>
    </row>
    <row r="71">
      <c r="A71" s="4" t="inlineStr">
        <is>
          <t>Balance, beginning at Mar. 31, 2021</t>
        </is>
      </c>
      <c r="B71" s="6" t="n">
        <v>115919000</v>
      </c>
      <c r="G71" s="6" t="n">
        <v>0</v>
      </c>
      <c r="H71" s="6" t="n">
        <v>0</v>
      </c>
      <c r="I71" s="6" t="n">
        <v>101000</v>
      </c>
      <c r="M71" s="5" t="n">
        <v>310013000</v>
      </c>
      <c r="Q71" s="6" t="n">
        <v>-695000</v>
      </c>
      <c r="R71" s="5" t="n">
        <v>-11000</v>
      </c>
      <c r="S71" s="5" t="n">
        <v>-193549000</v>
      </c>
      <c r="T71" s="5" t="n">
        <v>60000</v>
      </c>
    </row>
    <row r="72">
      <c r="A72" s="3" t="inlineStr">
        <is>
          <t>Increase (Decrease) in Stockholders' Equity [Roll Forward]</t>
        </is>
      </c>
    </row>
    <row r="73">
      <c r="A73" s="4" t="inlineStr">
        <is>
          <t>Common shares issued for stock options exercised (in shares)</t>
        </is>
      </c>
      <c r="B73" s="5" t="n">
        <v>414</v>
      </c>
      <c r="I73" s="5" t="n">
        <v>414</v>
      </c>
    </row>
    <row r="74">
      <c r="A74" s="4" t="inlineStr">
        <is>
          <t>Stock options granted to employees and consultants for services</t>
        </is>
      </c>
      <c r="B74" s="6" t="n">
        <v>2053000</v>
      </c>
      <c r="M74" s="5" t="n">
        <v>2053000</v>
      </c>
    </row>
    <row r="75">
      <c r="A75" s="4" t="inlineStr">
        <is>
          <t>Common shares issued for acquisition (in shares)</t>
        </is>
      </c>
      <c r="J75" s="5" t="n">
        <v>1179077</v>
      </c>
      <c r="K75" s="5" t="n">
        <v>369563</v>
      </c>
      <c r="L75" s="5" t="n">
        <v>8849538</v>
      </c>
    </row>
    <row r="76">
      <c r="A76" s="4" t="inlineStr">
        <is>
          <t>Common shares issued for acquisitions</t>
        </is>
      </c>
      <c r="C76" s="6" t="n">
        <v>4214000</v>
      </c>
      <c r="D76" s="6" t="n">
        <v>429000</v>
      </c>
      <c r="E76" s="6" t="n">
        <v>10000000</v>
      </c>
      <c r="J76" s="6" t="n">
        <v>1000</v>
      </c>
      <c r="L76" s="6" t="n">
        <v>9000</v>
      </c>
      <c r="N76" s="6" t="n">
        <v>1402000</v>
      </c>
      <c r="O76" s="6" t="n">
        <v>429000</v>
      </c>
      <c r="P76" s="6" t="n">
        <v>9991000</v>
      </c>
      <c r="U76" s="6" t="n">
        <v>2811000</v>
      </c>
    </row>
    <row r="77">
      <c r="A77" s="4" t="inlineStr">
        <is>
          <t>Cumulative translation adjustment</t>
        </is>
      </c>
      <c r="B77" s="6" t="n">
        <v>52000</v>
      </c>
      <c r="R77" s="5" t="n">
        <v>63000</v>
      </c>
      <c r="S77" s="5" t="n">
        <v>-141000</v>
      </c>
      <c r="T77" s="5" t="n">
        <v>130000</v>
      </c>
    </row>
    <row r="78">
      <c r="A78" s="4" t="inlineStr">
        <is>
          <t>Common shares issued for restricted stock (in shares)</t>
        </is>
      </c>
      <c r="B78" s="5" t="n">
        <v>4672988</v>
      </c>
      <c r="I78" s="5" t="n">
        <v>4672988</v>
      </c>
    </row>
    <row r="79">
      <c r="A79" s="4" t="inlineStr">
        <is>
          <t>Common shares issued for restricted stock grants</t>
        </is>
      </c>
      <c r="B79" s="6" t="n">
        <v>0</v>
      </c>
      <c r="I79" s="6" t="n">
        <v>5000</v>
      </c>
      <c r="M79" s="5" t="n">
        <v>-5000</v>
      </c>
    </row>
    <row r="80">
      <c r="A80" s="4" t="inlineStr">
        <is>
          <t>Taxes paid on stock based compensation</t>
        </is>
      </c>
      <c r="B80" s="5" t="n">
        <v>-1687000</v>
      </c>
      <c r="M80" s="5" t="n">
        <v>-1687000</v>
      </c>
    </row>
    <row r="81">
      <c r="A81" s="4" t="inlineStr">
        <is>
          <t>Net income (loss)</t>
        </is>
      </c>
      <c r="B81" s="5" t="n">
        <v>14506000</v>
      </c>
      <c r="S81" s="5" t="n">
        <v>14759000</v>
      </c>
      <c r="T81" s="5" t="n">
        <v>-253000</v>
      </c>
    </row>
    <row r="82">
      <c r="A82" s="4" t="inlineStr">
        <is>
          <t>Balance, ending (in shares) at Jun. 30, 2021</t>
        </is>
      </c>
      <c r="G82" s="5" t="n">
        <v>1</v>
      </c>
      <c r="H82" s="5" t="n">
        <v>126</v>
      </c>
      <c r="I82" s="5" t="n">
        <v>116454028</v>
      </c>
      <c r="Q82" s="5" t="n">
        <v>-1</v>
      </c>
    </row>
    <row r="83">
      <c r="A83" s="4" t="inlineStr">
        <is>
          <t>Balance, ending at Jun. 30, 2021</t>
        </is>
      </c>
      <c r="B83" s="5" t="n">
        <v>145486000</v>
      </c>
      <c r="G83" s="6" t="n">
        <v>0</v>
      </c>
      <c r="H83" s="6" t="n">
        <v>0</v>
      </c>
      <c r="I83" s="6" t="n">
        <v>116000</v>
      </c>
      <c r="M83" s="5" t="n">
        <v>322196000</v>
      </c>
      <c r="Q83" s="6" t="n">
        <v>-695000</v>
      </c>
      <c r="R83" s="5" t="n">
        <v>52000</v>
      </c>
      <c r="S83" s="5" t="n">
        <v>-178931000</v>
      </c>
      <c r="T83" s="5" t="n">
        <v>2748000</v>
      </c>
    </row>
    <row r="84">
      <c r="A84" s="3" t="inlineStr">
        <is>
          <t>Increase (Decrease) in Temporary Equity [Roll Forward]</t>
        </is>
      </c>
    </row>
    <row r="85">
      <c r="A85" s="4" t="inlineStr">
        <is>
          <t>Convertible preferred stock, beginning balance (in shares)</t>
        </is>
      </c>
      <c r="F85" s="5" t="n">
        <v>0</v>
      </c>
    </row>
    <row r="86">
      <c r="A86" s="4" t="inlineStr">
        <is>
          <t>Convertible preferred stock, beginning balance</t>
        </is>
      </c>
      <c r="F86" s="6" t="n">
        <v>0</v>
      </c>
    </row>
    <row r="87">
      <c r="A87" s="4" t="inlineStr">
        <is>
          <t>Series 7 Preferred Stock issued for cash (in shares)</t>
        </is>
      </c>
      <c r="F87" s="5" t="n">
        <v>58750</v>
      </c>
    </row>
    <row r="88">
      <c r="A88" s="4" t="inlineStr">
        <is>
          <t>Series 7 Preferred Stock issued for cash</t>
        </is>
      </c>
      <c r="F88" s="6" t="n">
        <v>48995000</v>
      </c>
    </row>
    <row r="89">
      <c r="A89" s="4" t="inlineStr">
        <is>
          <t>Series 7 Preferred Stock converted to common stock (in shares)</t>
        </is>
      </c>
      <c r="F89" s="5" t="n">
        <v>-9500</v>
      </c>
    </row>
    <row r="90">
      <c r="A90" s="4" t="inlineStr">
        <is>
          <t>Series 7 Preferred Stock converted to common stock</t>
        </is>
      </c>
      <c r="F90" s="6" t="n">
        <v>-9500000</v>
      </c>
    </row>
    <row r="91">
      <c r="A91" s="4" t="inlineStr">
        <is>
          <t>Convertible preferred stock, ending balance (in shares) at Sep. 30, 2021</t>
        </is>
      </c>
      <c r="F91" s="5" t="n">
        <v>49250</v>
      </c>
    </row>
    <row r="92">
      <c r="A92" s="4" t="inlineStr">
        <is>
          <t>Convertible preferred stock, ending balance at Sep. 30, 2021</t>
        </is>
      </c>
      <c r="F92" s="6" t="n">
        <v>39495000</v>
      </c>
    </row>
    <row r="93">
      <c r="A93" s="3" t="inlineStr">
        <is>
          <t>Increase (Decrease) in Stockholders' Equity [Roll Forward]</t>
        </is>
      </c>
    </row>
    <row r="94">
      <c r="A94" s="4" t="inlineStr">
        <is>
          <t>Shares issued for offering</t>
        </is>
      </c>
      <c r="B94" s="6" t="n">
        <v>1589000</v>
      </c>
      <c r="M94" s="5" t="n">
        <v>1589000</v>
      </c>
    </row>
    <row r="95">
      <c r="A95" s="4" t="inlineStr">
        <is>
          <t>Common shares issued for extinguishment of debt (in shares)</t>
        </is>
      </c>
      <c r="B95" s="5" t="n">
        <v>877192</v>
      </c>
      <c r="I95" s="5" t="n">
        <v>877192</v>
      </c>
    </row>
    <row r="96">
      <c r="A96" s="4" t="inlineStr">
        <is>
          <t>Common shares issued for extinguishment of debt</t>
        </is>
      </c>
      <c r="B96" s="6" t="n">
        <v>1000000</v>
      </c>
      <c r="I96" s="6" t="n">
        <v>1000</v>
      </c>
      <c r="M96" s="5" t="n">
        <v>999000</v>
      </c>
    </row>
    <row r="97">
      <c r="A97" s="4" t="inlineStr">
        <is>
          <t>Stock options granted to employees and consultants for services</t>
        </is>
      </c>
      <c r="B97" s="5" t="n">
        <v>1664000</v>
      </c>
      <c r="M97" s="5" t="n">
        <v>1664000</v>
      </c>
    </row>
    <row r="98">
      <c r="A98" s="4" t="inlineStr">
        <is>
          <t>Cumulative translation adjustment</t>
        </is>
      </c>
      <c r="B98" s="5" t="n">
        <v>-405000</v>
      </c>
      <c r="R98" s="5" t="n">
        <v>-404000</v>
      </c>
      <c r="S98" s="5" t="n">
        <v>-22000</v>
      </c>
      <c r="T98" s="5" t="n">
        <v>21000</v>
      </c>
    </row>
    <row r="99">
      <c r="A99" s="4" t="inlineStr">
        <is>
          <t>Common shares issued for conversion of preferred shares (in shares)</t>
        </is>
      </c>
      <c r="I99" s="5" t="n">
        <v>7600000</v>
      </c>
    </row>
    <row r="100">
      <c r="A100" s="4" t="inlineStr">
        <is>
          <t>Common shares issued for conversion of preferred shares</t>
        </is>
      </c>
      <c r="B100" s="6" t="n">
        <v>9500000</v>
      </c>
      <c r="I100" s="6" t="n">
        <v>8000</v>
      </c>
      <c r="M100" s="5" t="n">
        <v>9492000</v>
      </c>
    </row>
    <row r="101">
      <c r="A101" s="4" t="inlineStr">
        <is>
          <t>Restricted stock grants forfeited (in shares)</t>
        </is>
      </c>
      <c r="B101" s="5" t="n">
        <v>337500</v>
      </c>
      <c r="I101" s="5" t="n">
        <v>-337500</v>
      </c>
    </row>
    <row r="102">
      <c r="A102" s="4" t="inlineStr">
        <is>
          <t>Net income (loss)</t>
        </is>
      </c>
      <c r="B102" s="6" t="n">
        <v>-33949000</v>
      </c>
      <c r="S102" s="5" t="n">
        <v>-33640000</v>
      </c>
      <c r="T102" s="5" t="n">
        <v>-309000</v>
      </c>
    </row>
    <row r="103">
      <c r="A103" s="4" t="inlineStr">
        <is>
          <t>Balance, ending (in shares) at Sep. 30, 2021</t>
        </is>
      </c>
      <c r="G103" s="5" t="n">
        <v>1</v>
      </c>
      <c r="H103" s="5" t="n">
        <v>126</v>
      </c>
      <c r="I103" s="5" t="n">
        <v>124593720</v>
      </c>
      <c r="Q103" s="5" t="n">
        <v>-1</v>
      </c>
    </row>
    <row r="104">
      <c r="A104" s="4" t="inlineStr">
        <is>
          <t>Balance, ending at Sep. 30, 2021</t>
        </is>
      </c>
      <c r="B104" s="6" t="n">
        <v>124885000</v>
      </c>
      <c r="G104" s="6" t="n">
        <v>0</v>
      </c>
      <c r="H104" s="6" t="n">
        <v>0</v>
      </c>
      <c r="I104" s="6" t="n">
        <v>125000</v>
      </c>
      <c r="M104" s="6" t="n">
        <v>335940000</v>
      </c>
      <c r="Q104" s="6" t="n">
        <v>-695000</v>
      </c>
      <c r="R104" s="6" t="n">
        <v>-352000</v>
      </c>
      <c r="S104" s="6" t="n">
        <v>-212593000</v>
      </c>
      <c r="T104" s="6" t="n">
        <v>2460000</v>
      </c>
    </row>
    <row r="105">
      <c r="A105" s="3" t="inlineStr">
        <is>
          <t>Increase (Decrease) in Temporary Equity [Roll Forward]</t>
        </is>
      </c>
    </row>
    <row r="106">
      <c r="A106" s="4" t="inlineStr">
        <is>
          <t>Convertible preferred stock, beginning balance (in shares)</t>
        </is>
      </c>
      <c r="F106" s="5" t="n">
        <v>49250</v>
      </c>
    </row>
    <row r="107">
      <c r="A107" s="4" t="inlineStr">
        <is>
          <t>Convertible preferred stock, beginning balance</t>
        </is>
      </c>
      <c r="F107" s="6" t="n">
        <v>3949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450</v>
      </c>
      <c r="C4" s="6" t="n">
        <v>2554</v>
      </c>
      <c r="D4" s="6" t="n">
        <v>10857</v>
      </c>
      <c r="E4" s="6" t="n">
        <v>5434</v>
      </c>
    </row>
    <row r="5">
      <c r="A5" s="4" t="inlineStr">
        <is>
          <t>Indoor Intelligence</t>
        </is>
      </c>
    </row>
    <row r="6">
      <c r="A6" s="3" t="inlineStr">
        <is>
          <t>Disaggregation of Revenue [Line Items]</t>
        </is>
      </c>
    </row>
    <row r="7">
      <c r="A7" s="4" t="inlineStr">
        <is>
          <t>Total Revenue</t>
        </is>
      </c>
      <c r="B7" s="5" t="n">
        <v>3234</v>
      </c>
      <c r="C7" s="5" t="n">
        <v>1466</v>
      </c>
      <c r="D7" s="5" t="n">
        <v>7121</v>
      </c>
      <c r="E7" s="5" t="n">
        <v>3329</v>
      </c>
    </row>
    <row r="8">
      <c r="A8" s="4" t="inlineStr">
        <is>
          <t>Saves</t>
        </is>
      </c>
    </row>
    <row r="9">
      <c r="A9" s="3" t="inlineStr">
        <is>
          <t>Disaggregation of Revenue [Line Items]</t>
        </is>
      </c>
    </row>
    <row r="10">
      <c r="A10" s="4" t="inlineStr">
        <is>
          <t>Total Revenue</t>
        </is>
      </c>
      <c r="B10" s="5" t="n">
        <v>714</v>
      </c>
      <c r="C10" s="5" t="n">
        <v>585</v>
      </c>
      <c r="D10" s="5" t="n">
        <v>2229</v>
      </c>
      <c r="E10" s="5" t="n">
        <v>585</v>
      </c>
    </row>
    <row r="11">
      <c r="A11" s="4" t="inlineStr">
        <is>
          <t>Shoom</t>
        </is>
      </c>
    </row>
    <row r="12">
      <c r="A12" s="3" t="inlineStr">
        <is>
          <t>Disaggregation of Revenue [Line Items]</t>
        </is>
      </c>
    </row>
    <row r="13">
      <c r="A13" s="4" t="inlineStr">
        <is>
          <t>Total Revenue</t>
        </is>
      </c>
      <c r="B13" s="5" t="n">
        <v>502</v>
      </c>
      <c r="C13" s="5" t="n">
        <v>503</v>
      </c>
      <c r="D13" s="5" t="n">
        <v>1507</v>
      </c>
      <c r="E13" s="5" t="n">
        <v>1520</v>
      </c>
    </row>
    <row r="14">
      <c r="A14" s="4" t="inlineStr">
        <is>
          <t>Transferred at point in time</t>
        </is>
      </c>
    </row>
    <row r="15">
      <c r="A15" s="3" t="inlineStr">
        <is>
          <t>Disaggregation of Revenue [Line Items]</t>
        </is>
      </c>
    </row>
    <row r="16">
      <c r="A16" s="4" t="inlineStr">
        <is>
          <t>Total Revenue</t>
        </is>
      </c>
      <c r="B16" s="5" t="n">
        <v>2476</v>
      </c>
      <c r="C16" s="5" t="n">
        <v>1101</v>
      </c>
      <c r="D16" s="5" t="n">
        <v>4299</v>
      </c>
      <c r="E16" s="5" t="n">
        <v>1301</v>
      </c>
    </row>
    <row r="17">
      <c r="A17" s="4" t="inlineStr">
        <is>
          <t>Transferred at point in time | Indoor Intelligence</t>
        </is>
      </c>
    </row>
    <row r="18">
      <c r="A18" s="3" t="inlineStr">
        <is>
          <t>Disaggregation of Revenue [Line Items]</t>
        </is>
      </c>
    </row>
    <row r="19">
      <c r="A19" s="4" t="inlineStr">
        <is>
          <t>Total Revenue</t>
        </is>
      </c>
      <c r="B19" s="5" t="n">
        <v>2167</v>
      </c>
      <c r="C19" s="5" t="n">
        <v>853</v>
      </c>
      <c r="D19" s="5" t="n">
        <v>3382</v>
      </c>
      <c r="E19" s="5" t="n">
        <v>1053</v>
      </c>
    </row>
    <row r="20">
      <c r="A20" s="4" t="inlineStr">
        <is>
          <t>Transferred at point in time | Saves</t>
        </is>
      </c>
    </row>
    <row r="21">
      <c r="A21" s="3" t="inlineStr">
        <is>
          <t>Disaggregation of Revenue [Line Items]</t>
        </is>
      </c>
    </row>
    <row r="22">
      <c r="A22" s="4" t="inlineStr">
        <is>
          <t>Total Revenue</t>
        </is>
      </c>
      <c r="B22" s="5" t="n">
        <v>309</v>
      </c>
      <c r="C22" s="5" t="n">
        <v>248</v>
      </c>
      <c r="D22" s="5" t="n">
        <v>917</v>
      </c>
      <c r="E22" s="5" t="n">
        <v>248</v>
      </c>
    </row>
    <row r="23">
      <c r="A23" s="4" t="inlineStr">
        <is>
          <t>Transferred at point in time | Shoom</t>
        </is>
      </c>
    </row>
    <row r="24">
      <c r="A24" s="3" t="inlineStr">
        <is>
          <t>Disaggregation of Revenue [Line Items]</t>
        </is>
      </c>
    </row>
    <row r="25">
      <c r="A25" s="4" t="inlineStr">
        <is>
          <t>Total Revenue</t>
        </is>
      </c>
      <c r="B25" s="5" t="n">
        <v>0</v>
      </c>
      <c r="C25" s="5" t="n">
        <v>0</v>
      </c>
      <c r="D25" s="5" t="n">
        <v>0</v>
      </c>
      <c r="E25" s="5" t="n">
        <v>0</v>
      </c>
    </row>
    <row r="26">
      <c r="A26" s="4" t="inlineStr">
        <is>
          <t>Transferred over time</t>
        </is>
      </c>
    </row>
    <row r="27">
      <c r="A27" s="3" t="inlineStr">
        <is>
          <t>Disaggregation of Revenue [Line Items]</t>
        </is>
      </c>
    </row>
    <row r="28">
      <c r="A28" s="4" t="inlineStr">
        <is>
          <t>Total Revenue</t>
        </is>
      </c>
      <c r="B28" s="5" t="n">
        <v>1974</v>
      </c>
      <c r="C28" s="5" t="n">
        <v>1453</v>
      </c>
      <c r="D28" s="5" t="n">
        <v>6558</v>
      </c>
      <c r="E28" s="5" t="n">
        <v>4133</v>
      </c>
    </row>
    <row r="29">
      <c r="A29" s="4" t="inlineStr">
        <is>
          <t>Transferred over time | Indoor Intelligence</t>
        </is>
      </c>
    </row>
    <row r="30">
      <c r="A30" s="3" t="inlineStr">
        <is>
          <t>Disaggregation of Revenue [Line Items]</t>
        </is>
      </c>
    </row>
    <row r="31">
      <c r="A31" s="4" t="inlineStr">
        <is>
          <t>Total Revenue</t>
        </is>
      </c>
      <c r="B31" s="5" t="n">
        <v>1067</v>
      </c>
      <c r="C31" s="5" t="n">
        <v>613</v>
      </c>
      <c r="D31" s="5" t="n">
        <v>3739</v>
      </c>
      <c r="E31" s="5" t="n">
        <v>2276</v>
      </c>
    </row>
    <row r="32">
      <c r="A32" s="4" t="inlineStr">
        <is>
          <t>Transferred over time | Saves</t>
        </is>
      </c>
    </row>
    <row r="33">
      <c r="A33" s="3" t="inlineStr">
        <is>
          <t>Disaggregation of Revenue [Line Items]</t>
        </is>
      </c>
    </row>
    <row r="34">
      <c r="A34" s="4" t="inlineStr">
        <is>
          <t>Total Revenue</t>
        </is>
      </c>
      <c r="B34" s="5" t="n">
        <v>405</v>
      </c>
      <c r="C34" s="5" t="n">
        <v>337</v>
      </c>
      <c r="D34" s="5" t="n">
        <v>1312</v>
      </c>
      <c r="E34" s="5" t="n">
        <v>337</v>
      </c>
    </row>
    <row r="35">
      <c r="A35" s="4" t="inlineStr">
        <is>
          <t>Transferred over time | Shoom</t>
        </is>
      </c>
    </row>
    <row r="36">
      <c r="A36" s="3" t="inlineStr">
        <is>
          <t>Disaggregation of Revenue [Line Items]</t>
        </is>
      </c>
    </row>
    <row r="37">
      <c r="A37" s="4" t="inlineStr">
        <is>
          <t>Total Revenue</t>
        </is>
      </c>
      <c r="B37" s="5" t="n">
        <v>502</v>
      </c>
      <c r="C37" s="5" t="n">
        <v>503</v>
      </c>
      <c r="D37" s="5" t="n">
        <v>1507</v>
      </c>
      <c r="E37" s="5" t="n">
        <v>1520</v>
      </c>
    </row>
    <row r="38">
      <c r="A38" s="4" t="inlineStr">
        <is>
          <t>Recurring revenue</t>
        </is>
      </c>
    </row>
    <row r="39">
      <c r="A39" s="3" t="inlineStr">
        <is>
          <t>Disaggregation of Revenue [Line Items]</t>
        </is>
      </c>
    </row>
    <row r="40">
      <c r="A40" s="4" t="inlineStr">
        <is>
          <t>Total Revenue</t>
        </is>
      </c>
      <c r="B40" s="5" t="n">
        <v>1974</v>
      </c>
      <c r="C40" s="5" t="n">
        <v>1226</v>
      </c>
      <c r="D40" s="5" t="n">
        <v>5131</v>
      </c>
      <c r="E40" s="5" t="n">
        <v>2927</v>
      </c>
    </row>
    <row r="41">
      <c r="A41" s="4" t="inlineStr">
        <is>
          <t>Non-recurring revenue</t>
        </is>
      </c>
    </row>
    <row r="42">
      <c r="A42" s="3" t="inlineStr">
        <is>
          <t>Disaggregation of Revenue [Line Items]</t>
        </is>
      </c>
    </row>
    <row r="43">
      <c r="A43" s="4" t="inlineStr">
        <is>
          <t>Total Revenue</t>
        </is>
      </c>
      <c r="B43" s="5" t="n">
        <v>2476</v>
      </c>
      <c r="C43" s="5" t="n">
        <v>1328</v>
      </c>
      <c r="D43" s="5" t="n">
        <v>5726</v>
      </c>
      <c r="E43" s="5" t="n">
        <v>2507</v>
      </c>
    </row>
    <row r="44">
      <c r="A44" s="4" t="inlineStr">
        <is>
          <t>Hardware | Recurring revenue</t>
        </is>
      </c>
    </row>
    <row r="45">
      <c r="A45" s="3" t="inlineStr">
        <is>
          <t>Disaggregation of Revenue [Line Items]</t>
        </is>
      </c>
    </row>
    <row r="46">
      <c r="A46" s="4" t="inlineStr">
        <is>
          <t>Total Revenue</t>
        </is>
      </c>
      <c r="B46" s="5" t="n">
        <v>3</v>
      </c>
      <c r="C46" s="5" t="n">
        <v>0</v>
      </c>
      <c r="D46" s="5" t="n">
        <v>3</v>
      </c>
      <c r="E46" s="5" t="n">
        <v>0</v>
      </c>
    </row>
    <row r="47">
      <c r="A47" s="4" t="inlineStr">
        <is>
          <t>Hardware | Non-recurring revenue</t>
        </is>
      </c>
    </row>
    <row r="48">
      <c r="A48" s="3" t="inlineStr">
        <is>
          <t>Disaggregation of Revenue [Line Items]</t>
        </is>
      </c>
    </row>
    <row r="49">
      <c r="A49" s="4" t="inlineStr">
        <is>
          <t>Total Revenue</t>
        </is>
      </c>
      <c r="B49" s="5" t="n">
        <v>1031</v>
      </c>
      <c r="C49" s="5" t="n">
        <v>832</v>
      </c>
      <c r="D49" s="5" t="n">
        <v>2244</v>
      </c>
      <c r="E49" s="5" t="n">
        <v>951</v>
      </c>
    </row>
    <row r="50">
      <c r="A50" s="4" t="inlineStr">
        <is>
          <t>Software | Recurring revenue</t>
        </is>
      </c>
    </row>
    <row r="51">
      <c r="A51" s="3" t="inlineStr">
        <is>
          <t>Disaggregation of Revenue [Line Items]</t>
        </is>
      </c>
    </row>
    <row r="52">
      <c r="A52" s="4" t="inlineStr">
        <is>
          <t>Total Revenue</t>
        </is>
      </c>
      <c r="B52" s="5" t="n">
        <v>1971</v>
      </c>
      <c r="C52" s="5" t="n">
        <v>1194</v>
      </c>
      <c r="D52" s="5" t="n">
        <v>5093</v>
      </c>
      <c r="E52" s="5" t="n">
        <v>2834</v>
      </c>
    </row>
    <row r="53">
      <c r="A53" s="4" t="inlineStr">
        <is>
          <t>Software | Non-recurring revenue</t>
        </is>
      </c>
    </row>
    <row r="54">
      <c r="A54" s="3" t="inlineStr">
        <is>
          <t>Disaggregation of Revenue [Line Items]</t>
        </is>
      </c>
    </row>
    <row r="55">
      <c r="A55" s="4" t="inlineStr">
        <is>
          <t>Total Revenue</t>
        </is>
      </c>
      <c r="B55" s="5" t="n">
        <v>781</v>
      </c>
      <c r="C55" s="5" t="n">
        <v>269</v>
      </c>
      <c r="D55" s="5" t="n">
        <v>1390</v>
      </c>
      <c r="E55" s="5" t="n">
        <v>350</v>
      </c>
    </row>
    <row r="56">
      <c r="A56" s="4" t="inlineStr">
        <is>
          <t>Professional services | Recurring revenue</t>
        </is>
      </c>
    </row>
    <row r="57">
      <c r="A57" s="3" t="inlineStr">
        <is>
          <t>Disaggregation of Revenue [Line Items]</t>
        </is>
      </c>
    </row>
    <row r="58">
      <c r="A58" s="4" t="inlineStr">
        <is>
          <t>Total Revenue</t>
        </is>
      </c>
      <c r="B58" s="5" t="n">
        <v>0</v>
      </c>
      <c r="C58" s="5" t="n">
        <v>32</v>
      </c>
      <c r="D58" s="5" t="n">
        <v>35</v>
      </c>
      <c r="E58" s="5" t="n">
        <v>93</v>
      </c>
    </row>
    <row r="59">
      <c r="A59" s="4" t="inlineStr">
        <is>
          <t>Professional services | Non-recurring revenue</t>
        </is>
      </c>
    </row>
    <row r="60">
      <c r="A60" s="3" t="inlineStr">
        <is>
          <t>Disaggregation of Revenue [Line Items]</t>
        </is>
      </c>
    </row>
    <row r="61">
      <c r="A61" s="4" t="inlineStr">
        <is>
          <t>Total Revenue</t>
        </is>
      </c>
      <c r="B61" s="6" t="n">
        <v>664</v>
      </c>
      <c r="C61" s="6" t="n">
        <v>227</v>
      </c>
      <c r="D61" s="6" t="n">
        <v>2092</v>
      </c>
      <c r="E61" s="6" t="n">
        <v>12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ystat Licensing Agreement - Narrative (Details) - USD ($) $ in Thousands</t>
        </is>
      </c>
      <c r="B1" s="2" t="inlineStr">
        <is>
          <t>May 19, 2021</t>
        </is>
      </c>
      <c r="C1" s="2" t="inlineStr">
        <is>
          <t>Jun. 30, 2020</t>
        </is>
      </c>
      <c r="D1" s="2" t="inlineStr">
        <is>
          <t>Sep. 30, 2021</t>
        </is>
      </c>
      <c r="E1" s="2" t="inlineStr">
        <is>
          <t>Feb. 22, 2021</t>
        </is>
      </c>
      <c r="F1" s="2" t="inlineStr">
        <is>
          <t>Jul. 08, 2020</t>
        </is>
      </c>
      <c r="G1" s="2" t="inlineStr">
        <is>
          <t>Jun. 19, 2020</t>
        </is>
      </c>
    </row>
    <row r="2">
      <c r="A2" s="3" t="inlineStr">
        <is>
          <t>Business Acquisition [Line Items]</t>
        </is>
      </c>
    </row>
    <row r="3">
      <c r="A3" s="4" t="inlineStr">
        <is>
          <t>Term of license grant</t>
        </is>
      </c>
      <c r="D3" s="4" t="inlineStr">
        <is>
          <t>15 years</t>
        </is>
      </c>
    </row>
    <row r="4">
      <c r="A4" s="4" t="inlineStr">
        <is>
          <t>Systat</t>
        </is>
      </c>
    </row>
    <row r="5">
      <c r="A5" s="3" t="inlineStr">
        <is>
          <t>Business Acquisition [Line Items]</t>
        </is>
      </c>
    </row>
    <row r="6">
      <c r="A6" s="4" t="inlineStr">
        <is>
          <t>Amount of note assigned in transaction</t>
        </is>
      </c>
      <c r="C6" s="6" t="n">
        <v>3000</v>
      </c>
    </row>
    <row r="7">
      <c r="A7" s="4" t="inlineStr">
        <is>
          <t>Additional amount of note to be assigned in periodic installments for transaction</t>
        </is>
      </c>
      <c r="C7" s="6" t="n">
        <v>3300</v>
      </c>
    </row>
    <row r="8">
      <c r="A8" s="4" t="inlineStr">
        <is>
          <t>Consideration payable, assigned on three month anniversary</t>
        </is>
      </c>
      <c r="D8" s="6" t="n">
        <v>1300</v>
      </c>
    </row>
    <row r="9">
      <c r="A9" s="4" t="inlineStr">
        <is>
          <t>Consideration payable, assigned on six month anniversary</t>
        </is>
      </c>
      <c r="D9" s="6" t="n">
        <v>1000</v>
      </c>
    </row>
    <row r="10">
      <c r="A10" s="4" t="inlineStr">
        <is>
          <t>Consideration payable, assigned on nine month anniversary</t>
        </is>
      </c>
      <c r="B10" s="6" t="n">
        <v>1000</v>
      </c>
    </row>
    <row r="11">
      <c r="A11" s="4" t="inlineStr">
        <is>
          <t>Cash consideration</t>
        </is>
      </c>
      <c r="E11" s="6" t="n">
        <v>900</v>
      </c>
      <c r="F11" s="6" t="n">
        <v>2200</v>
      </c>
      <c r="G11" s="6" t="n">
        <v>2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ystat Licensing Agreement - Schedule of Recognized Identified Assets Acquired and Liabilities Assumed (Details) - USD ($) $ in Thousands</t>
        </is>
      </c>
      <c r="B1" s="2" t="inlineStr">
        <is>
          <t>Sep. 30, 2021</t>
        </is>
      </c>
      <c r="C1" s="2" t="inlineStr">
        <is>
          <t>Feb. 22, 2021</t>
        </is>
      </c>
      <c r="D1" s="2" t="inlineStr">
        <is>
          <t>Dec. 31, 2020</t>
        </is>
      </c>
      <c r="E1" s="2" t="inlineStr">
        <is>
          <t>Jul. 08, 2020</t>
        </is>
      </c>
      <c r="F1" s="2" t="inlineStr">
        <is>
          <t>Jun. 19, 2020</t>
        </is>
      </c>
    </row>
    <row r="2">
      <c r="A2" s="3" t="inlineStr">
        <is>
          <t>Assets Acquired:</t>
        </is>
      </c>
    </row>
    <row r="3">
      <c r="A3" s="4" t="inlineStr">
        <is>
          <t>Goodwill</t>
        </is>
      </c>
      <c r="B3" s="6" t="n">
        <v>24017</v>
      </c>
      <c r="D3" s="6" t="n">
        <v>6588</v>
      </c>
    </row>
    <row r="4">
      <c r="A4" s="4" t="inlineStr">
        <is>
          <t>Systat</t>
        </is>
      </c>
    </row>
    <row r="5">
      <c r="A5" s="3" t="inlineStr">
        <is>
          <t>Assets Acquired:</t>
        </is>
      </c>
    </row>
    <row r="6">
      <c r="A6" s="4" t="inlineStr">
        <is>
          <t>Other receivable</t>
        </is>
      </c>
      <c r="F6" s="6" t="n">
        <v>44</v>
      </c>
    </row>
    <row r="7">
      <c r="A7" s="4" t="inlineStr">
        <is>
          <t>Goodwill</t>
        </is>
      </c>
      <c r="B7" s="6" t="n">
        <v>695</v>
      </c>
      <c r="C7" s="6" t="n">
        <v>200</v>
      </c>
      <c r="D7" s="6" t="n">
        <v>520</v>
      </c>
      <c r="F7" s="5" t="n">
        <v>520</v>
      </c>
    </row>
    <row r="8">
      <c r="A8" s="4" t="inlineStr">
        <is>
          <t>Assets acquired, total</t>
        </is>
      </c>
      <c r="F8" s="5" t="n">
        <v>2933</v>
      </c>
    </row>
    <row r="9">
      <c r="A9" s="3" t="inlineStr">
        <is>
          <t>Liabilities Assumed:</t>
        </is>
      </c>
    </row>
    <row r="10">
      <c r="A10" s="4" t="inlineStr">
        <is>
          <t>Deferred Revenue</t>
        </is>
      </c>
      <c r="F10" s="5" t="n">
        <v>733</v>
      </c>
    </row>
    <row r="11">
      <c r="A11" s="4" t="inlineStr">
        <is>
          <t>Liabilities assumed, total</t>
        </is>
      </c>
      <c r="F11" s="5" t="n">
        <v>733</v>
      </c>
    </row>
    <row r="12">
      <c r="A12" s="4" t="inlineStr">
        <is>
          <t>Total Purchase Price</t>
        </is>
      </c>
      <c r="C12" s="6" t="n">
        <v>900</v>
      </c>
      <c r="E12" s="6" t="n">
        <v>2200</v>
      </c>
      <c r="F12" s="5" t="n">
        <v>2200</v>
      </c>
    </row>
    <row r="13">
      <c r="A13" s="4" t="inlineStr">
        <is>
          <t>Systat | Developed technology</t>
        </is>
      </c>
    </row>
    <row r="14">
      <c r="A14" s="3" t="inlineStr">
        <is>
          <t>Assets Acquired:</t>
        </is>
      </c>
    </row>
    <row r="15">
      <c r="A15" s="4" t="inlineStr">
        <is>
          <t>Intangible assets</t>
        </is>
      </c>
      <c r="F15" s="5" t="n">
        <v>1200</v>
      </c>
    </row>
    <row r="16">
      <c r="A16" s="4" t="inlineStr">
        <is>
          <t>Systat | Customer Relationships</t>
        </is>
      </c>
    </row>
    <row r="17">
      <c r="A17" s="3" t="inlineStr">
        <is>
          <t>Assets Acquired:</t>
        </is>
      </c>
    </row>
    <row r="18">
      <c r="A18" s="4" t="inlineStr">
        <is>
          <t>Intangible assets</t>
        </is>
      </c>
      <c r="F18" s="5" t="n">
        <v>395</v>
      </c>
    </row>
    <row r="19">
      <c r="A19" s="4" t="inlineStr">
        <is>
          <t>Systat | Tradename &amp; Trademarks</t>
        </is>
      </c>
    </row>
    <row r="20">
      <c r="A20" s="3" t="inlineStr">
        <is>
          <t>Assets Acquired:</t>
        </is>
      </c>
    </row>
    <row r="21">
      <c r="A21" s="4" t="inlineStr">
        <is>
          <t>Intangible assets</t>
        </is>
      </c>
      <c r="F21" s="5" t="n">
        <v>279</v>
      </c>
    </row>
    <row r="22">
      <c r="A22" s="4" t="inlineStr">
        <is>
          <t>Systat | Non-compete agreements</t>
        </is>
      </c>
    </row>
    <row r="23">
      <c r="A23" s="3" t="inlineStr">
        <is>
          <t>Assets Acquired:</t>
        </is>
      </c>
    </row>
    <row r="24">
      <c r="A24" s="4" t="inlineStr">
        <is>
          <t>Intangible assets</t>
        </is>
      </c>
      <c r="F24" s="6" t="n">
        <v>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ystat Licensing Agreement - Preliminary Purchase Price (Details) - USD ($) $ in Thousands</t>
        </is>
      </c>
      <c r="B1" s="2" t="inlineStr">
        <is>
          <t>Sep. 30, 2021</t>
        </is>
      </c>
      <c r="C1" s="2" t="inlineStr">
        <is>
          <t>Feb. 22, 2021</t>
        </is>
      </c>
      <c r="D1" s="2" t="inlineStr">
        <is>
          <t>Dec. 31, 2020</t>
        </is>
      </c>
      <c r="E1" s="2" t="inlineStr">
        <is>
          <t>Jun. 19, 2020</t>
        </is>
      </c>
    </row>
    <row r="2">
      <c r="A2" s="3" t="inlineStr">
        <is>
          <t>Business Acquisition [Line Items]</t>
        </is>
      </c>
    </row>
    <row r="3">
      <c r="A3" s="4" t="inlineStr">
        <is>
          <t>Goodwill</t>
        </is>
      </c>
      <c r="B3" s="6" t="n">
        <v>24017</v>
      </c>
      <c r="D3" s="6" t="n">
        <v>6588</v>
      </c>
    </row>
    <row r="4">
      <c r="A4" s="4" t="inlineStr">
        <is>
          <t>Systat</t>
        </is>
      </c>
    </row>
    <row r="5">
      <c r="A5" s="3" t="inlineStr">
        <is>
          <t>Business Acquisition [Line Items]</t>
        </is>
      </c>
    </row>
    <row r="6">
      <c r="A6" s="4" t="inlineStr">
        <is>
          <t>Goodwill</t>
        </is>
      </c>
      <c r="B6" s="6" t="n">
        <v>695</v>
      </c>
      <c r="C6" s="6" t="n">
        <v>200</v>
      </c>
      <c r="D6" s="6" t="n">
        <v>520</v>
      </c>
      <c r="E6" s="6" t="n">
        <v>520</v>
      </c>
    </row>
    <row r="7">
      <c r="A7" s="4" t="inlineStr">
        <is>
          <t>Total net assets acquired</t>
        </is>
      </c>
      <c r="E7" s="6" t="n">
        <v>2933</v>
      </c>
    </row>
    <row r="8">
      <c r="A8" s="4" t="inlineStr">
        <is>
          <t>Systat | Trademarks</t>
        </is>
      </c>
    </row>
    <row r="9">
      <c r="A9" s="3" t="inlineStr">
        <is>
          <t>Business Acquisition [Line Items]</t>
        </is>
      </c>
    </row>
    <row r="10">
      <c r="A10" s="4" t="inlineStr">
        <is>
          <t>Finite lived assets</t>
        </is>
      </c>
      <c r="C10" s="5" t="n">
        <v>296</v>
      </c>
    </row>
    <row r="11">
      <c r="A11" s="4" t="inlineStr">
        <is>
          <t>Systat | Webstores &amp; Websites</t>
        </is>
      </c>
    </row>
    <row r="12">
      <c r="A12" s="3" t="inlineStr">
        <is>
          <t>Business Acquisition [Line Items]</t>
        </is>
      </c>
    </row>
    <row r="13">
      <c r="A13" s="4" t="inlineStr">
        <is>
          <t>Finite lived assets</t>
        </is>
      </c>
      <c r="C13" s="6" t="n">
        <v>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s>
  <sheetData>
    <row r="1">
      <c r="A1" s="1" t="inlineStr">
        <is>
          <t>Ten Degrees Acquisition - Narrative (Details)</t>
        </is>
      </c>
      <c r="B1" s="2" t="inlineStr">
        <is>
          <t>Aug. 19, 2020USD ($)shares</t>
        </is>
      </c>
      <c r="C1" s="2" t="inlineStr">
        <is>
          <t>Sep. 30, 2021USD ($)</t>
        </is>
      </c>
      <c r="D1" s="2" t="inlineStr">
        <is>
          <t>Dec. 31, 2020USD ($)</t>
        </is>
      </c>
    </row>
    <row r="2">
      <c r="A2" s="3" t="inlineStr">
        <is>
          <t>Asset Acquisition [Line Items]</t>
        </is>
      </c>
    </row>
    <row r="3">
      <c r="A3" s="4" t="inlineStr">
        <is>
          <t>Goodwill</t>
        </is>
      </c>
      <c r="C3" s="6" t="n">
        <v>24017000</v>
      </c>
      <c r="D3" s="6" t="n">
        <v>6588000</v>
      </c>
    </row>
    <row r="4">
      <c r="A4" s="4" t="inlineStr">
        <is>
          <t>Ten Degrees Acquisition</t>
        </is>
      </c>
    </row>
    <row r="5">
      <c r="A5" s="3" t="inlineStr">
        <is>
          <t>Asset Acquisition [Line Items]</t>
        </is>
      </c>
    </row>
    <row r="6">
      <c r="A6" s="4" t="inlineStr">
        <is>
          <t>Voting interest acquired</t>
        </is>
      </c>
      <c r="B6" s="5" t="n">
        <v>1</v>
      </c>
    </row>
    <row r="7">
      <c r="A7" s="4" t="inlineStr">
        <is>
          <t>Cash to acquire assets</t>
        </is>
      </c>
      <c r="B7" s="6" t="n">
        <v>1500000</v>
      </c>
    </row>
    <row r="8">
      <c r="A8" s="4" t="inlineStr">
        <is>
          <t>Asset acquisition, equity interest issued or issuable (in shares) | shares</t>
        </is>
      </c>
      <c r="B8" s="5" t="n">
        <v>480000</v>
      </c>
    </row>
    <row r="9">
      <c r="A9" s="4" t="inlineStr">
        <is>
          <t>Noncompete term</t>
        </is>
      </c>
      <c r="B9" s="4" t="inlineStr">
        <is>
          <t>5 years</t>
        </is>
      </c>
    </row>
    <row r="10">
      <c r="A10" s="4" t="inlineStr">
        <is>
          <t>Employee soliciting term</t>
        </is>
      </c>
      <c r="B10" s="4" t="inlineStr">
        <is>
          <t>1 year</t>
        </is>
      </c>
    </row>
    <row r="11">
      <c r="A11" s="4" t="inlineStr">
        <is>
          <t>Total Purchase Price</t>
        </is>
      </c>
      <c r="B11" s="6" t="n">
        <v>2100000</v>
      </c>
    </row>
    <row r="12">
      <c r="A12" s="4" t="inlineStr">
        <is>
          <t>Shares issued in asset acquisition</t>
        </is>
      </c>
      <c r="B12" s="5" t="n">
        <v>600000</v>
      </c>
    </row>
    <row r="13">
      <c r="A13" s="4" t="inlineStr">
        <is>
          <t>Goodwill</t>
        </is>
      </c>
      <c r="B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 Degrees Acquisition - Schedule of Recognized Identified Assets Acquired and Liabilities Assumed Assets (Details) - Ten Degrees Acquisition $ in Thousands</t>
        </is>
      </c>
      <c r="B1" s="2" t="inlineStr">
        <is>
          <t>Aug. 19, 2020USD ($)</t>
        </is>
      </c>
    </row>
    <row r="2">
      <c r="A2" s="3" t="inlineStr">
        <is>
          <t>Asset Acquisition [Line Items]</t>
        </is>
      </c>
    </row>
    <row r="3">
      <c r="A3" s="4" t="inlineStr">
        <is>
          <t>Total Purchase Price</t>
        </is>
      </c>
      <c r="B3" s="6" t="n">
        <v>2100</v>
      </c>
    </row>
    <row r="4">
      <c r="A4" s="4" t="inlineStr">
        <is>
          <t>Developed technology</t>
        </is>
      </c>
    </row>
    <row r="5">
      <c r="A5" s="3" t="inlineStr">
        <is>
          <t>Asset Acquisition [Line Items]</t>
        </is>
      </c>
    </row>
    <row r="6">
      <c r="A6" s="4" t="inlineStr">
        <is>
          <t>Total Purchase Price</t>
        </is>
      </c>
      <c r="B6" s="5" t="n">
        <v>1701</v>
      </c>
    </row>
    <row r="7">
      <c r="A7" s="4" t="inlineStr">
        <is>
          <t>Non-compete agreements</t>
        </is>
      </c>
    </row>
    <row r="8">
      <c r="A8" s="3" t="inlineStr">
        <is>
          <t>Asset Acquisition [Line Items]</t>
        </is>
      </c>
    </row>
    <row r="9">
      <c r="A9" s="4" t="inlineStr">
        <is>
          <t>Total Purchase Price</t>
        </is>
      </c>
      <c r="B9" s="6" t="n">
        <v>3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anotron Acquisition - Narrative (Details) - Nanotron - USD ($)</t>
        </is>
      </c>
      <c r="B1" s="2" t="inlineStr">
        <is>
          <t>Feb. 24, 2021</t>
        </is>
      </c>
      <c r="C1" s="2" t="inlineStr">
        <is>
          <t>Oct. 06, 2020</t>
        </is>
      </c>
    </row>
    <row r="2">
      <c r="A2" s="3" t="inlineStr">
        <is>
          <t>Business Acquisition [Line Items]</t>
        </is>
      </c>
    </row>
    <row r="3">
      <c r="A3" s="4" t="inlineStr">
        <is>
          <t>Voting interest acquired</t>
        </is>
      </c>
      <c r="C3" s="4" t="inlineStr">
        <is>
          <t>100.00%</t>
        </is>
      </c>
    </row>
    <row r="4">
      <c r="A4" s="4" t="inlineStr">
        <is>
          <t>Consideration transferred excluding closing adjustments</t>
        </is>
      </c>
      <c r="C4" s="6" t="n">
        <v>8700000</v>
      </c>
    </row>
    <row r="5">
      <c r="A5" s="4" t="inlineStr">
        <is>
          <t>Closing costs related to holdback funds</t>
        </is>
      </c>
      <c r="C5" s="6" t="n">
        <v>750000</v>
      </c>
    </row>
    <row r="6">
      <c r="A6" s="4" t="inlineStr">
        <is>
          <t>Holdback fund release period</t>
        </is>
      </c>
      <c r="C6" s="4" t="inlineStr">
        <is>
          <t>18 months</t>
        </is>
      </c>
    </row>
    <row r="7">
      <c r="A7" s="4" t="inlineStr">
        <is>
          <t>Severance payments</t>
        </is>
      </c>
      <c r="C7" s="6" t="n">
        <v>214000</v>
      </c>
    </row>
    <row r="8">
      <c r="A8" s="4" t="inlineStr">
        <is>
          <t>Return credit related to severance payments</t>
        </is>
      </c>
      <c r="C8" s="5" t="n">
        <v>50000</v>
      </c>
    </row>
    <row r="9">
      <c r="A9" s="4" t="inlineStr">
        <is>
          <t>Working capital adjustment</t>
        </is>
      </c>
      <c r="B9" s="6" t="n">
        <v>59157</v>
      </c>
      <c r="C9" s="6" t="n">
        <v>30000</v>
      </c>
    </row>
    <row r="10">
      <c r="A10" s="4" t="inlineStr">
        <is>
          <t>Notes reduction</t>
        </is>
      </c>
      <c r="B10" s="5" t="n">
        <v>225000</v>
      </c>
    </row>
    <row r="11">
      <c r="A11" s="4" t="inlineStr">
        <is>
          <t>Aggregate principal amount of note</t>
        </is>
      </c>
      <c r="B11" s="6" t="n">
        <v>4658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notron Acquisition - Assets Acquired and Liabilities Assumed (Details) - USD ($) $ in Thousands</t>
        </is>
      </c>
      <c r="B1" s="2" t="inlineStr">
        <is>
          <t>Sep. 30, 2021</t>
        </is>
      </c>
      <c r="C1" s="2" t="inlineStr">
        <is>
          <t>Dec. 31, 2020</t>
        </is>
      </c>
      <c r="D1" s="2" t="inlineStr">
        <is>
          <t>Oct. 06, 2020</t>
        </is>
      </c>
    </row>
    <row r="2">
      <c r="A2" s="3" t="inlineStr">
        <is>
          <t>Assets Acquired:</t>
        </is>
      </c>
    </row>
    <row r="3">
      <c r="A3" s="4" t="inlineStr">
        <is>
          <t>Goodwill</t>
        </is>
      </c>
      <c r="B3" s="6" t="n">
        <v>24017</v>
      </c>
      <c r="C3" s="6" t="n">
        <v>6588</v>
      </c>
    </row>
    <row r="4">
      <c r="A4" s="4" t="inlineStr">
        <is>
          <t>Nanotron</t>
        </is>
      </c>
    </row>
    <row r="5">
      <c r="A5" s="3" t="inlineStr">
        <is>
          <t>Assets Acquired:</t>
        </is>
      </c>
    </row>
    <row r="6">
      <c r="A6" s="4" t="inlineStr">
        <is>
          <t>Cash and cash equivalents</t>
        </is>
      </c>
      <c r="D6" s="6" t="n">
        <v>301</v>
      </c>
    </row>
    <row r="7">
      <c r="A7" s="4" t="inlineStr">
        <is>
          <t>Trade and other receivables</t>
        </is>
      </c>
      <c r="D7" s="5" t="n">
        <v>576</v>
      </c>
    </row>
    <row r="8">
      <c r="A8" s="4" t="inlineStr">
        <is>
          <t>Inventory</t>
        </is>
      </c>
      <c r="D8" s="5" t="n">
        <v>827</v>
      </c>
    </row>
    <row r="9">
      <c r="A9" s="4" t="inlineStr">
        <is>
          <t>Prepaid expenses and other current assets</t>
        </is>
      </c>
      <c r="D9" s="5" t="n">
        <v>103</v>
      </c>
    </row>
    <row r="10">
      <c r="A10" s="4" t="inlineStr">
        <is>
          <t>Operating lease right-of-use asset</t>
        </is>
      </c>
      <c r="D10" s="5" t="n">
        <v>557</v>
      </c>
    </row>
    <row r="11">
      <c r="A11" s="4" t="inlineStr">
        <is>
          <t>Property, plant, and equipment</t>
        </is>
      </c>
      <c r="D11" s="5" t="n">
        <v>433</v>
      </c>
    </row>
    <row r="12">
      <c r="A12" s="4" t="inlineStr">
        <is>
          <t>Goodwill</t>
        </is>
      </c>
      <c r="B12" s="6" t="n">
        <v>3464</v>
      </c>
      <c r="C12" s="6" t="n">
        <v>3931</v>
      </c>
      <c r="D12" s="5" t="n">
        <v>3501</v>
      </c>
    </row>
    <row r="13">
      <c r="A13" s="4" t="inlineStr">
        <is>
          <t>Assets acquired, total</t>
        </is>
      </c>
      <c r="D13" s="5" t="n">
        <v>9910</v>
      </c>
    </row>
    <row r="14">
      <c r="A14" s="3" t="inlineStr">
        <is>
          <t>Liabilities Assumed:</t>
        </is>
      </c>
    </row>
    <row r="15">
      <c r="A15" s="4" t="inlineStr">
        <is>
          <t>Accounts payable</t>
        </is>
      </c>
      <c r="D15" s="5" t="n">
        <v>526</v>
      </c>
    </row>
    <row r="16">
      <c r="A16" s="4" t="inlineStr">
        <is>
          <t>Lease liabilities</t>
        </is>
      </c>
      <c r="D16" s="5" t="n">
        <v>557</v>
      </c>
    </row>
    <row r="17">
      <c r="A17" s="4" t="inlineStr">
        <is>
          <t>Restructuring Costs</t>
        </is>
      </c>
      <c r="D17" s="5" t="n">
        <v>214</v>
      </c>
    </row>
    <row r="18">
      <c r="A18" s="4" t="inlineStr">
        <is>
          <t>Accrued Liabilities</t>
        </is>
      </c>
      <c r="D18" s="5" t="n">
        <v>361</v>
      </c>
    </row>
    <row r="19">
      <c r="A19" s="4" t="inlineStr">
        <is>
          <t>Liabilities assumed, total</t>
        </is>
      </c>
      <c r="D19" s="5" t="n">
        <v>1658</v>
      </c>
    </row>
    <row r="20">
      <c r="A20" s="4" t="inlineStr">
        <is>
          <t>Total Purchase Price</t>
        </is>
      </c>
      <c r="D20" s="5" t="n">
        <v>8252</v>
      </c>
    </row>
    <row r="21">
      <c r="A21" s="4" t="inlineStr">
        <is>
          <t>Nanotron | Tradename</t>
        </is>
      </c>
    </row>
    <row r="22">
      <c r="A22" s="3" t="inlineStr">
        <is>
          <t>Assets Acquired:</t>
        </is>
      </c>
    </row>
    <row r="23">
      <c r="A23" s="4" t="inlineStr">
        <is>
          <t>Intangible assets</t>
        </is>
      </c>
      <c r="D23" s="5" t="n">
        <v>51</v>
      </c>
    </row>
    <row r="24">
      <c r="A24" s="4" t="inlineStr">
        <is>
          <t>Nanotron | Proprietary Technology</t>
        </is>
      </c>
    </row>
    <row r="25">
      <c r="A25" s="3" t="inlineStr">
        <is>
          <t>Assets Acquired:</t>
        </is>
      </c>
    </row>
    <row r="26">
      <c r="A26" s="4" t="inlineStr">
        <is>
          <t>Intangible assets</t>
        </is>
      </c>
      <c r="D26" s="5" t="n">
        <v>1213</v>
      </c>
    </row>
    <row r="27">
      <c r="A27" s="4" t="inlineStr">
        <is>
          <t>Nanotron | Customer Relationships</t>
        </is>
      </c>
    </row>
    <row r="28">
      <c r="A28" s="3" t="inlineStr">
        <is>
          <t>Assets Acquired:</t>
        </is>
      </c>
    </row>
    <row r="29">
      <c r="A29" s="4" t="inlineStr">
        <is>
          <t>Intangible assets</t>
        </is>
      </c>
      <c r="D29" s="5" t="n">
        <v>1055</v>
      </c>
    </row>
    <row r="30">
      <c r="A30" s="4" t="inlineStr">
        <is>
          <t>Nanotron | Non-compete agreements</t>
        </is>
      </c>
    </row>
    <row r="31">
      <c r="A31" s="3" t="inlineStr">
        <is>
          <t>Assets Acquired:</t>
        </is>
      </c>
    </row>
    <row r="32">
      <c r="A32" s="4" t="inlineStr">
        <is>
          <t>Intangible assets</t>
        </is>
      </c>
      <c r="D32" s="5" t="n">
        <v>610</v>
      </c>
    </row>
    <row r="33">
      <c r="A33" s="4" t="inlineStr">
        <is>
          <t>Nanotron | In-Process R&amp;D</t>
        </is>
      </c>
    </row>
    <row r="34">
      <c r="A34" s="3" t="inlineStr">
        <is>
          <t>Assets Acquired:</t>
        </is>
      </c>
    </row>
    <row r="35">
      <c r="A35" s="4" t="inlineStr">
        <is>
          <t>Intangible assets</t>
        </is>
      </c>
      <c r="D35" s="5" t="n">
        <v>505</v>
      </c>
    </row>
    <row r="36">
      <c r="A36" s="4" t="inlineStr">
        <is>
          <t>Nanotron | IP Agreement</t>
        </is>
      </c>
    </row>
    <row r="37">
      <c r="A37" s="3" t="inlineStr">
        <is>
          <t>Assets Acquired:</t>
        </is>
      </c>
    </row>
    <row r="38">
      <c r="A38" s="4" t="inlineStr">
        <is>
          <t>Intangible assets</t>
        </is>
      </c>
      <c r="D38" s="6" t="n">
        <v>1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ame Your Game Acquisition - Narrative (Details) - USD ($) shares in Thousands</t>
        </is>
      </c>
      <c r="B1" s="2" t="inlineStr">
        <is>
          <t>Apr. 09, 2021</t>
        </is>
      </c>
      <c r="C1" s="2" t="inlineStr">
        <is>
          <t>Sep. 30, 2021</t>
        </is>
      </c>
      <c r="D1" s="2" t="inlineStr">
        <is>
          <t>Dec. 31, 2020</t>
        </is>
      </c>
    </row>
    <row r="2">
      <c r="A2" s="3" t="inlineStr">
        <is>
          <t>Business Acquisition [Line Items]</t>
        </is>
      </c>
    </row>
    <row r="3">
      <c r="A3" s="4" t="inlineStr">
        <is>
          <t>Goodwill</t>
        </is>
      </c>
      <c r="C3" s="6" t="n">
        <v>24017000</v>
      </c>
      <c r="D3" s="6" t="n">
        <v>6588000</v>
      </c>
    </row>
    <row r="4">
      <c r="A4" s="4" t="inlineStr">
        <is>
          <t>Game Your Game</t>
        </is>
      </c>
    </row>
    <row r="5">
      <c r="A5" s="3" t="inlineStr">
        <is>
          <t>Business Acquisition [Line Items]</t>
        </is>
      </c>
    </row>
    <row r="6">
      <c r="A6" s="4" t="inlineStr">
        <is>
          <t>Consideration transferred</t>
        </is>
      </c>
      <c r="B6" s="6" t="n">
        <v>3070035</v>
      </c>
    </row>
    <row r="7">
      <c r="A7" s="4" t="inlineStr">
        <is>
          <t>Number of common shares acquired (in shares)</t>
        </is>
      </c>
      <c r="B7" s="5" t="n">
        <v>522</v>
      </c>
    </row>
    <row r="8">
      <c r="A8" s="4" t="inlineStr">
        <is>
          <t>Voting interest acquired</t>
        </is>
      </c>
      <c r="B8" s="4" t="inlineStr">
        <is>
          <t>0.522%</t>
        </is>
      </c>
    </row>
    <row r="9">
      <c r="A9" s="4" t="inlineStr">
        <is>
          <t>Goodwill</t>
        </is>
      </c>
      <c r="B9" s="6" t="n">
        <v>285867</v>
      </c>
      <c r="C9" s="5" t="n">
        <v>286000</v>
      </c>
      <c r="D9" s="6" t="n">
        <v>0</v>
      </c>
    </row>
    <row r="10">
      <c r="A10" s="4" t="inlineStr">
        <is>
          <t>Percentage of voting interests acquired, noncontrolling interest</t>
        </is>
      </c>
      <c r="B10" s="4" t="inlineStr">
        <is>
          <t>0.488%</t>
        </is>
      </c>
    </row>
    <row r="11">
      <c r="A11" s="4" t="inlineStr">
        <is>
          <t>Total acquisition costs</t>
        </is>
      </c>
      <c r="C11" s="6" t="n">
        <v>304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me Your Game Acquisition - Schedule of Business Acquisitions (Details) - Game Your Game - USD ($)</t>
        </is>
      </c>
      <c r="B1" s="2" t="inlineStr">
        <is>
          <t>Apr. 09, 2021</t>
        </is>
      </c>
      <c r="C1" s="2" t="inlineStr">
        <is>
          <t>Jun. 30, 2021</t>
        </is>
      </c>
    </row>
    <row r="2">
      <c r="A2" s="3" t="inlineStr">
        <is>
          <t>Business Acquisition [Line Items]</t>
        </is>
      </c>
    </row>
    <row r="3">
      <c r="A3" s="4" t="inlineStr">
        <is>
          <t>Cash</t>
        </is>
      </c>
      <c r="B3" s="6" t="n">
        <v>1667000</v>
      </c>
    </row>
    <row r="4">
      <c r="A4" s="4" t="inlineStr">
        <is>
          <t>Shares issued in business combination</t>
        </is>
      </c>
      <c r="B4" s="5" t="n">
        <v>1403000</v>
      </c>
      <c r="C4" s="6" t="n">
        <v>1401924</v>
      </c>
    </row>
    <row r="5">
      <c r="A5" s="4" t="inlineStr">
        <is>
          <t>Total Purchase Price</t>
        </is>
      </c>
      <c r="B5" s="6" t="n">
        <v>3070035</v>
      </c>
    </row>
    <row r="6">
      <c r="A6" s="4" t="inlineStr">
        <is>
          <t>Equity interest issued (in shares)</t>
        </is>
      </c>
      <c r="B6" s="5" t="n">
        <v>1179077</v>
      </c>
      <c r="C6" s="5" t="n">
        <v>1179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31982000</v>
      </c>
      <c r="C4" s="6" t="n">
        <v>-20919000</v>
      </c>
    </row>
    <row r="5">
      <c r="A5" s="3" t="inlineStr">
        <is>
          <t>Adjustment to reconcile net loss to net cash used in operating activities:</t>
        </is>
      </c>
    </row>
    <row r="6">
      <c r="A6" s="4" t="inlineStr">
        <is>
          <t>Depreciation and amortization</t>
        </is>
      </c>
      <c r="B6" s="5" t="n">
        <v>970000</v>
      </c>
      <c r="C6" s="5" t="n">
        <v>568000</v>
      </c>
    </row>
    <row r="7">
      <c r="A7" s="4" t="inlineStr">
        <is>
          <t>Amortization of intangible assets</t>
        </is>
      </c>
      <c r="B7" s="5" t="n">
        <v>3571000</v>
      </c>
      <c r="C7" s="5" t="n">
        <v>1929000</v>
      </c>
    </row>
    <row r="8">
      <c r="A8" s="4" t="inlineStr">
        <is>
          <t>Amortization of right of use asset</t>
        </is>
      </c>
      <c r="B8" s="5" t="n">
        <v>527000</v>
      </c>
      <c r="C8" s="5" t="n">
        <v>322000</v>
      </c>
    </row>
    <row r="9">
      <c r="A9" s="4" t="inlineStr">
        <is>
          <t>Stock based compensation</t>
        </is>
      </c>
      <c r="B9" s="5" t="n">
        <v>8813000</v>
      </c>
      <c r="C9" s="5" t="n">
        <v>941000</v>
      </c>
    </row>
    <row r="10">
      <c r="A10" s="4" t="inlineStr">
        <is>
          <t>Loss on exchange of debt for equity</t>
        </is>
      </c>
      <c r="B10" s="5" t="n">
        <v>30000</v>
      </c>
      <c r="C10" s="5" t="n">
        <v>132000</v>
      </c>
    </row>
    <row r="11">
      <c r="A11" s="4" t="inlineStr">
        <is>
          <t>Amortization of debt discount</t>
        </is>
      </c>
      <c r="B11" s="5" t="n">
        <v>224000</v>
      </c>
      <c r="C11" s="5" t="n">
        <v>2272000</v>
      </c>
    </row>
    <row r="12">
      <c r="A12" s="4" t="inlineStr">
        <is>
          <t>Accrued interest income, related party</t>
        </is>
      </c>
      <c r="B12" s="5" t="n">
        <v>-1627000</v>
      </c>
      <c r="C12" s="5" t="n">
        <v>-32000</v>
      </c>
    </row>
    <row r="13">
      <c r="A13" s="4" t="inlineStr">
        <is>
          <t>Provision for doubtful accounts</t>
        </is>
      </c>
      <c r="B13" s="5" t="n">
        <v>100000</v>
      </c>
      <c r="C13" s="5" t="n">
        <v>0</v>
      </c>
    </row>
    <row r="14">
      <c r="A14" s="4" t="inlineStr">
        <is>
          <t>Unrealized gain on note</t>
        </is>
      </c>
      <c r="B14" s="5" t="n">
        <v>-638000</v>
      </c>
      <c r="C14" s="5" t="n">
        <v>0</v>
      </c>
    </row>
    <row r="15">
      <c r="A15" s="4" t="inlineStr">
        <is>
          <t>Provision for inventory obsolescense</t>
        </is>
      </c>
      <c r="B15" s="5" t="n">
        <v>300000</v>
      </c>
      <c r="C15" s="5" t="n">
        <v>0</v>
      </c>
    </row>
    <row r="16">
      <c r="A16" s="4" t="inlineStr">
        <is>
          <t>(Recovery) provision for valuation allowance for held for sale loan</t>
        </is>
      </c>
      <c r="B16" s="5" t="n">
        <v>-7345000</v>
      </c>
      <c r="C16" s="5" t="n">
        <v>1514000</v>
      </c>
    </row>
    <row r="17">
      <c r="A17" s="4" t="inlineStr">
        <is>
          <t>Provision for valuation allowance for related party receivable</t>
        </is>
      </c>
      <c r="B17" s="5" t="n">
        <v>0</v>
      </c>
      <c r="C17" s="5" t="n">
        <v>648000</v>
      </c>
    </row>
    <row r="18">
      <c r="A18" s="4" t="inlineStr">
        <is>
          <t>Gain on settlement of related party promissory note and loan related party receivable</t>
        </is>
      </c>
      <c r="B18" s="5" t="n">
        <v>-49817000</v>
      </c>
      <c r="C18" s="5" t="n">
        <v>0</v>
      </c>
    </row>
    <row r="19">
      <c r="A19" s="4" t="inlineStr">
        <is>
          <t>Deferred income tax</t>
        </is>
      </c>
      <c r="B19" s="5" t="n">
        <v>-4507000</v>
      </c>
      <c r="C19" s="5" t="n">
        <v>-87000</v>
      </c>
    </row>
    <row r="20">
      <c r="A20" s="4" t="inlineStr">
        <is>
          <t>Unrealized loss on equity securities</t>
        </is>
      </c>
      <c r="B20" s="5" t="n">
        <v>51250000</v>
      </c>
      <c r="C20" s="5" t="n">
        <v>0</v>
      </c>
    </row>
    <row r="21">
      <c r="A21" s="4" t="inlineStr">
        <is>
          <t>Other</t>
        </is>
      </c>
      <c r="B21" s="5" t="n">
        <v>137000</v>
      </c>
      <c r="C21" s="5" t="n">
        <v>74000</v>
      </c>
    </row>
    <row r="22">
      <c r="A22" s="3" t="inlineStr">
        <is>
          <t>Changes in operating assets and liabilities:</t>
        </is>
      </c>
    </row>
    <row r="23">
      <c r="A23" s="4" t="inlineStr">
        <is>
          <t>Accounts receivable and other receivables</t>
        </is>
      </c>
      <c r="B23" s="5" t="n">
        <v>-678000</v>
      </c>
      <c r="C23" s="5" t="n">
        <v>-1111000</v>
      </c>
    </row>
    <row r="24">
      <c r="A24" s="4" t="inlineStr">
        <is>
          <t>Inventory</t>
        </is>
      </c>
      <c r="B24" s="5" t="n">
        <v>-499000</v>
      </c>
      <c r="C24" s="5" t="n">
        <v>-14000</v>
      </c>
    </row>
    <row r="25">
      <c r="A25" s="4" t="inlineStr">
        <is>
          <t>Prepaid expenses and other current assets</t>
        </is>
      </c>
      <c r="B25" s="5" t="n">
        <v>-70000</v>
      </c>
      <c r="C25" s="5" t="n">
        <v>-814000</v>
      </c>
    </row>
    <row r="26">
      <c r="A26" s="4" t="inlineStr">
        <is>
          <t>Other assets</t>
        </is>
      </c>
      <c r="B26" s="5" t="n">
        <v>200000</v>
      </c>
      <c r="C26" s="5" t="n">
        <v>-20000</v>
      </c>
    </row>
    <row r="27">
      <c r="A27" s="4" t="inlineStr">
        <is>
          <t>Accounts payable</t>
        </is>
      </c>
      <c r="B27" s="5" t="n">
        <v>-653000</v>
      </c>
      <c r="C27" s="5" t="n">
        <v>-1359000</v>
      </c>
    </row>
    <row r="28">
      <c r="A28" s="4" t="inlineStr">
        <is>
          <t>Accrued liabilities</t>
        </is>
      </c>
      <c r="B28" s="5" t="n">
        <v>3421000</v>
      </c>
      <c r="C28" s="5" t="n">
        <v>54000</v>
      </c>
    </row>
    <row r="29">
      <c r="A29" s="4" t="inlineStr">
        <is>
          <t>Income tax liabilities</t>
        </is>
      </c>
      <c r="B29" s="5" t="n">
        <v>3471000</v>
      </c>
      <c r="C29" s="5" t="n">
        <v>0</v>
      </c>
    </row>
    <row r="30">
      <c r="A30" s="4" t="inlineStr">
        <is>
          <t>Deferred revenue</t>
        </is>
      </c>
      <c r="B30" s="5" t="n">
        <v>1214000</v>
      </c>
      <c r="C30" s="5" t="n">
        <v>224000</v>
      </c>
    </row>
    <row r="31">
      <c r="A31" s="4" t="inlineStr">
        <is>
          <t>Operating lease obligation</t>
        </is>
      </c>
      <c r="B31" s="5" t="n">
        <v>-519000</v>
      </c>
      <c r="C31" s="5" t="n">
        <v>-325000</v>
      </c>
    </row>
    <row r="32">
      <c r="A32" s="4" t="inlineStr">
        <is>
          <t>Other liabilities</t>
        </is>
      </c>
      <c r="B32" s="5" t="n">
        <v>89000</v>
      </c>
      <c r="C32" s="5" t="n">
        <v>453000</v>
      </c>
    </row>
    <row r="33">
      <c r="A33" s="4" t="inlineStr">
        <is>
          <t>Net Cash Used in Operating Activities</t>
        </is>
      </c>
      <c r="B33" s="5" t="n">
        <v>-24018000</v>
      </c>
      <c r="C33" s="5" t="n">
        <v>-15550000</v>
      </c>
    </row>
    <row r="34">
      <c r="A34" s="3" t="inlineStr">
        <is>
          <t>Cash Flows Used in Investing Activities</t>
        </is>
      </c>
    </row>
    <row r="35">
      <c r="A35" s="4" t="inlineStr">
        <is>
          <t>Purchase of property and equipment</t>
        </is>
      </c>
      <c r="B35" s="5" t="n">
        <v>-258000</v>
      </c>
      <c r="C35" s="5" t="n">
        <v>-546000</v>
      </c>
    </row>
    <row r="36">
      <c r="A36" s="4" t="inlineStr">
        <is>
          <t>Purchases of capitalized software</t>
        </is>
      </c>
      <c r="B36" s="5" t="n">
        <v>-857000</v>
      </c>
      <c r="C36" s="5" t="n">
        <v>-688000</v>
      </c>
    </row>
    <row r="37">
      <c r="A37" s="4" t="inlineStr">
        <is>
          <t>Purchases of other short term investments</t>
        </is>
      </c>
      <c r="B37" s="5" t="n">
        <v>-2000000</v>
      </c>
      <c r="C37" s="5" t="n">
        <v>0</v>
      </c>
    </row>
    <row r="38">
      <c r="A38" s="4" t="inlineStr">
        <is>
          <t>Sales of other short term investments</t>
        </is>
      </c>
      <c r="B38" s="5" t="n">
        <v>2000000</v>
      </c>
      <c r="C38" s="5" t="n">
        <v>0</v>
      </c>
    </row>
    <row r="39">
      <c r="A39" s="4" t="inlineStr">
        <is>
          <t>Purchases of treasury bills</t>
        </is>
      </c>
      <c r="B39" s="5" t="n">
        <v>-63362000</v>
      </c>
      <c r="C39" s="5" t="n">
        <v>0</v>
      </c>
    </row>
    <row r="40">
      <c r="A40" s="4" t="inlineStr">
        <is>
          <t>Sales of treasury bills</t>
        </is>
      </c>
      <c r="B40" s="5" t="n">
        <v>28000000</v>
      </c>
      <c r="C40" s="5" t="n">
        <v>0</v>
      </c>
    </row>
    <row r="41">
      <c r="A41" s="4" t="inlineStr">
        <is>
          <t>Purchase of Systat licensing agreement</t>
        </is>
      </c>
      <c r="B41" s="5" t="n">
        <v>-900000</v>
      </c>
      <c r="C41" s="5" t="n">
        <v>-2200000</v>
      </c>
    </row>
    <row r="42">
      <c r="A42" s="4" t="inlineStr">
        <is>
          <t>Issuance of note receivable</t>
        </is>
      </c>
      <c r="B42" s="5" t="n">
        <v>-268000</v>
      </c>
      <c r="C42" s="5" t="n">
        <v>0</v>
      </c>
    </row>
    <row r="43">
      <c r="A43" s="4" t="inlineStr">
        <is>
          <t>Acquisition of Ten Degrees</t>
        </is>
      </c>
      <c r="B43" s="5" t="n">
        <v>0</v>
      </c>
      <c r="C43" s="5" t="n">
        <v>-1500000</v>
      </c>
    </row>
    <row r="44">
      <c r="A44" s="4" t="inlineStr">
        <is>
          <t>Acquisition of Game Your Game</t>
        </is>
      </c>
      <c r="B44" s="5" t="n">
        <v>184000</v>
      </c>
      <c r="C44" s="5" t="n">
        <v>0</v>
      </c>
    </row>
    <row r="45">
      <c r="A45" s="4" t="inlineStr">
        <is>
          <t>Acquisition of CXApp</t>
        </is>
      </c>
      <c r="B45" s="5" t="n">
        <v>-15186000</v>
      </c>
      <c r="C45" s="5" t="n">
        <v>0</v>
      </c>
    </row>
    <row r="46">
      <c r="A46" s="4" t="inlineStr">
        <is>
          <t>Acquisition of Visualix</t>
        </is>
      </c>
      <c r="B46" s="5" t="n">
        <v>-61000</v>
      </c>
      <c r="C46" s="5" t="n">
        <v>0</v>
      </c>
    </row>
    <row r="47">
      <c r="A47" s="4" t="inlineStr">
        <is>
          <t>Net Cash Used in Investing Activities</t>
        </is>
      </c>
      <c r="B47" s="5" t="n">
        <v>-52708000</v>
      </c>
      <c r="C47" s="5" t="n">
        <v>-4934000</v>
      </c>
    </row>
    <row r="48">
      <c r="A48" s="3" t="inlineStr">
        <is>
          <t>Cash From Financing Activities</t>
        </is>
      </c>
    </row>
    <row r="49">
      <c r="A49" s="4" t="inlineStr">
        <is>
          <t>Net repayments to bank facility</t>
        </is>
      </c>
      <c r="B49" s="5" t="n">
        <v>0</v>
      </c>
      <c r="C49" s="5" t="n">
        <v>-150000</v>
      </c>
    </row>
    <row r="50">
      <c r="A50" s="4" t="inlineStr">
        <is>
          <t>Net proceeds from issuance of preferred stock and warrants</t>
        </is>
      </c>
      <c r="B50" s="5" t="n">
        <v>50584000</v>
      </c>
      <c r="C50" s="5" t="n">
        <v>0</v>
      </c>
    </row>
    <row r="51">
      <c r="A51" s="4" t="inlineStr">
        <is>
          <t>Net proceeds from issuance of common stock and warrants</t>
        </is>
      </c>
      <c r="B51" s="5" t="n">
        <v>77853000</v>
      </c>
      <c r="C51" s="5" t="n">
        <v>44041000</v>
      </c>
    </row>
    <row r="52">
      <c r="A52" s="4" t="inlineStr">
        <is>
          <t>Taxes paid related to net share settlement of restricted stock units</t>
        </is>
      </c>
      <c r="B52" s="5" t="n">
        <v>-1687000</v>
      </c>
      <c r="C52" s="5" t="n">
        <v>0</v>
      </c>
    </row>
    <row r="53">
      <c r="A53" s="4" t="inlineStr">
        <is>
          <t>Net repayments of notes payable</t>
        </is>
      </c>
      <c r="B53" s="5" t="n">
        <v>0</v>
      </c>
      <c r="C53" s="5" t="n">
        <v>-74000</v>
      </c>
    </row>
    <row r="54">
      <c r="A54" s="4" t="inlineStr">
        <is>
          <t>Loans to related party</t>
        </is>
      </c>
      <c r="B54" s="5" t="n">
        <v>-117000</v>
      </c>
      <c r="C54" s="5" t="n">
        <v>-1806000</v>
      </c>
    </row>
    <row r="55">
      <c r="A55" s="4" t="inlineStr">
        <is>
          <t>Repayments from related party</t>
        </is>
      </c>
      <c r="B55" s="5" t="n">
        <v>0</v>
      </c>
      <c r="C55" s="5" t="n">
        <v>292000</v>
      </c>
    </row>
    <row r="56">
      <c r="A56" s="4" t="inlineStr">
        <is>
          <t>Net proceeds from promissory notes</t>
        </is>
      </c>
      <c r="B56" s="5" t="n">
        <v>0</v>
      </c>
      <c r="C56" s="5" t="n">
        <v>5000000</v>
      </c>
    </row>
    <row r="57">
      <c r="A57" s="4" t="inlineStr">
        <is>
          <t>Repayment of CXApp acquisition liability</t>
        </is>
      </c>
      <c r="B57" s="5" t="n">
        <v>-241000</v>
      </c>
      <c r="C57" s="5" t="n">
        <v>0</v>
      </c>
    </row>
    <row r="58">
      <c r="A58" s="4" t="inlineStr">
        <is>
          <t>Repayment of acquisition liability to Nanotron shareholders</t>
        </is>
      </c>
      <c r="B58" s="5" t="n">
        <v>-467000</v>
      </c>
      <c r="C58" s="5" t="n">
        <v>0</v>
      </c>
    </row>
    <row r="59">
      <c r="A59" s="4" t="inlineStr">
        <is>
          <t>Repayment of acquisition liability to Locality shareholders</t>
        </is>
      </c>
      <c r="B59" s="5" t="n">
        <v>-500000</v>
      </c>
      <c r="C59" s="5" t="n">
        <v>-250000</v>
      </c>
    </row>
    <row r="60">
      <c r="A60" s="4" t="inlineStr">
        <is>
          <t>Net Cash Provided By Financing Activities</t>
        </is>
      </c>
      <c r="B60" s="5" t="n">
        <v>125425000</v>
      </c>
      <c r="C60" s="5" t="n">
        <v>47053000</v>
      </c>
    </row>
    <row r="61">
      <c r="A61" s="4" t="inlineStr">
        <is>
          <t>Effect of Foreign Exchange Rate on Changes on Cash</t>
        </is>
      </c>
      <c r="B61" s="5" t="n">
        <v>90000</v>
      </c>
      <c r="C61" s="5" t="n">
        <v>-42000</v>
      </c>
    </row>
    <row r="62">
      <c r="A62" s="4" t="inlineStr">
        <is>
          <t>Net Increase in Cash and Cash Equivalents</t>
        </is>
      </c>
      <c r="B62" s="5" t="n">
        <v>48789000</v>
      </c>
      <c r="C62" s="5" t="n">
        <v>26527000</v>
      </c>
    </row>
    <row r="63">
      <c r="A63" s="4" t="inlineStr">
        <is>
          <t>Cash and Cash Equivalents - Beginning of period</t>
        </is>
      </c>
      <c r="B63" s="5" t="n">
        <v>17996000</v>
      </c>
      <c r="C63" s="5" t="n">
        <v>4849000</v>
      </c>
    </row>
    <row r="64">
      <c r="A64" s="4" t="inlineStr">
        <is>
          <t>Cash and Cash Equivalents - End of period</t>
        </is>
      </c>
      <c r="B64" s="5" t="n">
        <v>66785000</v>
      </c>
      <c r="C64" s="5" t="n">
        <v>31376000</v>
      </c>
    </row>
    <row r="65">
      <c r="A65" s="3" t="inlineStr">
        <is>
          <t>Cash paid for:</t>
        </is>
      </c>
    </row>
    <row r="66">
      <c r="A66" s="4" t="inlineStr">
        <is>
          <t>Interest</t>
        </is>
      </c>
      <c r="B66" s="5" t="n">
        <v>3000</v>
      </c>
      <c r="C66" s="5" t="n">
        <v>4000</v>
      </c>
    </row>
    <row r="67">
      <c r="A67" s="4" t="inlineStr">
        <is>
          <t>Income Taxes</t>
        </is>
      </c>
      <c r="B67" s="5" t="n">
        <v>2387000</v>
      </c>
      <c r="C67" s="5" t="n">
        <v>0</v>
      </c>
    </row>
    <row r="68">
      <c r="A68" s="3" t="inlineStr">
        <is>
          <t>Non-cash investing and financing activities</t>
        </is>
      </c>
    </row>
    <row r="69">
      <c r="A69" s="4" t="inlineStr">
        <is>
          <t>Common shares issued for extinguishment of liability</t>
        </is>
      </c>
      <c r="B69" s="5" t="n">
        <v>0</v>
      </c>
      <c r="C69" s="5" t="n">
        <v>200000</v>
      </c>
    </row>
    <row r="70">
      <c r="A70" s="4" t="inlineStr">
        <is>
          <t>Common shares issued for extinguishment of debt</t>
        </is>
      </c>
      <c r="B70" s="5" t="n">
        <v>2500000</v>
      </c>
      <c r="C70" s="5" t="n">
        <v>8786000</v>
      </c>
    </row>
    <row r="71">
      <c r="A71" s="4" t="inlineStr">
        <is>
          <t>Right of use asset obtained in exchange for lease liability</t>
        </is>
      </c>
      <c r="B71" s="5" t="n">
        <v>0</v>
      </c>
      <c r="C71" s="5" t="n">
        <v>389000</v>
      </c>
    </row>
    <row r="72">
      <c r="A72" s="4" t="inlineStr">
        <is>
          <t>Settlement of Sysorex Note</t>
        </is>
      </c>
      <c r="B72" s="5" t="n">
        <v>7462000</v>
      </c>
      <c r="C72" s="5" t="n">
        <v>0</v>
      </c>
    </row>
    <row r="73">
      <c r="A73" s="4" t="inlineStr">
        <is>
          <t>Investment in equity securities</t>
        </is>
      </c>
      <c r="B73" s="5" t="n">
        <v>58905000</v>
      </c>
      <c r="C73" s="5" t="n">
        <v>0</v>
      </c>
    </row>
    <row r="74">
      <c r="A74" s="4" t="inlineStr">
        <is>
          <t>Common shares issued for Ten Degrees acquisition</t>
        </is>
      </c>
      <c r="B74" s="5" t="n">
        <v>0</v>
      </c>
      <c r="C74" s="5" t="n">
        <v>600000</v>
      </c>
    </row>
    <row r="75">
      <c r="A75" s="4" t="inlineStr">
        <is>
          <t>Common shares issued for CXApp acquisition</t>
        </is>
      </c>
      <c r="B75" s="5" t="n">
        <v>10000000</v>
      </c>
      <c r="C75" s="5" t="n">
        <v>0</v>
      </c>
    </row>
    <row r="76">
      <c r="A76" s="4" t="inlineStr">
        <is>
          <t>Common shares issued for Game Your Game acquisition</t>
        </is>
      </c>
      <c r="B76" s="5" t="n">
        <v>1403000</v>
      </c>
      <c r="C76" s="5" t="n">
        <v>0</v>
      </c>
    </row>
    <row r="77">
      <c r="A77" s="4" t="inlineStr">
        <is>
          <t>Common shares issued for Visualix asset acquisition</t>
        </is>
      </c>
      <c r="B77" s="5" t="n">
        <v>429000</v>
      </c>
      <c r="C77" s="5" t="n">
        <v>0</v>
      </c>
    </row>
    <row r="78">
      <c r="A78" s="4" t="inlineStr">
        <is>
          <t>Preferred shares converted into common shares</t>
        </is>
      </c>
      <c r="B78" s="6" t="n">
        <v>9500000</v>
      </c>
      <c r="C7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ame Your Game Acquisition - Assets Acquired and Liabilities Assumed (Details) - USD ($)</t>
        </is>
      </c>
      <c r="B1" s="2" t="inlineStr">
        <is>
          <t>Sep. 30, 2021</t>
        </is>
      </c>
      <c r="C1" s="2" t="inlineStr">
        <is>
          <t>Apr. 09, 2021</t>
        </is>
      </c>
      <c r="D1" s="2" t="inlineStr">
        <is>
          <t>Dec. 31, 2020</t>
        </is>
      </c>
    </row>
    <row r="2">
      <c r="A2" s="3" t="inlineStr">
        <is>
          <t>Assets Acquired:</t>
        </is>
      </c>
    </row>
    <row r="3">
      <c r="A3" s="4" t="inlineStr">
        <is>
          <t>Goodwill</t>
        </is>
      </c>
      <c r="B3" s="6" t="n">
        <v>24017000</v>
      </c>
      <c r="D3" s="6" t="n">
        <v>6588000</v>
      </c>
    </row>
    <row r="4">
      <c r="A4" s="4" t="inlineStr">
        <is>
          <t>Game Your Game</t>
        </is>
      </c>
    </row>
    <row r="5">
      <c r="A5" s="3" t="inlineStr">
        <is>
          <t>Assets Acquired:</t>
        </is>
      </c>
    </row>
    <row r="6">
      <c r="A6" s="4" t="inlineStr">
        <is>
          <t>Cash and cash equivalents</t>
        </is>
      </c>
      <c r="C6" s="6" t="n">
        <v>1851000</v>
      </c>
    </row>
    <row r="7">
      <c r="A7" s="4" t="inlineStr">
        <is>
          <t>Accounts receivable</t>
        </is>
      </c>
      <c r="C7" s="5" t="n">
        <v>36000</v>
      </c>
    </row>
    <row r="8">
      <c r="A8" s="4" t="inlineStr">
        <is>
          <t>Inventory</t>
        </is>
      </c>
      <c r="C8" s="5" t="n">
        <v>144000</v>
      </c>
    </row>
    <row r="9">
      <c r="A9" s="4" t="inlineStr">
        <is>
          <t>Other current assets</t>
        </is>
      </c>
      <c r="C9" s="5" t="n">
        <v>37000</v>
      </c>
    </row>
    <row r="10">
      <c r="A10" s="4" t="inlineStr">
        <is>
          <t>Property and equipment</t>
        </is>
      </c>
      <c r="C10" s="5" t="n">
        <v>105000</v>
      </c>
    </row>
    <row r="11">
      <c r="A11" s="4" t="inlineStr">
        <is>
          <t>Other assets</t>
        </is>
      </c>
      <c r="C11" s="5" t="n">
        <v>3000</v>
      </c>
    </row>
    <row r="12">
      <c r="A12" s="4" t="inlineStr">
        <is>
          <t>Goodwill</t>
        </is>
      </c>
      <c r="B12" s="6" t="n">
        <v>286000</v>
      </c>
      <c r="C12" s="5" t="n">
        <v>285867</v>
      </c>
      <c r="D12" s="6" t="n">
        <v>0</v>
      </c>
    </row>
    <row r="13">
      <c r="A13" s="4" t="inlineStr">
        <is>
          <t>Assets acquired, total</t>
        </is>
      </c>
      <c r="C13" s="5" t="n">
        <v>7274000</v>
      </c>
    </row>
    <row r="14">
      <c r="A14" s="3" t="inlineStr">
        <is>
          <t>Liabilities Assumed:</t>
        </is>
      </c>
    </row>
    <row r="15">
      <c r="A15" s="4" t="inlineStr">
        <is>
          <t>Accounts payable</t>
        </is>
      </c>
      <c r="C15" s="5" t="n">
        <v>957000</v>
      </c>
    </row>
    <row r="16">
      <c r="A16" s="4" t="inlineStr">
        <is>
          <t>Accrued expenses and other liabilities</t>
        </is>
      </c>
      <c r="C16" s="5" t="n">
        <v>436000</v>
      </c>
    </row>
    <row r="17">
      <c r="A17" s="4" t="inlineStr">
        <is>
          <t>Liabilities assumed, total</t>
        </is>
      </c>
      <c r="C17" s="5" t="n">
        <v>1393000</v>
      </c>
    </row>
    <row r="18">
      <c r="A18" s="4" t="inlineStr">
        <is>
          <t>Total net assets acquired</t>
        </is>
      </c>
      <c r="C18" s="5" t="n">
        <v>5881000</v>
      </c>
    </row>
    <row r="19">
      <c r="A19" s="4" t="inlineStr">
        <is>
          <t>Less: Non Controlling Interest</t>
        </is>
      </c>
      <c r="C19" s="5" t="n">
        <v>-2811000</v>
      </c>
    </row>
    <row r="20">
      <c r="A20" s="4" t="inlineStr">
        <is>
          <t>Estimated fair value of net assets acquired attributable to the Company</t>
        </is>
      </c>
      <c r="C20" s="5" t="n">
        <v>3070000</v>
      </c>
    </row>
    <row r="21">
      <c r="A21" s="4" t="inlineStr">
        <is>
          <t>Game Your Game | Tradename</t>
        </is>
      </c>
    </row>
    <row r="22">
      <c r="A22" s="3" t="inlineStr">
        <is>
          <t>Assets Acquired:</t>
        </is>
      </c>
    </row>
    <row r="23">
      <c r="A23" s="4" t="inlineStr">
        <is>
          <t>Intangible assets</t>
        </is>
      </c>
      <c r="C23" s="5" t="n">
        <v>689000</v>
      </c>
    </row>
    <row r="24">
      <c r="A24" s="4" t="inlineStr">
        <is>
          <t>Game Your Game | Proprietary Technology</t>
        </is>
      </c>
    </row>
    <row r="25">
      <c r="A25" s="3" t="inlineStr">
        <is>
          <t>Assets Acquired:</t>
        </is>
      </c>
    </row>
    <row r="26">
      <c r="A26" s="4" t="inlineStr">
        <is>
          <t>Intangible assets</t>
        </is>
      </c>
      <c r="C26" s="5" t="n">
        <v>3190000</v>
      </c>
    </row>
    <row r="27">
      <c r="A27" s="4" t="inlineStr">
        <is>
          <t>Game Your Game | Customer Relationships</t>
        </is>
      </c>
    </row>
    <row r="28">
      <c r="A28" s="3" t="inlineStr">
        <is>
          <t>Assets Acquired:</t>
        </is>
      </c>
    </row>
    <row r="29">
      <c r="A29" s="4" t="inlineStr">
        <is>
          <t>Intangible assets</t>
        </is>
      </c>
      <c r="C29" s="6" t="n">
        <v>93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ame Your Game Acquisition - Schedule of Business Acquisitions, Acquisition Related Costs (Details) - Game Your Game</t>
        </is>
      </c>
      <c r="B1" s="2" t="inlineStr">
        <is>
          <t>9 Months Ended</t>
        </is>
      </c>
    </row>
    <row r="2">
      <c r="B2" s="2" t="inlineStr">
        <is>
          <t>Sep. 30, 2021USD ($)</t>
        </is>
      </c>
    </row>
    <row r="3">
      <c r="A3" s="3" t="inlineStr">
        <is>
          <t>Business Acquisition [Line Items]</t>
        </is>
      </c>
    </row>
    <row r="4">
      <c r="A4" s="4" t="inlineStr">
        <is>
          <t>Professional fees</t>
        </is>
      </c>
      <c r="B4" s="6" t="n">
        <v>154000</v>
      </c>
    </row>
    <row r="5">
      <c r="A5" s="4" t="inlineStr">
        <is>
          <t>Consulting fees</t>
        </is>
      </c>
      <c r="B5" s="5" t="n">
        <v>150000</v>
      </c>
    </row>
    <row r="6">
      <c r="A6" s="4" t="inlineStr">
        <is>
          <t>Total acquisition costs</t>
        </is>
      </c>
      <c r="B6" s="6" t="n">
        <v>3042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isualix Acquisition - Narrative (Details) - Visualix Asset Purchase Agreement $ in Thousands</t>
        </is>
      </c>
      <c r="B1" s="2" t="inlineStr">
        <is>
          <t>Apr. 23, 2021EUR (€)shares</t>
        </is>
      </c>
      <c r="C1" s="2" t="inlineStr">
        <is>
          <t>Apr. 23, 2021USD ($)shares</t>
        </is>
      </c>
    </row>
    <row r="2">
      <c r="A2" s="3" t="inlineStr">
        <is>
          <t>Asset Acquisition [Line Items]</t>
        </is>
      </c>
    </row>
    <row r="3">
      <c r="A3" s="4" t="inlineStr">
        <is>
          <t>Asset acquisition, consideration transferred | $</t>
        </is>
      </c>
      <c r="C3" s="6" t="n">
        <v>490</v>
      </c>
    </row>
    <row r="4">
      <c r="A4" s="4" t="inlineStr">
        <is>
          <t>Asset acquisition, equity interest issued or issuable (in shares)</t>
        </is>
      </c>
      <c r="B4" s="5" t="n">
        <v>369563</v>
      </c>
      <c r="C4" s="5" t="n">
        <v>369563</v>
      </c>
    </row>
    <row r="5">
      <c r="A5" s="4" t="inlineStr">
        <is>
          <t>Visualix</t>
        </is>
      </c>
    </row>
    <row r="6">
      <c r="A6" s="3" t="inlineStr">
        <is>
          <t>Asset Acquisition [Line Items]</t>
        </is>
      </c>
    </row>
    <row r="7">
      <c r="A7" s="4" t="inlineStr">
        <is>
          <t>Asset acquisition, consideration transferred | €</t>
        </is>
      </c>
      <c r="B7" s="11" t="n">
        <v>50000</v>
      </c>
    </row>
    <row r="8">
      <c r="A8" s="4" t="inlineStr">
        <is>
          <t>Asset acquisition, equity interest issued or issuable (in shares)</t>
        </is>
      </c>
      <c r="B8" s="5" t="n">
        <v>316768</v>
      </c>
      <c r="C8" s="5" t="n">
        <v>316768</v>
      </c>
    </row>
    <row r="9">
      <c r="A9" s="4" t="inlineStr">
        <is>
          <t>FEVM</t>
        </is>
      </c>
    </row>
    <row r="10">
      <c r="A10" s="3" t="inlineStr">
        <is>
          <t>Asset Acquisition [Line Items]</t>
        </is>
      </c>
    </row>
    <row r="11">
      <c r="A11" s="4" t="inlineStr">
        <is>
          <t>Asset acquisition, equity interest issued or issuable (in shares)</t>
        </is>
      </c>
      <c r="B11" s="5" t="n">
        <v>52795</v>
      </c>
      <c r="C11" s="5" t="n">
        <v>527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Visualix Acquisition - Schedule of Business Acquisitions (Details) - Visualix Asset Purchase Agreement</t>
        </is>
      </c>
      <c r="B1" s="2" t="inlineStr">
        <is>
          <t>Apr. 23, 2021USD ($)shares</t>
        </is>
      </c>
      <c r="C1" s="2" t="inlineStr">
        <is>
          <t>Apr. 23, 2021EUR (€)shares</t>
        </is>
      </c>
      <c r="D1" s="2" t="inlineStr">
        <is>
          <t>Jun. 30, 2021USD ($)</t>
        </is>
      </c>
    </row>
    <row r="2">
      <c r="A2" s="3" t="inlineStr">
        <is>
          <t>Asset Acquisition [Line Items]</t>
        </is>
      </c>
    </row>
    <row r="3">
      <c r="A3" s="4" t="inlineStr">
        <is>
          <t>Cash</t>
        </is>
      </c>
      <c r="B3" s="6" t="n">
        <v>61000</v>
      </c>
    </row>
    <row r="4">
      <c r="A4" s="4" t="inlineStr">
        <is>
          <t>Shares issued in asset acquisition</t>
        </is>
      </c>
      <c r="B4" s="6" t="n">
        <v>429000</v>
      </c>
      <c r="D4" s="6" t="n">
        <v>428323</v>
      </c>
    </row>
    <row r="5">
      <c r="A5" s="4" t="inlineStr">
        <is>
          <t>Asset acquisition, equity interest issued or issuable (in shares) | shares</t>
        </is>
      </c>
      <c r="B5" s="5" t="n">
        <v>369563</v>
      </c>
      <c r="C5" s="5" t="n">
        <v>369563</v>
      </c>
    </row>
    <row r="6">
      <c r="A6" s="4" t="inlineStr">
        <is>
          <t>Total Purchase Price</t>
        </is>
      </c>
      <c r="B6" s="6" t="n">
        <v>490000</v>
      </c>
    </row>
    <row r="7">
      <c r="A7" s="4" t="inlineStr">
        <is>
          <t>Visualix</t>
        </is>
      </c>
    </row>
    <row r="8">
      <c r="A8" s="3" t="inlineStr">
        <is>
          <t>Asset Acquisition [Line Items]</t>
        </is>
      </c>
    </row>
    <row r="9">
      <c r="A9" s="4" t="inlineStr">
        <is>
          <t>Asset acquisition, equity interest issued or issuable (in shares) | shares</t>
        </is>
      </c>
      <c r="B9" s="5" t="n">
        <v>316768</v>
      </c>
      <c r="C9" s="5" t="n">
        <v>316768</v>
      </c>
    </row>
    <row r="10">
      <c r="A10" s="4" t="inlineStr">
        <is>
          <t>Total Purchase Price | €</t>
        </is>
      </c>
      <c r="C10" s="11" t="n">
        <v>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Visualix Acquisition - Assets Acquired (Details) - Visualix Asset Purchase Agreement $ in Thousands</t>
        </is>
      </c>
      <c r="B1" s="2" t="inlineStr">
        <is>
          <t>Apr. 23, 2021USD ($)</t>
        </is>
      </c>
    </row>
    <row r="2">
      <c r="A2" s="3" t="inlineStr">
        <is>
          <t>Assets Acquired:</t>
        </is>
      </c>
    </row>
    <row r="3">
      <c r="A3" s="4" t="inlineStr">
        <is>
          <t>Total Purchase Price</t>
        </is>
      </c>
      <c r="B3" s="6" t="n">
        <v>490</v>
      </c>
    </row>
    <row r="4">
      <c r="A4" s="4" t="inlineStr">
        <is>
          <t>Developed technology</t>
        </is>
      </c>
    </row>
    <row r="5">
      <c r="A5" s="3" t="inlineStr">
        <is>
          <t>Assets Acquired:</t>
        </is>
      </c>
    </row>
    <row r="6">
      <c r="A6" s="4" t="inlineStr">
        <is>
          <t>Total Purchase Price</t>
        </is>
      </c>
      <c r="B6" s="5" t="n">
        <v>429</v>
      </c>
    </row>
    <row r="7">
      <c r="A7" s="4" t="inlineStr">
        <is>
          <t>Non-compete agreements</t>
        </is>
      </c>
    </row>
    <row r="8">
      <c r="A8" s="3" t="inlineStr">
        <is>
          <t>Assets Acquired:</t>
        </is>
      </c>
    </row>
    <row r="9">
      <c r="A9" s="4" t="inlineStr">
        <is>
          <t>Total Purchase Price</t>
        </is>
      </c>
      <c r="B9" s="6" t="n">
        <v>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XApp Acquisition - Narrative (Details) - USD ($)</t>
        </is>
      </c>
      <c r="B1" s="2" t="inlineStr">
        <is>
          <t>Apr. 30, 2021</t>
        </is>
      </c>
      <c r="C1" s="2" t="inlineStr">
        <is>
          <t>Sep. 30, 2021</t>
        </is>
      </c>
      <c r="D1" s="2" t="inlineStr">
        <is>
          <t>Sep. 30, 2021</t>
        </is>
      </c>
      <c r="E1" s="2" t="inlineStr">
        <is>
          <t>Dec. 31, 2020</t>
        </is>
      </c>
    </row>
    <row r="2">
      <c r="A2" s="3" t="inlineStr">
        <is>
          <t>Business Acquisition [Line Items]</t>
        </is>
      </c>
    </row>
    <row r="3">
      <c r="A3" s="4" t="inlineStr">
        <is>
          <t>Goodwill</t>
        </is>
      </c>
      <c r="C3" s="6" t="n">
        <v>24017000</v>
      </c>
      <c r="D3" s="6" t="n">
        <v>24017000</v>
      </c>
      <c r="E3" s="6" t="n">
        <v>6588000</v>
      </c>
    </row>
    <row r="4">
      <c r="A4" s="4" t="inlineStr">
        <is>
          <t>CXApp</t>
        </is>
      </c>
    </row>
    <row r="5">
      <c r="A5" s="3" t="inlineStr">
        <is>
          <t>Business Acquisition [Line Items]</t>
        </is>
      </c>
    </row>
    <row r="6">
      <c r="A6" s="4" t="inlineStr">
        <is>
          <t>Consideration transferred</t>
        </is>
      </c>
      <c r="B6" s="6" t="n">
        <v>32500000</v>
      </c>
    </row>
    <row r="7">
      <c r="A7" s="4" t="inlineStr">
        <is>
          <t>Goodwill</t>
        </is>
      </c>
      <c r="B7" s="5" t="n">
        <v>17431697</v>
      </c>
      <c r="C7" s="5" t="n">
        <v>17432000</v>
      </c>
      <c r="D7" s="5" t="n">
        <v>17432000</v>
      </c>
      <c r="E7" s="6" t="n">
        <v>0</v>
      </c>
    </row>
    <row r="8">
      <c r="A8" s="4" t="inlineStr">
        <is>
          <t>Holdback funds</t>
        </is>
      </c>
      <c r="B8" s="6" t="n">
        <v>4875000</v>
      </c>
    </row>
    <row r="9">
      <c r="A9" s="4" t="inlineStr">
        <is>
          <t>Holdback funds covenant, term</t>
        </is>
      </c>
      <c r="B9" s="4" t="inlineStr">
        <is>
          <t>18 months</t>
        </is>
      </c>
    </row>
    <row r="10">
      <c r="A10" s="4" t="inlineStr">
        <is>
          <t>Contingent consideration, maximum</t>
        </is>
      </c>
      <c r="B10" s="6" t="n">
        <v>12500000</v>
      </c>
    </row>
    <row r="11">
      <c r="A11" s="4" t="inlineStr">
        <is>
          <t>Share price (in usd per share)</t>
        </is>
      </c>
      <c r="B11" s="8" t="n">
        <v>1.13</v>
      </c>
    </row>
    <row r="12">
      <c r="A12" s="4" t="inlineStr">
        <is>
          <t>Post-combination expense</t>
        </is>
      </c>
      <c r="C12" s="5" t="n">
        <v>800000</v>
      </c>
      <c r="D12" s="6" t="n">
        <v>2900000</v>
      </c>
    </row>
    <row r="13">
      <c r="A13" s="4" t="inlineStr">
        <is>
          <t>Total acquisition costs</t>
        </is>
      </c>
      <c r="C13" s="6" t="n">
        <v>4749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XApp Acquisition - Schedule of Business Acquisitions (Details) - CXApp - USD ($)</t>
        </is>
      </c>
      <c r="B1" s="2" t="inlineStr">
        <is>
          <t>Apr. 30, 2021</t>
        </is>
      </c>
      <c r="C1" s="2" t="inlineStr">
        <is>
          <t>Jun. 30, 2021</t>
        </is>
      </c>
    </row>
    <row r="2">
      <c r="A2" s="3" t="inlineStr">
        <is>
          <t>Business Acquisition [Line Items]</t>
        </is>
      </c>
    </row>
    <row r="3">
      <c r="A3" s="4" t="inlineStr">
        <is>
          <t>Cash</t>
        </is>
      </c>
      <c r="B3" s="6" t="n">
        <v>22500000</v>
      </c>
    </row>
    <row r="4">
      <c r="A4" s="4" t="inlineStr">
        <is>
          <t>Equity interest issued (in shares)</t>
        </is>
      </c>
      <c r="B4" s="5" t="n">
        <v>8849538</v>
      </c>
      <c r="C4" s="5" t="n">
        <v>8849538</v>
      </c>
    </row>
    <row r="5">
      <c r="A5" s="4" t="inlineStr">
        <is>
          <t>Shares issued in business combination</t>
        </is>
      </c>
      <c r="B5" s="6" t="n">
        <v>10000000</v>
      </c>
    </row>
    <row r="6">
      <c r="A6" s="4" t="inlineStr">
        <is>
          <t>Total Purchase Price</t>
        </is>
      </c>
      <c r="B6" s="6" t="n">
        <v>32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XApp Acquisition - Schedule of Acquisition by Acquisition, Contingent Consideration (Details) - CXApp - USD ($)</t>
        </is>
      </c>
      <c r="B1" s="2" t="inlineStr">
        <is>
          <t>3 Months Ended</t>
        </is>
      </c>
    </row>
    <row r="2">
      <c r="B2" s="2" t="inlineStr">
        <is>
          <t>Sep. 30, 2021</t>
        </is>
      </c>
      <c r="C2" s="2" t="inlineStr">
        <is>
          <t>Jun. 30, 2021</t>
        </is>
      </c>
      <c r="D2" s="2" t="inlineStr">
        <is>
          <t>Apr. 30, 2021</t>
        </is>
      </c>
    </row>
    <row r="3">
      <c r="A3" s="3" t="inlineStr">
        <is>
          <t>Current</t>
        </is>
      </c>
    </row>
    <row r="4">
      <c r="A4" s="4" t="inlineStr">
        <is>
          <t>Option payout</t>
        </is>
      </c>
      <c r="D4" s="6" t="n">
        <v>296000</v>
      </c>
    </row>
    <row r="5">
      <c r="A5" s="4" t="inlineStr">
        <is>
          <t>Bonus payout</t>
        </is>
      </c>
      <c r="D5" s="5" t="n">
        <v>34000</v>
      </c>
    </row>
    <row r="6">
      <c r="A6" s="4" t="inlineStr">
        <is>
          <t>Seller transaction expenses</t>
        </is>
      </c>
      <c r="D6" s="5" t="n">
        <v>72000</v>
      </c>
    </row>
    <row r="7">
      <c r="A7" s="4" t="inlineStr">
        <is>
          <t>Miscellaneous accrued expenses</t>
        </is>
      </c>
      <c r="D7" s="5" t="n">
        <v>174000</v>
      </c>
    </row>
    <row r="8">
      <c r="A8" s="4" t="inlineStr">
        <is>
          <t>Total current</t>
        </is>
      </c>
      <c r="D8" s="5" t="n">
        <v>576000</v>
      </c>
    </row>
    <row r="9">
      <c r="A9" s="3" t="inlineStr">
        <is>
          <t>Noncurrent</t>
        </is>
      </c>
    </row>
    <row r="10">
      <c r="A10" s="4" t="inlineStr">
        <is>
          <t>Option payout</t>
        </is>
      </c>
      <c r="D10" s="5" t="n">
        <v>493000</v>
      </c>
    </row>
    <row r="11">
      <c r="A11" s="4" t="inlineStr">
        <is>
          <t>Bonus payout</t>
        </is>
      </c>
      <c r="D11" s="5" t="n">
        <v>57000</v>
      </c>
    </row>
    <row r="12">
      <c r="A12" s="4" t="inlineStr">
        <is>
          <t>Holdback funds</t>
        </is>
      </c>
      <c r="D12" s="5" t="n">
        <v>4875000</v>
      </c>
    </row>
    <row r="13">
      <c r="A13" s="4" t="inlineStr">
        <is>
          <t>Total noncurrent</t>
        </is>
      </c>
      <c r="D13" s="5" t="n">
        <v>5425000</v>
      </c>
    </row>
    <row r="14">
      <c r="A14" s="4" t="inlineStr">
        <is>
          <t>Total acquisition liability</t>
        </is>
      </c>
      <c r="B14" s="6" t="n">
        <v>5761000</v>
      </c>
      <c r="D14" s="6" t="n">
        <v>6001000</v>
      </c>
    </row>
    <row r="15">
      <c r="A15" s="4" t="inlineStr">
        <is>
          <t>Less: Payments made</t>
        </is>
      </c>
      <c r="B15" s="6" t="n">
        <v>-104000</v>
      </c>
      <c r="C15" s="6" t="n">
        <v>-13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XApp Acquisition - Assets Acquired and Liabilities Assumed (Details) - USD ($)</t>
        </is>
      </c>
      <c r="B1" s="2" t="inlineStr">
        <is>
          <t>Sep. 30, 2021</t>
        </is>
      </c>
      <c r="C1" s="2" t="inlineStr">
        <is>
          <t>Apr. 30, 2021</t>
        </is>
      </c>
      <c r="D1" s="2" t="inlineStr">
        <is>
          <t>Dec. 31, 2020</t>
        </is>
      </c>
    </row>
    <row r="2">
      <c r="A2" s="3" t="inlineStr">
        <is>
          <t>Assets Acquired:</t>
        </is>
      </c>
    </row>
    <row r="3">
      <c r="A3" s="4" t="inlineStr">
        <is>
          <t>Goodwill</t>
        </is>
      </c>
      <c r="B3" s="6" t="n">
        <v>24017000</v>
      </c>
      <c r="D3" s="6" t="n">
        <v>6588000</v>
      </c>
    </row>
    <row r="4">
      <c r="A4" s="4" t="inlineStr">
        <is>
          <t>CXApp</t>
        </is>
      </c>
    </row>
    <row r="5">
      <c r="A5" s="3" t="inlineStr">
        <is>
          <t>Assets Acquired:</t>
        </is>
      </c>
    </row>
    <row r="6">
      <c r="A6" s="4" t="inlineStr">
        <is>
          <t>Cash and cash equivalents</t>
        </is>
      </c>
      <c r="C6" s="6" t="n">
        <v>1312000</v>
      </c>
    </row>
    <row r="7">
      <c r="A7" s="4" t="inlineStr">
        <is>
          <t>Trade and other receivables</t>
        </is>
      </c>
      <c r="C7" s="5" t="n">
        <v>1626000</v>
      </c>
    </row>
    <row r="8">
      <c r="A8" s="4" t="inlineStr">
        <is>
          <t>Prepaid expenses and other current assets</t>
        </is>
      </c>
      <c r="C8" s="5" t="n">
        <v>68000</v>
      </c>
    </row>
    <row r="9">
      <c r="A9" s="4" t="inlineStr">
        <is>
          <t>Property and equipment</t>
        </is>
      </c>
      <c r="C9" s="5" t="n">
        <v>6000</v>
      </c>
    </row>
    <row r="10">
      <c r="A10" s="4" t="inlineStr">
        <is>
          <t>Goodwill</t>
        </is>
      </c>
      <c r="B10" s="6" t="n">
        <v>17432000</v>
      </c>
      <c r="C10" s="5" t="n">
        <v>17431697</v>
      </c>
      <c r="D10" s="6" t="n">
        <v>0</v>
      </c>
    </row>
    <row r="11">
      <c r="A11" s="4" t="inlineStr">
        <is>
          <t>Assets acquired, total</t>
        </is>
      </c>
      <c r="C11" s="5" t="n">
        <v>38724000</v>
      </c>
    </row>
    <row r="12">
      <c r="A12" s="3" t="inlineStr">
        <is>
          <t>Liabilities Assumed:</t>
        </is>
      </c>
    </row>
    <row r="13">
      <c r="A13" s="4" t="inlineStr">
        <is>
          <t>Accounts payable</t>
        </is>
      </c>
      <c r="C13" s="5" t="n">
        <v>203000</v>
      </c>
    </row>
    <row r="14">
      <c r="A14" s="4" t="inlineStr">
        <is>
          <t>Deferred Revenue</t>
        </is>
      </c>
      <c r="C14" s="5" t="n">
        <v>1372000</v>
      </c>
    </row>
    <row r="15">
      <c r="A15" s="4" t="inlineStr">
        <is>
          <t>Accrued expenses and other liabilities</t>
        </is>
      </c>
      <c r="C15" s="5" t="n">
        <v>116000</v>
      </c>
    </row>
    <row r="16">
      <c r="A16" s="4" t="inlineStr">
        <is>
          <t>Deferred tax liability</t>
        </is>
      </c>
      <c r="C16" s="5" t="n">
        <v>4505000</v>
      </c>
    </row>
    <row r="17">
      <c r="A17" s="4" t="inlineStr">
        <is>
          <t>Other tax liability, noncurrent</t>
        </is>
      </c>
      <c r="C17" s="5" t="n">
        <v>28000</v>
      </c>
    </row>
    <row r="18">
      <c r="A18" s="4" t="inlineStr">
        <is>
          <t>Liabilities assumed, total</t>
        </is>
      </c>
      <c r="C18" s="5" t="n">
        <v>6224000</v>
      </c>
    </row>
    <row r="19">
      <c r="A19" s="4" t="inlineStr">
        <is>
          <t>Total net assets acquired</t>
        </is>
      </c>
      <c r="C19" s="5" t="n">
        <v>32500000</v>
      </c>
    </row>
    <row r="20">
      <c r="A20" s="4" t="inlineStr">
        <is>
          <t>CXApp | Tradename</t>
        </is>
      </c>
    </row>
    <row r="21">
      <c r="A21" s="3" t="inlineStr">
        <is>
          <t>Assets Acquired:</t>
        </is>
      </c>
    </row>
    <row r="22">
      <c r="A22" s="4" t="inlineStr">
        <is>
          <t>Intangible assets</t>
        </is>
      </c>
      <c r="C22" s="5" t="n">
        <v>2170000</v>
      </c>
    </row>
    <row r="23">
      <c r="A23" s="4" t="inlineStr">
        <is>
          <t>CXApp | Proprietary Technology</t>
        </is>
      </c>
    </row>
    <row r="24">
      <c r="A24" s="3" t="inlineStr">
        <is>
          <t>Assets Acquired:</t>
        </is>
      </c>
    </row>
    <row r="25">
      <c r="A25" s="4" t="inlineStr">
        <is>
          <t>Intangible assets</t>
        </is>
      </c>
      <c r="C25" s="5" t="n">
        <v>8740000</v>
      </c>
    </row>
    <row r="26">
      <c r="A26" s="4" t="inlineStr">
        <is>
          <t>CXApp | Customer Relationships</t>
        </is>
      </c>
    </row>
    <row r="27">
      <c r="A27" s="3" t="inlineStr">
        <is>
          <t>Assets Acquired:</t>
        </is>
      </c>
    </row>
    <row r="28">
      <c r="A28" s="4" t="inlineStr">
        <is>
          <t>Intangible assets</t>
        </is>
      </c>
      <c r="C28" s="5" t="n">
        <v>4680000</v>
      </c>
    </row>
    <row r="29">
      <c r="A29" s="4" t="inlineStr">
        <is>
          <t>CXApp | Non-compete agreements</t>
        </is>
      </c>
    </row>
    <row r="30">
      <c r="A30" s="3" t="inlineStr">
        <is>
          <t>Assets Acquired:</t>
        </is>
      </c>
    </row>
    <row r="31">
      <c r="A31" s="4" t="inlineStr">
        <is>
          <t>Intangible assets</t>
        </is>
      </c>
      <c r="C31" s="6" t="n">
        <v>269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XApp Acquisition - Schedule of Business Acquisitions, Acquisition Related Costs (Details) - CXApp</t>
        </is>
      </c>
      <c r="B1" s="2" t="inlineStr">
        <is>
          <t>3 Months Ended</t>
        </is>
      </c>
    </row>
    <row r="2">
      <c r="B2" s="2" t="inlineStr">
        <is>
          <t>Sep. 30, 2021USD ($)</t>
        </is>
      </c>
    </row>
    <row r="3">
      <c r="A3" s="3" t="inlineStr">
        <is>
          <t>Business Acquisition [Line Items]</t>
        </is>
      </c>
    </row>
    <row r="4">
      <c r="A4" s="4" t="inlineStr">
        <is>
          <t>Accounting fees</t>
        </is>
      </c>
      <c r="B4" s="6" t="n">
        <v>115000</v>
      </c>
    </row>
    <row r="5">
      <c r="A5" s="4" t="inlineStr">
        <is>
          <t>Legal fees</t>
        </is>
      </c>
      <c r="B5" s="5" t="n">
        <v>360000</v>
      </c>
    </row>
    <row r="6">
      <c r="A6" s="4" t="inlineStr">
        <is>
          <t>Total acquisition costs</t>
        </is>
      </c>
      <c r="B6" s="6" t="n">
        <v>4749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and Nature of Business and Going Concern [Abstract]</t>
        </is>
      </c>
    </row>
    <row r="4">
      <c r="A4" s="4" t="inlineStr">
        <is>
          <t>Organization and Nature of Business</t>
        </is>
      </c>
      <c r="B4" s="4" t="inlineStr">
        <is>
          <t>Organization and Nature of Business Inpixon, and its wholly-owned subsidiaries, Inpixon Canada, Inc. (“Inpixon Canada”) and Jibestream, Inc. (“Jibestream”), which was amalgamated into Inpixon Canada on January 1, 2020, Inpixon Limited (“Inpixon UK”), Inpixon GmbH ("Inpixon Germany"), as well as Inpixon Germany's wholly-owned subsidiary, Nanotron GmbH ("Nanotron"), Design Reactor, Inc. ("CXApp"), and Inpixon's majority-owned subsidiaries Inpixon India Limited (“Inpixon India”) and Game Your Game, Inc. ("Game Your Game"), as well as Game Your Game's wholly-owned subsidiary "Active Mind Technology Ltd. ("Active Mind Technology") (unless otherwise stated or the context otherwise requires, the terms “Inpixon” “we,” “us,” “our” and the “Company” refer collectively to Inpixon and the aforementioned subsidiaries), are an indoor intelligence company. Our business and government customers use our solutions to secure, digitize and optimize their indoor spaces with our positioning, mapping, RTLS (real time location systems) and analytics products. Our indoor intelligence platform uses sensor technology to detect accessible cellular, Wi-Fi, Bluetooth, ultra-wide band (“UWB”) and chirp signals emitted from devices within a venue providing positional information similar to what global positioning system (“GPS”) satellite systems provide for the outdoors. Combining this positional data with our dynamic and interactive mapping solution and a high-performance analytics engine, yields near real time insights to our customers providing them with visibility, security and business intelligence within their indoor spaces. Our highly configurable platform can also ingest data from our customers’ and other third-party sensors, Wi-Fi access points, Bluetooth beacons, video cameras, and big data sources, among others, to maximize indoor intelligence. The Company also offers digital tear-sheets with optional invoice integration, digital ad delivery, and an e-edition designed for reader engagement for the media, publishing and entertainment industry and a comprehensive set of data analytics and statistical visualization solutions with its SAVES product line catering to the needs of engineers and scientists. The Company is headquartered in Palo Alto, California, and has subsidiary offices in Coquitlam, Canada, New Westminster, Canada, Toronto, Canada, Slough, United Kingdom, Ratingen, Germany, Berlin, Germany, Bangalore, India and Hyderabad, India. Change in Segment Reporting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Liquidity As of September 30, 2021, the Company has a working capital surplus of approximately $96.8 million, cash of approximately $66.8 million and short term investments of $43.2 million. For the three months ended September 30, 2021, the Company had a net loss of approximately $33.9 million. For the nine months ended September 30, 2021, the Company had a net loss of approximately $32.0 million. The net income/loss for each of these periods include a gain on the settlement of the Sysorex debt with the issuance of the Sysorex securities to the Company on April 14, 2021 offset by the unrealized loss on the related investment in equity securities as of September 30, 2021. See further details in Note 14, 22 and 24. On each of January 24, 2021, February 12, 2021 and February 16, 2021 the Company entered into a Securities Purchase Agreement with an institutional investor, pursuant to which the Company sold an aggregate of 15,800,000 shares of its common stock, warrants to purchase up to 44,305,088 shares of common stock at exercise prices ranging from $1.55 to $2.01 and pre-funded warrants to purchase up to 28,505,088 shares of common stock at an exercise price of $0.001 per share at purchase prices ranging from $1.549 to $2.009 per share. The Company raised net proceeds of $77.9 million after deduction of sales commissions and other offering expenses.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47,000,000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of $54.1 million. The net proceeds to the Company from this offering was $50.6 million after placement agent commissions and other offering costs. See further breakdown in Note 17 - Capital Rai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forma Financial Information (Details) - USD ($) $ / shares in Units,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Pro Forma Information, Nonrecurring Adjustment [Line Items]</t>
        </is>
      </c>
    </row>
    <row r="4">
      <c r="A4" s="4" t="inlineStr">
        <is>
          <t>Net income (loss) per diluted share (in usd per share)</t>
        </is>
      </c>
      <c r="B4" s="8" t="n">
        <v>-0.15</v>
      </c>
      <c r="D4" s="8" t="n">
        <v>-0.72</v>
      </c>
    </row>
    <row r="5">
      <c r="A5" s="4" t="inlineStr">
        <is>
          <t>Nanotron</t>
        </is>
      </c>
    </row>
    <row r="6">
      <c r="A6" s="3" t="inlineStr">
        <is>
          <t>Business Acquisition, Pro Forma Information, Nonrecurring Adjustment [Line Items]</t>
        </is>
      </c>
    </row>
    <row r="7">
      <c r="A7" s="4" t="inlineStr">
        <is>
          <t>Revenues</t>
        </is>
      </c>
      <c r="B7" s="6" t="n">
        <v>4426</v>
      </c>
      <c r="D7" s="6" t="n">
        <v>11184</v>
      </c>
    </row>
    <row r="8">
      <c r="A8" s="4" t="inlineStr">
        <is>
          <t>Net income (loss) attributable to common stockholders</t>
        </is>
      </c>
      <c r="B8" s="6" t="n">
        <v>-7369</v>
      </c>
      <c r="D8" s="6" t="n">
        <v>-23230</v>
      </c>
    </row>
    <row r="9">
      <c r="A9" s="4" t="inlineStr">
        <is>
          <t>Net income (loss) per basic share (in usd per share)</t>
        </is>
      </c>
      <c r="B9" s="8" t="n">
        <v>-0.15</v>
      </c>
      <c r="D9" s="8" t="n">
        <v>-0.72</v>
      </c>
    </row>
    <row r="10">
      <c r="A10" s="3" t="inlineStr">
        <is>
          <t>Weighted average common shares outstanding:</t>
        </is>
      </c>
    </row>
    <row r="11">
      <c r="A11" s="4" t="inlineStr">
        <is>
          <t>Basic (in shares)</t>
        </is>
      </c>
      <c r="B11" s="5" t="n">
        <v>50394519</v>
      </c>
      <c r="D11" s="5" t="n">
        <v>32052562</v>
      </c>
    </row>
    <row r="12">
      <c r="A12" s="4" t="inlineStr">
        <is>
          <t>Diluted (in shares)</t>
        </is>
      </c>
      <c r="B12" s="5" t="n">
        <v>50394519</v>
      </c>
      <c r="D12" s="5" t="n">
        <v>32052562</v>
      </c>
    </row>
    <row r="13">
      <c r="A13" s="4" t="inlineStr">
        <is>
          <t>CXApp</t>
        </is>
      </c>
    </row>
    <row r="14">
      <c r="A14" s="3" t="inlineStr">
        <is>
          <t>Business Acquisition, Pro Forma Information, Nonrecurring Adjustment [Line Items]</t>
        </is>
      </c>
    </row>
    <row r="15">
      <c r="A15" s="4" t="inlineStr">
        <is>
          <t>Revenues</t>
        </is>
      </c>
      <c r="C15" s="6" t="n">
        <v>12707</v>
      </c>
    </row>
    <row r="16">
      <c r="A16" s="4" t="inlineStr">
        <is>
          <t>Net income (loss) attributable to common stockholders</t>
        </is>
      </c>
      <c r="C16" s="6" t="n">
        <v>-32049</v>
      </c>
    </row>
    <row r="17">
      <c r="A17" s="4" t="inlineStr">
        <is>
          <t>Net income (loss) per basic share (in usd per share)</t>
        </is>
      </c>
      <c r="C17" s="8" t="n">
        <v>-0.3</v>
      </c>
    </row>
    <row r="18">
      <c r="A18" s="4" t="inlineStr">
        <is>
          <t>Net income (loss) per diluted share (in usd per share)</t>
        </is>
      </c>
      <c r="C18" s="8" t="n">
        <v>-0.3</v>
      </c>
    </row>
    <row r="19">
      <c r="A19" s="3" t="inlineStr">
        <is>
          <t>Weighted average common shares outstanding:</t>
        </is>
      </c>
    </row>
    <row r="20">
      <c r="A20" s="4" t="inlineStr">
        <is>
          <t>Basic (in shares)</t>
        </is>
      </c>
      <c r="C20" s="5" t="n">
        <v>106278729</v>
      </c>
    </row>
    <row r="21">
      <c r="A21" s="4" t="inlineStr">
        <is>
          <t>Diluted (in shares)</t>
        </is>
      </c>
      <c r="C21" s="5" t="n">
        <v>106278729</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s - Schedule of Goodwill (Details) $ in Thousands</t>
        </is>
      </c>
      <c r="B1" s="2" t="inlineStr">
        <is>
          <t>9 Months Ended</t>
        </is>
      </c>
    </row>
    <row r="2">
      <c r="B2" s="2" t="inlineStr">
        <is>
          <t>Sep. 30, 2021USD ($)</t>
        </is>
      </c>
    </row>
    <row r="3">
      <c r="A3" s="3" t="inlineStr">
        <is>
          <t>Goodwill [Roll Forward]</t>
        </is>
      </c>
    </row>
    <row r="4">
      <c r="A4" s="4" t="inlineStr">
        <is>
          <t>Goodwill balance at beginning of period</t>
        </is>
      </c>
      <c r="B4" s="6" t="n">
        <v>6588</v>
      </c>
    </row>
    <row r="5">
      <c r="A5" s="4" t="inlineStr">
        <is>
          <t>Goodwill additions through acquisitions</t>
        </is>
      </c>
      <c r="B5" s="5" t="n">
        <v>17893</v>
      </c>
    </row>
    <row r="6">
      <c r="A6" s="4" t="inlineStr">
        <is>
          <t>Valuation Measurement Period Adjustments</t>
        </is>
      </c>
      <c r="B6" s="5" t="n">
        <v>-255</v>
      </c>
    </row>
    <row r="7">
      <c r="A7" s="4" t="inlineStr">
        <is>
          <t>Exchange rate fluctuations as of September 30, 2021</t>
        </is>
      </c>
      <c r="B7" s="5" t="n">
        <v>-209</v>
      </c>
    </row>
    <row r="8">
      <c r="A8" s="4" t="inlineStr">
        <is>
          <t>Goodwill balance at end of period</t>
        </is>
      </c>
      <c r="B8" s="5" t="n">
        <v>24017</v>
      </c>
    </row>
    <row r="9">
      <c r="A9" s="4" t="inlineStr">
        <is>
          <t>Systat</t>
        </is>
      </c>
    </row>
    <row r="10">
      <c r="A10" s="3" t="inlineStr">
        <is>
          <t>Goodwill [Roll Forward]</t>
        </is>
      </c>
    </row>
    <row r="11">
      <c r="A11" s="4" t="inlineStr">
        <is>
          <t>Goodwill balance at beginning of period</t>
        </is>
      </c>
      <c r="B11" s="5" t="n">
        <v>520</v>
      </c>
    </row>
    <row r="12">
      <c r="A12" s="4" t="inlineStr">
        <is>
          <t>Goodwill additions through acquisitions</t>
        </is>
      </c>
      <c r="B12" s="5" t="n">
        <v>175</v>
      </c>
    </row>
    <row r="13">
      <c r="A13" s="4" t="inlineStr">
        <is>
          <t>Valuation Measurement Period Adjustments</t>
        </is>
      </c>
      <c r="B13" s="5" t="n">
        <v>0</v>
      </c>
    </row>
    <row r="14">
      <c r="A14" s="4" t="inlineStr">
        <is>
          <t>Exchange rate fluctuations as of September 30, 2021</t>
        </is>
      </c>
      <c r="B14" s="5" t="n">
        <v>0</v>
      </c>
    </row>
    <row r="15">
      <c r="A15" s="4" t="inlineStr">
        <is>
          <t>Goodwill balance at end of period</t>
        </is>
      </c>
      <c r="B15" s="5" t="n">
        <v>695</v>
      </c>
    </row>
    <row r="16">
      <c r="A16" s="4" t="inlineStr">
        <is>
          <t>GTX</t>
        </is>
      </c>
    </row>
    <row r="17">
      <c r="A17" s="3" t="inlineStr">
        <is>
          <t>Goodwill [Roll Forward]</t>
        </is>
      </c>
    </row>
    <row r="18">
      <c r="A18" s="4" t="inlineStr">
        <is>
          <t>Goodwill balance at beginning of period</t>
        </is>
      </c>
      <c r="B18" s="5" t="n">
        <v>2</v>
      </c>
    </row>
    <row r="19">
      <c r="A19" s="4" t="inlineStr">
        <is>
          <t>Goodwill additions through acquisitions</t>
        </is>
      </c>
      <c r="B19" s="5" t="n">
        <v>0</v>
      </c>
    </row>
    <row r="20">
      <c r="A20" s="4" t="inlineStr">
        <is>
          <t>Valuation Measurement Period Adjustments</t>
        </is>
      </c>
      <c r="B20" s="5" t="n">
        <v>0</v>
      </c>
    </row>
    <row r="21">
      <c r="A21" s="4" t="inlineStr">
        <is>
          <t>Exchange rate fluctuations as of September 30, 2021</t>
        </is>
      </c>
      <c r="B21" s="5" t="n">
        <v>0</v>
      </c>
    </row>
    <row r="22">
      <c r="A22" s="4" t="inlineStr">
        <is>
          <t>Goodwill balance at end of period</t>
        </is>
      </c>
      <c r="B22" s="5" t="n">
        <v>2</v>
      </c>
    </row>
    <row r="23">
      <c r="A23" s="4" t="inlineStr">
        <is>
          <t>Nanotron</t>
        </is>
      </c>
    </row>
    <row r="24">
      <c r="A24" s="3" t="inlineStr">
        <is>
          <t>Goodwill [Roll Forward]</t>
        </is>
      </c>
    </row>
    <row r="25">
      <c r="A25" s="4" t="inlineStr">
        <is>
          <t>Goodwill balance at beginning of period</t>
        </is>
      </c>
      <c r="B25" s="5" t="n">
        <v>3931</v>
      </c>
    </row>
    <row r="26">
      <c r="A26" s="4" t="inlineStr">
        <is>
          <t>Goodwill additions through acquisitions</t>
        </is>
      </c>
      <c r="B26" s="5" t="n">
        <v>0</v>
      </c>
    </row>
    <row r="27">
      <c r="A27" s="4" t="inlineStr">
        <is>
          <t>Valuation Measurement Period Adjustments</t>
        </is>
      </c>
      <c r="B27" s="5" t="n">
        <v>-255</v>
      </c>
    </row>
    <row r="28">
      <c r="A28" s="4" t="inlineStr">
        <is>
          <t>Exchange rate fluctuations as of September 30, 2021</t>
        </is>
      </c>
      <c r="B28" s="5" t="n">
        <v>-212</v>
      </c>
    </row>
    <row r="29">
      <c r="A29" s="4" t="inlineStr">
        <is>
          <t>Goodwill balance at end of period</t>
        </is>
      </c>
      <c r="B29" s="5" t="n">
        <v>3464</v>
      </c>
    </row>
    <row r="30">
      <c r="A30" s="4" t="inlineStr">
        <is>
          <t>Locality</t>
        </is>
      </c>
    </row>
    <row r="31">
      <c r="A31" s="3" t="inlineStr">
        <is>
          <t>Goodwill [Roll Forward]</t>
        </is>
      </c>
    </row>
    <row r="32">
      <c r="A32" s="4" t="inlineStr">
        <is>
          <t>Goodwill balance at beginning of period</t>
        </is>
      </c>
      <c r="B32" s="5" t="n">
        <v>672</v>
      </c>
    </row>
    <row r="33">
      <c r="A33" s="4" t="inlineStr">
        <is>
          <t>Goodwill additions through acquisitions</t>
        </is>
      </c>
      <c r="B33" s="5" t="n">
        <v>0</v>
      </c>
    </row>
    <row r="34">
      <c r="A34" s="4" t="inlineStr">
        <is>
          <t>Valuation Measurement Period Adjustments</t>
        </is>
      </c>
      <c r="B34" s="5" t="n">
        <v>0</v>
      </c>
    </row>
    <row r="35">
      <c r="A35" s="4" t="inlineStr">
        <is>
          <t>Exchange rate fluctuations as of September 30, 2021</t>
        </is>
      </c>
      <c r="B35" s="5" t="n">
        <v>1</v>
      </c>
    </row>
    <row r="36">
      <c r="A36" s="4" t="inlineStr">
        <is>
          <t>Goodwill balance at end of period</t>
        </is>
      </c>
      <c r="B36" s="5" t="n">
        <v>673</v>
      </c>
    </row>
    <row r="37">
      <c r="A37" s="4" t="inlineStr">
        <is>
          <t>Jibestream</t>
        </is>
      </c>
    </row>
    <row r="38">
      <c r="A38" s="3" t="inlineStr">
        <is>
          <t>Goodwill [Roll Forward]</t>
        </is>
      </c>
    </row>
    <row r="39">
      <c r="A39" s="4" t="inlineStr">
        <is>
          <t>Goodwill balance at beginning of period</t>
        </is>
      </c>
      <c r="B39" s="5" t="n">
        <v>1463</v>
      </c>
    </row>
    <row r="40">
      <c r="A40" s="4" t="inlineStr">
        <is>
          <t>Goodwill additions through acquisitions</t>
        </is>
      </c>
      <c r="B40" s="5" t="n">
        <v>0</v>
      </c>
    </row>
    <row r="41">
      <c r="A41" s="4" t="inlineStr">
        <is>
          <t>Valuation Measurement Period Adjustments</t>
        </is>
      </c>
      <c r="B41" s="5" t="n">
        <v>0</v>
      </c>
    </row>
    <row r="42">
      <c r="A42" s="4" t="inlineStr">
        <is>
          <t>Exchange rate fluctuations as of September 30, 2021</t>
        </is>
      </c>
      <c r="B42" s="5" t="n">
        <v>2</v>
      </c>
    </row>
    <row r="43">
      <c r="A43" s="4" t="inlineStr">
        <is>
          <t>Goodwill balance at end of period</t>
        </is>
      </c>
      <c r="B43" s="5" t="n">
        <v>1465</v>
      </c>
    </row>
    <row r="44">
      <c r="A44" s="4" t="inlineStr">
        <is>
          <t>CXApp</t>
        </is>
      </c>
    </row>
    <row r="45">
      <c r="A45" s="3" t="inlineStr">
        <is>
          <t>Goodwill [Roll Forward]</t>
        </is>
      </c>
    </row>
    <row r="46">
      <c r="A46" s="4" t="inlineStr">
        <is>
          <t>Goodwill balance at beginning of period</t>
        </is>
      </c>
      <c r="B46" s="5" t="n">
        <v>0</v>
      </c>
    </row>
    <row r="47">
      <c r="A47" s="4" t="inlineStr">
        <is>
          <t>Goodwill additions through acquisitions</t>
        </is>
      </c>
      <c r="B47" s="5" t="n">
        <v>17432</v>
      </c>
    </row>
    <row r="48">
      <c r="A48" s="4" t="inlineStr">
        <is>
          <t>Valuation Measurement Period Adjustments</t>
        </is>
      </c>
      <c r="B48" s="5" t="n">
        <v>0</v>
      </c>
    </row>
    <row r="49">
      <c r="A49" s="4" t="inlineStr">
        <is>
          <t>Exchange rate fluctuations as of September 30, 2021</t>
        </is>
      </c>
      <c r="B49" s="5" t="n">
        <v>0</v>
      </c>
    </row>
    <row r="50">
      <c r="A50" s="4" t="inlineStr">
        <is>
          <t>Goodwill balance at end of period</t>
        </is>
      </c>
      <c r="B50" s="5" t="n">
        <v>17432</v>
      </c>
    </row>
    <row r="51">
      <c r="A51" s="4" t="inlineStr">
        <is>
          <t>Game Your Game</t>
        </is>
      </c>
    </row>
    <row r="52">
      <c r="A52" s="3" t="inlineStr">
        <is>
          <t>Goodwill [Roll Forward]</t>
        </is>
      </c>
    </row>
    <row r="53">
      <c r="A53" s="4" t="inlineStr">
        <is>
          <t>Goodwill balance at beginning of period</t>
        </is>
      </c>
      <c r="B53" s="5" t="n">
        <v>0</v>
      </c>
    </row>
    <row r="54">
      <c r="A54" s="4" t="inlineStr">
        <is>
          <t>Goodwill additions through acquisitions</t>
        </is>
      </c>
      <c r="B54" s="5" t="n">
        <v>286</v>
      </c>
    </row>
    <row r="55">
      <c r="A55" s="4" t="inlineStr">
        <is>
          <t>Valuation Measurement Period Adjustments</t>
        </is>
      </c>
      <c r="B55" s="5" t="n">
        <v>0</v>
      </c>
    </row>
    <row r="56">
      <c r="A56" s="4" t="inlineStr">
        <is>
          <t>Exchange rate fluctuations as of September 30, 2021</t>
        </is>
      </c>
      <c r="B56" s="5" t="n">
        <v>0</v>
      </c>
    </row>
    <row r="57">
      <c r="A57" s="4" t="inlineStr">
        <is>
          <t>Goodwill balance at end of period</t>
        </is>
      </c>
      <c r="B57" s="6" t="n">
        <v>28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s - Schedule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59712</v>
      </c>
      <c r="C4" s="6" t="n">
        <v>35589</v>
      </c>
    </row>
    <row r="5">
      <c r="A5" s="4" t="inlineStr">
        <is>
          <t>Accumulated Amortization Amount</t>
        </is>
      </c>
      <c r="B5" s="5" t="n">
        <v>-24937</v>
      </c>
      <c r="C5" s="5" t="n">
        <v>-21386</v>
      </c>
    </row>
    <row r="6">
      <c r="A6" s="4" t="inlineStr">
        <is>
          <t>IP Agreement</t>
        </is>
      </c>
    </row>
    <row r="7">
      <c r="A7" s="3" t="inlineStr">
        <is>
          <t>Finite-Lived Intangible Assets [Line Items]</t>
        </is>
      </c>
    </row>
    <row r="8">
      <c r="A8" s="4" t="inlineStr">
        <is>
          <t>Gross Carrying Amount</t>
        </is>
      </c>
      <c r="B8" s="5" t="n">
        <v>176</v>
      </c>
      <c r="C8" s="5" t="n">
        <v>186</v>
      </c>
    </row>
    <row r="9">
      <c r="A9" s="4" t="inlineStr">
        <is>
          <t>Accumulated Amortization Amount</t>
        </is>
      </c>
      <c r="B9" s="6" t="n">
        <v>-44</v>
      </c>
      <c r="C9" s="5" t="n">
        <v>-12</v>
      </c>
    </row>
    <row r="10">
      <c r="A10" s="4" t="inlineStr">
        <is>
          <t>Remaining Weighted Average Useful Life</t>
        </is>
      </c>
      <c r="B10" s="4" t="inlineStr">
        <is>
          <t>3 years</t>
        </is>
      </c>
    </row>
    <row r="11">
      <c r="A11" s="4" t="inlineStr">
        <is>
          <t>Trade Name/Trademarks</t>
        </is>
      </c>
    </row>
    <row r="12">
      <c r="A12" s="3" t="inlineStr">
        <is>
          <t>Finite-Lived Intangible Assets [Line Items]</t>
        </is>
      </c>
    </row>
    <row r="13">
      <c r="A13" s="4" t="inlineStr">
        <is>
          <t>Gross Carrying Amount</t>
        </is>
      </c>
      <c r="B13" s="6" t="n">
        <v>4273</v>
      </c>
      <c r="C13" s="5" t="n">
        <v>1112</v>
      </c>
    </row>
    <row r="14">
      <c r="A14" s="4" t="inlineStr">
        <is>
          <t>Accumulated Amortization Amount</t>
        </is>
      </c>
      <c r="B14" s="6" t="n">
        <v>-1256</v>
      </c>
      <c r="C14" s="5" t="n">
        <v>-854</v>
      </c>
    </row>
    <row r="15">
      <c r="A15" s="4" t="inlineStr">
        <is>
          <t>Remaining Weighted Average Useful Life</t>
        </is>
      </c>
      <c r="B15" s="4" t="inlineStr">
        <is>
          <t>4 years 5 months 1 day</t>
        </is>
      </c>
    </row>
    <row r="16">
      <c r="A16" s="4" t="inlineStr">
        <is>
          <t>Webstores &amp; Websites</t>
        </is>
      </c>
    </row>
    <row r="17">
      <c r="A17" s="3" t="inlineStr">
        <is>
          <t>Finite-Lived Intangible Assets [Line Items]</t>
        </is>
      </c>
    </row>
    <row r="18">
      <c r="A18" s="4" t="inlineStr">
        <is>
          <t>Gross Carrying Amount</t>
        </is>
      </c>
      <c r="B18" s="6" t="n">
        <v>404</v>
      </c>
      <c r="C18" s="5" t="n">
        <v>0</v>
      </c>
    </row>
    <row r="19">
      <c r="A19" s="4" t="inlineStr">
        <is>
          <t>Accumulated Amortization Amount</t>
        </is>
      </c>
      <c r="B19" s="6" t="n">
        <v>-90</v>
      </c>
      <c r="C19" s="5" t="n">
        <v>0</v>
      </c>
    </row>
    <row r="20">
      <c r="A20" s="4" t="inlineStr">
        <is>
          <t>Remaining Weighted Average Useful Life</t>
        </is>
      </c>
      <c r="B20" s="4" t="inlineStr">
        <is>
          <t>2 years 3 months 29 days</t>
        </is>
      </c>
    </row>
    <row r="21">
      <c r="A21" s="4" t="inlineStr">
        <is>
          <t>Customer Relationships</t>
        </is>
      </c>
    </row>
    <row r="22">
      <c r="A22" s="3" t="inlineStr">
        <is>
          <t>Finite-Lived Intangible Assets [Line Items]</t>
        </is>
      </c>
    </row>
    <row r="23">
      <c r="A23" s="4" t="inlineStr">
        <is>
          <t>Gross Carrying Amount</t>
        </is>
      </c>
      <c r="B23" s="6" t="n">
        <v>11176</v>
      </c>
      <c r="C23" s="5" t="n">
        <v>5590</v>
      </c>
    </row>
    <row r="24">
      <c r="A24" s="4" t="inlineStr">
        <is>
          <t>Accumulated Amortization Amount</t>
        </is>
      </c>
      <c r="B24" s="6" t="n">
        <v>-3697</v>
      </c>
      <c r="C24" s="5" t="n">
        <v>-2972</v>
      </c>
    </row>
    <row r="25">
      <c r="A25" s="4" t="inlineStr">
        <is>
          <t>Remaining Weighted Average Useful Life</t>
        </is>
      </c>
      <c r="B25" s="4" t="inlineStr">
        <is>
          <t>5 years 11 months 23 days</t>
        </is>
      </c>
    </row>
    <row r="26">
      <c r="A26" s="4" t="inlineStr">
        <is>
          <t>Developed technology</t>
        </is>
      </c>
    </row>
    <row r="27">
      <c r="A27" s="3" t="inlineStr">
        <is>
          <t>Finite-Lived Intangible Assets [Line Items]</t>
        </is>
      </c>
    </row>
    <row r="28">
      <c r="A28" s="4" t="inlineStr">
        <is>
          <t>Gross Carrying Amount</t>
        </is>
      </c>
      <c r="B28" s="6" t="n">
        <v>38469</v>
      </c>
      <c r="C28" s="5" t="n">
        <v>26216</v>
      </c>
    </row>
    <row r="29">
      <c r="A29" s="4" t="inlineStr">
        <is>
          <t>Accumulated Amortization Amount</t>
        </is>
      </c>
      <c r="B29" s="6" t="n">
        <v>-18098</v>
      </c>
      <c r="C29" s="5" t="n">
        <v>-16646</v>
      </c>
    </row>
    <row r="30">
      <c r="A30" s="4" t="inlineStr">
        <is>
          <t>Remaining Weighted Average Useful Life</t>
        </is>
      </c>
      <c r="B30" s="4" t="inlineStr">
        <is>
          <t>8 years 8 months 8 days</t>
        </is>
      </c>
    </row>
    <row r="31">
      <c r="A31" s="4" t="inlineStr">
        <is>
          <t>Non-compete agreements</t>
        </is>
      </c>
    </row>
    <row r="32">
      <c r="A32" s="3" t="inlineStr">
        <is>
          <t>Finite-Lived Intangible Assets [Line Items]</t>
        </is>
      </c>
    </row>
    <row r="33">
      <c r="A33" s="4" t="inlineStr">
        <is>
          <t>Gross Carrying Amount</t>
        </is>
      </c>
      <c r="B33" s="6" t="n">
        <v>5200</v>
      </c>
      <c r="C33" s="5" t="n">
        <v>2485</v>
      </c>
    </row>
    <row r="34">
      <c r="A34" s="4" t="inlineStr">
        <is>
          <t>Accumulated Amortization Amount</t>
        </is>
      </c>
      <c r="B34" s="6" t="n">
        <v>-1738</v>
      </c>
      <c r="C34" s="5" t="n">
        <v>-902</v>
      </c>
    </row>
    <row r="35">
      <c r="A35" s="4" t="inlineStr">
        <is>
          <t>Remaining Weighted Average Useful Life</t>
        </is>
      </c>
      <c r="B35" s="4" t="inlineStr">
        <is>
          <t>2 years 8 months 12 days</t>
        </is>
      </c>
    </row>
    <row r="36">
      <c r="A36" s="4" t="inlineStr">
        <is>
          <t>Export License</t>
        </is>
      </c>
    </row>
    <row r="37">
      <c r="A37" s="3" t="inlineStr">
        <is>
          <t>Finite-Lived Intangible Assets [Line Items]</t>
        </is>
      </c>
    </row>
    <row r="38">
      <c r="A38" s="4" t="inlineStr">
        <is>
          <t>Gross Carrying Amount</t>
        </is>
      </c>
      <c r="B38" s="6" t="n">
        <v>14</v>
      </c>
      <c r="C38" s="5" t="n">
        <v>0</v>
      </c>
    </row>
    <row r="39">
      <c r="A39" s="4" t="inlineStr">
        <is>
          <t>Accumulated Amortization Amount</t>
        </is>
      </c>
      <c r="B39" s="6" t="n">
        <v>-14</v>
      </c>
      <c r="C39" s="6" t="n">
        <v>0</v>
      </c>
    </row>
    <row r="40">
      <c r="A40" s="4" t="inlineStr">
        <is>
          <t>Remaining Weighted Average Useful Life</t>
        </is>
      </c>
      <c r="B40" s="4" t="inlineStr">
        <is>
          <t>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Intangibl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12" t="n">
        <v>1.7</v>
      </c>
      <c r="C4" s="12" t="n">
        <v>0.4</v>
      </c>
      <c r="D4" s="12" t="n">
        <v>3.6</v>
      </c>
      <c r="E4" s="12" t="n">
        <v>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Intangible Assets Future Amortization (Details) $ in Thousands</t>
        </is>
      </c>
      <c r="B1" s="2" t="inlineStr">
        <is>
          <t>Sep. 30, 2021USD ($)</t>
        </is>
      </c>
    </row>
    <row r="2">
      <c r="A2" s="3" t="inlineStr">
        <is>
          <t>Goodwill and Intangible Assets Disclosure [Abstract]</t>
        </is>
      </c>
    </row>
    <row r="3">
      <c r="A3" s="4" t="inlineStr">
        <is>
          <t>December 31, 2021 (for 3 months)</t>
        </is>
      </c>
      <c r="B3" s="6" t="n">
        <v>1534</v>
      </c>
    </row>
    <row r="4">
      <c r="A4" s="4" t="inlineStr">
        <is>
          <t>December 31, 2022</t>
        </is>
      </c>
      <c r="B4" s="5" t="n">
        <v>6137</v>
      </c>
    </row>
    <row r="5">
      <c r="A5" s="4" t="inlineStr">
        <is>
          <t>December 31, 2023</t>
        </is>
      </c>
      <c r="B5" s="5" t="n">
        <v>5927</v>
      </c>
    </row>
    <row r="6">
      <c r="A6" s="4" t="inlineStr">
        <is>
          <t>December 31, 2024</t>
        </is>
      </c>
      <c r="B6" s="5" t="n">
        <v>4967</v>
      </c>
    </row>
    <row r="7">
      <c r="A7" s="4" t="inlineStr">
        <is>
          <t>December 31, 2025 and thereafter</t>
        </is>
      </c>
      <c r="B7" s="5" t="n">
        <v>16210</v>
      </c>
    </row>
    <row r="8">
      <c r="A8" s="4" t="inlineStr">
        <is>
          <t>Total</t>
        </is>
      </c>
      <c r="B8" s="6" t="n">
        <v>34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531</v>
      </c>
      <c r="C3" s="6" t="n">
        <v>210</v>
      </c>
    </row>
    <row r="4">
      <c r="A4" s="4" t="inlineStr">
        <is>
          <t>Work-in-process</t>
        </is>
      </c>
      <c r="B4" s="5" t="n">
        <v>129</v>
      </c>
      <c r="C4" s="5" t="n">
        <v>138</v>
      </c>
    </row>
    <row r="5">
      <c r="A5" s="4" t="inlineStr">
        <is>
          <t>Finished goods</t>
        </is>
      </c>
      <c r="B5" s="5" t="n">
        <v>1317</v>
      </c>
      <c r="C5" s="5" t="n">
        <v>1033</v>
      </c>
    </row>
    <row r="6">
      <c r="A6" s="4" t="inlineStr">
        <is>
          <t>Subtotal inventory</t>
        </is>
      </c>
      <c r="B6" s="5" t="n">
        <v>1977</v>
      </c>
      <c r="C6" s="5" t="n">
        <v>1381</v>
      </c>
    </row>
    <row r="7">
      <c r="A7" s="4" t="inlineStr">
        <is>
          <t>Inventory obsolescence reserve</t>
        </is>
      </c>
      <c r="B7" s="5" t="n">
        <v>-437</v>
      </c>
      <c r="C7" s="5" t="n">
        <v>-138</v>
      </c>
    </row>
    <row r="8">
      <c r="A8" s="4" t="inlineStr">
        <is>
          <t>Total Inventory</t>
        </is>
      </c>
      <c r="B8" s="6" t="n">
        <v>1540</v>
      </c>
      <c r="C8" s="6" t="n">
        <v>12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Investments in Equity Securities (Details) - USD ($)</t>
        </is>
      </c>
      <c r="B1" s="2" t="inlineStr">
        <is>
          <t>3 Months Ended</t>
        </is>
      </c>
      <c r="E1" s="2" t="inlineStr">
        <is>
          <t>6 Months Ended</t>
        </is>
      </c>
      <c r="F1" s="2" t="inlineStr">
        <is>
          <t>9 Months Ended</t>
        </is>
      </c>
    </row>
    <row r="2">
      <c r="B2" s="2" t="inlineStr">
        <is>
          <t>Sep. 30, 2021</t>
        </is>
      </c>
      <c r="C2" s="2" t="inlineStr">
        <is>
          <t>Sep. 30, 2020</t>
        </is>
      </c>
      <c r="D2" s="2" t="inlineStr">
        <is>
          <t>Jun. 30, 2020</t>
        </is>
      </c>
      <c r="E2" s="2" t="inlineStr">
        <is>
          <t>Jun. 30, 2020</t>
        </is>
      </c>
      <c r="F2" s="2" t="inlineStr">
        <is>
          <t>Sep. 30, 2021</t>
        </is>
      </c>
      <c r="G2" s="2" t="inlineStr">
        <is>
          <t>Sep. 30, 2020</t>
        </is>
      </c>
      <c r="H2" s="2" t="inlineStr">
        <is>
          <t>Dec. 31, 2020</t>
        </is>
      </c>
    </row>
    <row r="3">
      <c r="A3" s="3" t="inlineStr">
        <is>
          <t>Debt and Equity Securities, FV-NI [Line Items]</t>
        </is>
      </c>
    </row>
    <row r="4">
      <c r="A4" s="4" t="inlineStr">
        <is>
          <t>Cost</t>
        </is>
      </c>
      <c r="B4" s="6" t="n">
        <v>58905000</v>
      </c>
      <c r="F4" s="6" t="n">
        <v>58905000</v>
      </c>
    </row>
    <row r="5">
      <c r="A5" s="4" t="inlineStr">
        <is>
          <t>Fair Value</t>
        </is>
      </c>
      <c r="B5" s="5" t="n">
        <v>7655000</v>
      </c>
      <c r="F5" s="5" t="n">
        <v>7655000</v>
      </c>
      <c r="H5" s="6" t="n">
        <v>0</v>
      </c>
    </row>
    <row r="6">
      <c r="A6" s="4" t="inlineStr">
        <is>
          <t>Unrealized loss on equity securities</t>
        </is>
      </c>
      <c r="B6" s="5" t="n">
        <v>22285000</v>
      </c>
      <c r="C6" s="6" t="n">
        <v>0</v>
      </c>
      <c r="D6" s="6" t="n">
        <v>0</v>
      </c>
      <c r="E6" s="6" t="n">
        <v>0</v>
      </c>
      <c r="F6" s="5" t="n">
        <v>51250000</v>
      </c>
      <c r="G6" s="6" t="n">
        <v>0</v>
      </c>
    </row>
    <row r="7">
      <c r="A7" s="4" t="inlineStr">
        <is>
          <t>Realized gain (loss) on equity securities</t>
        </is>
      </c>
      <c r="C7" s="6" t="n">
        <v>0</v>
      </c>
      <c r="G7" s="6" t="n">
        <v>0</v>
      </c>
    </row>
    <row r="8">
      <c r="A8" s="4" t="inlineStr">
        <is>
          <t>Equity shares</t>
        </is>
      </c>
    </row>
    <row r="9">
      <c r="A9" s="3" t="inlineStr">
        <is>
          <t>Debt and Equity Securities, FV-NI [Line Items]</t>
        </is>
      </c>
    </row>
    <row r="10">
      <c r="A10" s="4" t="inlineStr">
        <is>
          <t>Cost</t>
        </is>
      </c>
      <c r="B10" s="5" t="n">
        <v>47841000</v>
      </c>
      <c r="F10" s="5" t="n">
        <v>47841000</v>
      </c>
    </row>
    <row r="11">
      <c r="A11" s="4" t="inlineStr">
        <is>
          <t>Fair Value</t>
        </is>
      </c>
      <c r="B11" s="5" t="n">
        <v>6217000</v>
      </c>
      <c r="F11" s="5" t="n">
        <v>6217000</v>
      </c>
    </row>
    <row r="12">
      <c r="A12" s="4" t="inlineStr">
        <is>
          <t>Equity rights</t>
        </is>
      </c>
    </row>
    <row r="13">
      <c r="A13" s="3" t="inlineStr">
        <is>
          <t>Debt and Equity Securities, FV-NI [Line Items]</t>
        </is>
      </c>
    </row>
    <row r="14">
      <c r="A14" s="4" t="inlineStr">
        <is>
          <t>Cost</t>
        </is>
      </c>
      <c r="B14" s="5" t="n">
        <v>11064000</v>
      </c>
      <c r="F14" s="5" t="n">
        <v>11064000</v>
      </c>
    </row>
    <row r="15">
      <c r="A15" s="4" t="inlineStr">
        <is>
          <t>Fair Value</t>
        </is>
      </c>
      <c r="B15" s="6" t="n">
        <v>1438000</v>
      </c>
      <c r="F15" s="6" t="n">
        <v>1438000</v>
      </c>
    </row>
  </sheetData>
  <mergeCells count="3">
    <mergeCell ref="A1:A2"/>
    <mergeCell ref="B1:D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compensation and benefits</t>
        </is>
      </c>
      <c r="B3" s="6" t="n">
        <v>4278</v>
      </c>
      <c r="C3" s="6" t="n">
        <v>1266</v>
      </c>
    </row>
    <row r="4">
      <c r="A4" s="4" t="inlineStr">
        <is>
          <t>Accrued Interest Expense</t>
        </is>
      </c>
      <c r="B4" s="5" t="n">
        <v>904</v>
      </c>
      <c r="C4" s="5" t="n">
        <v>536</v>
      </c>
    </row>
    <row r="5">
      <c r="A5" s="4" t="inlineStr">
        <is>
          <t>Accrued Bonus and Commissions</t>
        </is>
      </c>
      <c r="B5" s="5" t="n">
        <v>699</v>
      </c>
      <c r="C5" s="5" t="n">
        <v>426</v>
      </c>
    </row>
    <row r="6">
      <c r="A6" s="4" t="inlineStr">
        <is>
          <t>Accrued Other</t>
        </is>
      </c>
      <c r="B6" s="5" t="n">
        <v>679</v>
      </c>
      <c r="C6" s="5" t="n">
        <v>497</v>
      </c>
    </row>
    <row r="7">
      <c r="A7" s="4" t="inlineStr">
        <is>
          <t>Accrued sales and other indirect taxes payable</t>
        </is>
      </c>
      <c r="B7" s="5" t="n">
        <v>63</v>
      </c>
      <c r="C7" s="5" t="n">
        <v>14</v>
      </c>
    </row>
    <row r="8">
      <c r="A8" s="4" t="inlineStr">
        <is>
          <t>Total accrued liabilities</t>
        </is>
      </c>
      <c r="B8" s="6" t="n">
        <v>6623</v>
      </c>
      <c r="C8" s="6" t="n">
        <v>27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Short-term Debt (Details) - USD ($) $ in Thousands</t>
        </is>
      </c>
      <c r="B1" s="2" t="inlineStr">
        <is>
          <t>Sep. 30, 2021</t>
        </is>
      </c>
      <c r="C1" s="2" t="inlineStr">
        <is>
          <t>Dec. 31, 2020</t>
        </is>
      </c>
      <c r="D1" s="2" t="inlineStr">
        <is>
          <t>Sep. 17, 2020</t>
        </is>
      </c>
      <c r="E1" s="2" t="inlineStr">
        <is>
          <t>Mar. 18, 2020</t>
        </is>
      </c>
    </row>
    <row r="2">
      <c r="A2" s="3" t="inlineStr">
        <is>
          <t>Debt Instrument [Line Items]</t>
        </is>
      </c>
    </row>
    <row r="3">
      <c r="A3" s="4" t="inlineStr">
        <is>
          <t>Unamortized Debt discount</t>
        </is>
      </c>
      <c r="B3" s="6" t="n">
        <v>0</v>
      </c>
      <c r="C3" s="6" t="n">
        <v>-254</v>
      </c>
    </row>
    <row r="4">
      <c r="A4" s="4" t="inlineStr">
        <is>
          <t>Total Short-Term Debt</t>
        </is>
      </c>
      <c r="B4" s="5" t="n">
        <v>3251</v>
      </c>
      <c r="C4" s="5" t="n">
        <v>5401</v>
      </c>
    </row>
    <row r="5">
      <c r="A5" s="4" t="inlineStr">
        <is>
          <t>March 2020 Note Purchase Agreement and Promissory Note</t>
        </is>
      </c>
    </row>
    <row r="6">
      <c r="A6" s="3" t="inlineStr">
        <is>
          <t>Debt Instrument [Line Items]</t>
        </is>
      </c>
    </row>
    <row r="7">
      <c r="A7" s="4" t="inlineStr">
        <is>
          <t>Notes payable, current</t>
        </is>
      </c>
      <c r="B7" s="6" t="n">
        <v>3251</v>
      </c>
      <c r="C7" s="6" t="n">
        <v>5655</v>
      </c>
    </row>
    <row r="8">
      <c r="A8" s="4" t="inlineStr">
        <is>
          <t>Debt instrument, interest rate, stated percentage</t>
        </is>
      </c>
      <c r="D8" s="4" t="inlineStr">
        <is>
          <t>5.00%</t>
        </is>
      </c>
      <c r="E8" s="4" t="inlineStr">
        <is>
          <t>1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Jul. 01, 2021</t>
        </is>
      </c>
      <c r="C1" s="2" t="inlineStr">
        <is>
          <t>Feb. 11, 2021</t>
        </is>
      </c>
      <c r="D1" s="2" t="inlineStr">
        <is>
          <t>Mar. 18, 2020</t>
        </is>
      </c>
      <c r="E1" s="2" t="inlineStr">
        <is>
          <t>Sep. 30, 2021</t>
        </is>
      </c>
      <c r="F1" s="2" t="inlineStr">
        <is>
          <t>Mar. 31, 2021</t>
        </is>
      </c>
      <c r="G1" s="2" t="inlineStr">
        <is>
          <t>Sep. 30, 2021</t>
        </is>
      </c>
      <c r="H1" s="2" t="inlineStr">
        <is>
          <t>Jun. 30, 2021</t>
        </is>
      </c>
      <c r="I1" s="2" t="inlineStr">
        <is>
          <t>Dec. 31, 2020</t>
        </is>
      </c>
      <c r="J1" s="2" t="inlineStr">
        <is>
          <t>Sep. 17, 2020</t>
        </is>
      </c>
    </row>
    <row r="2">
      <c r="A2" s="3" t="inlineStr">
        <is>
          <t>Debt Instrument [Line Items]</t>
        </is>
      </c>
    </row>
    <row r="3">
      <c r="A3" s="4" t="inlineStr">
        <is>
          <t>Common shares issued for extinguishment of debt (in shares)</t>
        </is>
      </c>
      <c r="E3" s="5" t="n">
        <v>877192</v>
      </c>
      <c r="F3" s="5" t="n">
        <v>893921</v>
      </c>
    </row>
    <row r="4">
      <c r="A4" s="4" t="inlineStr">
        <is>
          <t>Common stock, par value (in usd per share)</t>
        </is>
      </c>
      <c r="E4" s="7" t="n">
        <v>0.001</v>
      </c>
      <c r="G4" s="7" t="n">
        <v>0.001</v>
      </c>
      <c r="H4" s="7" t="n">
        <v>0.001</v>
      </c>
      <c r="I4" s="7" t="n">
        <v>0.001</v>
      </c>
    </row>
    <row r="5">
      <c r="A5" s="4" t="inlineStr">
        <is>
          <t>March 2020 Note Purchase Agreement and Promissory Note</t>
        </is>
      </c>
    </row>
    <row r="6">
      <c r="A6" s="3" t="inlineStr">
        <is>
          <t>Debt Instrument [Line Items]</t>
        </is>
      </c>
    </row>
    <row r="7">
      <c r="A7" s="4" t="inlineStr">
        <is>
          <t>Debt instrument, term</t>
        </is>
      </c>
      <c r="D7" s="4" t="inlineStr">
        <is>
          <t>12 months</t>
        </is>
      </c>
    </row>
    <row r="8">
      <c r="A8" s="4" t="inlineStr">
        <is>
          <t>Debt instrument, redemption term</t>
        </is>
      </c>
      <c r="D8" s="4" t="inlineStr">
        <is>
          <t>6 months</t>
        </is>
      </c>
    </row>
    <row r="9">
      <c r="A9" s="4" t="inlineStr">
        <is>
          <t>March 2020 Note Purchase Agreement and Promissory Note</t>
        </is>
      </c>
    </row>
    <row r="10">
      <c r="A10" s="3" t="inlineStr">
        <is>
          <t>Debt Instrument [Line Items]</t>
        </is>
      </c>
    </row>
    <row r="11">
      <c r="A11" s="4" t="inlineStr">
        <is>
          <t>Debt instrument, interest rate, stated percentage</t>
        </is>
      </c>
      <c r="D11" s="4" t="inlineStr">
        <is>
          <t>10.00%</t>
        </is>
      </c>
      <c r="J11" s="4" t="inlineStr">
        <is>
          <t>5.00%</t>
        </is>
      </c>
    </row>
    <row r="12">
      <c r="A12" s="4" t="inlineStr">
        <is>
          <t>Note principal and interest exchanged for common shares</t>
        </is>
      </c>
      <c r="D12" s="6" t="n">
        <v>6465000</v>
      </c>
    </row>
    <row r="13">
      <c r="A13" s="4" t="inlineStr">
        <is>
          <t>Original issue discount</t>
        </is>
      </c>
      <c r="D13" s="5" t="n">
        <v>1450000</v>
      </c>
    </row>
    <row r="14">
      <c r="A14" s="4" t="inlineStr">
        <is>
          <t>Debt discount</t>
        </is>
      </c>
      <c r="D14" s="5" t="n">
        <v>15000</v>
      </c>
    </row>
    <row r="15">
      <c r="A15" s="4" t="inlineStr">
        <is>
          <t>Aggregate purchase price</t>
        </is>
      </c>
      <c r="D15" s="6" t="n">
        <v>5000000</v>
      </c>
    </row>
    <row r="16">
      <c r="A16" s="4" t="inlineStr">
        <is>
          <t>Payment to be made in proportion to outstanding balance, percentage</t>
        </is>
      </c>
      <c r="D16" s="10" t="n">
        <v>1.15</v>
      </c>
    </row>
    <row r="17">
      <c r="A17" s="4" t="inlineStr">
        <is>
          <t>Default interest rate</t>
        </is>
      </c>
      <c r="D17" s="4" t="inlineStr">
        <is>
          <t>22.00%</t>
        </is>
      </c>
    </row>
    <row r="18">
      <c r="A18" s="4" t="inlineStr">
        <is>
          <t>Debt instrument redemption price percent</t>
        </is>
      </c>
      <c r="D18" s="4" t="inlineStr">
        <is>
          <t>33.33%</t>
        </is>
      </c>
    </row>
    <row r="19">
      <c r="A19" s="4" t="inlineStr">
        <is>
          <t>Exchange Agreement</t>
        </is>
      </c>
    </row>
    <row r="20">
      <c r="A20" s="3" t="inlineStr">
        <is>
          <t>Debt Instrument [Line Items]</t>
        </is>
      </c>
    </row>
    <row r="21">
      <c r="A21" s="4" t="inlineStr">
        <is>
          <t>Aggregate principal amount of note</t>
        </is>
      </c>
      <c r="B21" s="6" t="n">
        <v>1000000</v>
      </c>
      <c r="C21" s="6" t="n">
        <v>1500000</v>
      </c>
    </row>
    <row r="22">
      <c r="A22" s="4" t="inlineStr">
        <is>
          <t>Notes reduction</t>
        </is>
      </c>
      <c r="C22" s="6" t="n">
        <v>1500000</v>
      </c>
    </row>
    <row r="23">
      <c r="A23" s="4" t="inlineStr">
        <is>
          <t>Common shares issued for extinguishment of debt (in shares)</t>
        </is>
      </c>
      <c r="B23" s="5" t="n">
        <v>877192</v>
      </c>
      <c r="C23" s="5" t="n">
        <v>893921</v>
      </c>
    </row>
    <row r="24">
      <c r="A24" s="4" t="inlineStr">
        <is>
          <t>Common stock, par value (in usd per share)</t>
        </is>
      </c>
      <c r="B24" s="8" t="n">
        <v>1.14</v>
      </c>
      <c r="C24" s="7" t="n">
        <v>1.678</v>
      </c>
    </row>
    <row r="25">
      <c r="A25" s="4" t="inlineStr">
        <is>
          <t>Loss on exchange of debt for equity</t>
        </is>
      </c>
      <c r="G25" s="6" t="n">
        <v>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GAAP”),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are not necessarily indicative of the results for the full year ending December 31, 2021. These interim unaudited condensed consolidated financial statements should be read in conjunction with the Company’s audited consolidated financial statements and notes for the years ended December 31, 2020 and 2019 included in the annual report on Form 10-K for the year ended December 31, 2020, filed with the SEC on March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Raises (Details) - USD ($)</t>
        </is>
      </c>
      <c r="B1" s="2" t="inlineStr">
        <is>
          <t>Sep. 13, 2021</t>
        </is>
      </c>
      <c r="C1" s="2" t="inlineStr">
        <is>
          <t>Feb. 16, 2021</t>
        </is>
      </c>
      <c r="D1" s="2" t="inlineStr">
        <is>
          <t>Feb. 12, 2021</t>
        </is>
      </c>
      <c r="E1" s="2" t="inlineStr">
        <is>
          <t>Feb. 11, 2021</t>
        </is>
      </c>
      <c r="F1" s="2" t="inlineStr">
        <is>
          <t>Jan. 24, 2021</t>
        </is>
      </c>
      <c r="G1" s="2" t="inlineStr">
        <is>
          <t>Jun. 19, 2020</t>
        </is>
      </c>
      <c r="H1" s="2" t="inlineStr">
        <is>
          <t>Mar. 03, 2020</t>
        </is>
      </c>
      <c r="I1" s="2" t="inlineStr">
        <is>
          <t>Mar. 31, 2021</t>
        </is>
      </c>
      <c r="J1" s="2" t="inlineStr">
        <is>
          <t>Sep. 30, 2021</t>
        </is>
      </c>
      <c r="K1" s="2" t="inlineStr">
        <is>
          <t>Sep. 30, 2020</t>
        </is>
      </c>
      <c r="L1" s="2" t="inlineStr">
        <is>
          <t>Dec. 31, 2020</t>
        </is>
      </c>
    </row>
    <row r="2">
      <c r="A2" s="3" t="inlineStr">
        <is>
          <t>Capital Raises (Textual)</t>
        </is>
      </c>
    </row>
    <row r="3">
      <c r="A3" s="4" t="inlineStr">
        <is>
          <t>Aggregate offering amount</t>
        </is>
      </c>
      <c r="G3" s="6" t="n">
        <v>150000000</v>
      </c>
    </row>
    <row r="4">
      <c r="A4" s="4" t="inlineStr">
        <is>
          <t>Proceeds from warrant exercises</t>
        </is>
      </c>
      <c r="C4" s="6" t="n">
        <v>18500000</v>
      </c>
      <c r="D4" s="6" t="n">
        <v>27800000</v>
      </c>
      <c r="F4" s="6" t="n">
        <v>27800000</v>
      </c>
    </row>
    <row r="5">
      <c r="A5" s="4" t="inlineStr">
        <is>
          <t>Number of common shares sold under offering (in shares)</t>
        </is>
      </c>
      <c r="C5" s="5" t="n">
        <v>15800000</v>
      </c>
      <c r="E5" s="5" t="n">
        <v>3000000</v>
      </c>
    </row>
    <row r="6">
      <c r="A6" s="4" t="inlineStr">
        <is>
          <t>Preferred stock, shares authorized (in shares)</t>
        </is>
      </c>
      <c r="J6" s="5" t="n">
        <v>5000000</v>
      </c>
      <c r="L6" s="5" t="n">
        <v>5000000</v>
      </c>
    </row>
    <row r="7">
      <c r="A7" s="4" t="inlineStr">
        <is>
          <t>Preferred stock, shares issued (in shares)</t>
        </is>
      </c>
      <c r="J7" s="5" t="n">
        <v>49250</v>
      </c>
    </row>
    <row r="8">
      <c r="A8" s="4" t="inlineStr">
        <is>
          <t>Preferred stock, shares outstanding (in shares)</t>
        </is>
      </c>
      <c r="J8" s="5" t="n">
        <v>49250</v>
      </c>
    </row>
    <row r="9">
      <c r="A9" s="4" t="inlineStr">
        <is>
          <t>Net proceeds from issuance of preferred stock and warrants</t>
        </is>
      </c>
      <c r="B9" s="6" t="n">
        <v>50600000</v>
      </c>
      <c r="J9" s="6" t="n">
        <v>50584000</v>
      </c>
      <c r="K9" s="6" t="n">
        <v>0</v>
      </c>
    </row>
    <row r="10">
      <c r="A10" s="4" t="inlineStr">
        <is>
          <t>Series 7 Convertible Preferred Stock</t>
        </is>
      </c>
    </row>
    <row r="11">
      <c r="A11" s="3" t="inlineStr">
        <is>
          <t>Capital Raises (Textual)</t>
        </is>
      </c>
    </row>
    <row r="12">
      <c r="A12" s="4" t="inlineStr">
        <is>
          <t>Mezzanine equity, convertible preferred shares, par value per share (in usd per share)</t>
        </is>
      </c>
      <c r="B12" s="7" t="n">
        <v>0.001</v>
      </c>
    </row>
    <row r="13">
      <c r="A13" s="4" t="inlineStr">
        <is>
          <t>Mezzanine equity, convertible preferred shares, stated value per share (in usd per share)</t>
        </is>
      </c>
      <c r="B13" s="5" t="n">
        <v>1000</v>
      </c>
    </row>
    <row r="14">
      <c r="A14" s="4" t="inlineStr">
        <is>
          <t>Mezzanine equity, convertible preferred shares, conversion price (in usd per share)</t>
        </is>
      </c>
      <c r="B14" s="10" t="n">
        <v>1.25</v>
      </c>
    </row>
    <row r="15">
      <c r="A15" s="4" t="inlineStr">
        <is>
          <t>Common Stock</t>
        </is>
      </c>
    </row>
    <row r="16">
      <c r="A16" s="3" t="inlineStr">
        <is>
          <t>Capital Raises (Textual)</t>
        </is>
      </c>
    </row>
    <row r="17">
      <c r="A17" s="4" t="inlineStr">
        <is>
          <t>Mezzanine equity, convertible preferred shares, conversion price (in usd per share)</t>
        </is>
      </c>
      <c r="B17" s="10" t="n">
        <v>1.25</v>
      </c>
    </row>
    <row r="18">
      <c r="A18" s="4" t="inlineStr">
        <is>
          <t>Purchase Warrants</t>
        </is>
      </c>
    </row>
    <row r="19">
      <c r="A19" s="3" t="inlineStr">
        <is>
          <t>Capital Raises (Textual)</t>
        </is>
      </c>
    </row>
    <row r="20">
      <c r="A20" s="4" t="inlineStr">
        <is>
          <t>Exercisable warrants per common share (in shares)</t>
        </is>
      </c>
      <c r="C20" s="5" t="n">
        <v>1</v>
      </c>
      <c r="D20" s="5" t="n">
        <v>1</v>
      </c>
      <c r="F20" s="5" t="n">
        <v>1</v>
      </c>
    </row>
    <row r="21">
      <c r="A21" s="4" t="inlineStr">
        <is>
          <t>Registered Direct Offering</t>
        </is>
      </c>
    </row>
    <row r="22">
      <c r="A22" s="3" t="inlineStr">
        <is>
          <t>Capital Raises (Textual)</t>
        </is>
      </c>
    </row>
    <row r="23">
      <c r="A23" s="4" t="inlineStr">
        <is>
          <t>Common stock issued in direct offering (in shares)</t>
        </is>
      </c>
      <c r="C23" s="5" t="n">
        <v>3000000</v>
      </c>
      <c r="D23" s="5" t="n">
        <v>7000000</v>
      </c>
      <c r="F23" s="5" t="n">
        <v>5800000</v>
      </c>
      <c r="I23" s="5" t="n">
        <v>15800000</v>
      </c>
    </row>
    <row r="24">
      <c r="A24" s="4" t="inlineStr">
        <is>
          <t>Subscription price (in usd per share)</t>
        </is>
      </c>
      <c r="B24" s="6" t="n">
        <v>920</v>
      </c>
    </row>
    <row r="25">
      <c r="A25" s="4" t="inlineStr">
        <is>
          <t>Original issuance discount percentage</t>
        </is>
      </c>
      <c r="B25" s="4" t="inlineStr">
        <is>
          <t>8.00%</t>
        </is>
      </c>
    </row>
    <row r="26">
      <c r="A26" s="4" t="inlineStr">
        <is>
          <t>Aggregate subscription value</t>
        </is>
      </c>
      <c r="B26" s="6" t="n">
        <v>54050000</v>
      </c>
    </row>
    <row r="27">
      <c r="A27" s="4" t="inlineStr">
        <is>
          <t>Registered Direct Offering | Series 7 Convertible Preferred Stock</t>
        </is>
      </c>
    </row>
    <row r="28">
      <c r="A28" s="3" t="inlineStr">
        <is>
          <t>Capital Raises (Textual)</t>
        </is>
      </c>
    </row>
    <row r="29">
      <c r="A29" s="4" t="inlineStr">
        <is>
          <t>Number of common shares sold under offering (in shares)</t>
        </is>
      </c>
      <c r="B29" s="5" t="n">
        <v>58750</v>
      </c>
    </row>
    <row r="30">
      <c r="A30" s="4" t="inlineStr">
        <is>
          <t>Registered Direct Offering | Common Stock</t>
        </is>
      </c>
    </row>
    <row r="31">
      <c r="A31" s="3" t="inlineStr">
        <is>
          <t>Capital Raises (Textual)</t>
        </is>
      </c>
    </row>
    <row r="32">
      <c r="A32" s="4" t="inlineStr">
        <is>
          <t>Number of common shares sold under offering (in shares)</t>
        </is>
      </c>
      <c r="B32" s="5" t="n">
        <v>47000000</v>
      </c>
    </row>
    <row r="33">
      <c r="A33" s="4" t="inlineStr">
        <is>
          <t>Maxim Warrant</t>
        </is>
      </c>
    </row>
    <row r="34">
      <c r="A34" s="3" t="inlineStr">
        <is>
          <t>Capital Raises (Textual)</t>
        </is>
      </c>
    </row>
    <row r="35">
      <c r="A35" s="4" t="inlineStr">
        <is>
          <t>Aggregate offering amount</t>
        </is>
      </c>
      <c r="H35" s="6" t="n">
        <v>50000000</v>
      </c>
    </row>
    <row r="36">
      <c r="A36" s="4" t="inlineStr">
        <is>
          <t>Commission percentage rate</t>
        </is>
      </c>
      <c r="G36" s="4" t="inlineStr">
        <is>
          <t>3.25%</t>
        </is>
      </c>
      <c r="H36" s="4" t="inlineStr">
        <is>
          <t>4.00%</t>
        </is>
      </c>
    </row>
    <row r="37">
      <c r="A37" s="4" t="inlineStr">
        <is>
          <t>Warrants</t>
        </is>
      </c>
    </row>
    <row r="38">
      <c r="A38" s="3" t="inlineStr">
        <is>
          <t>Capital Raises (Textual)</t>
        </is>
      </c>
    </row>
    <row r="39">
      <c r="A39" s="4" t="inlineStr">
        <is>
          <t>Warrants to purchase shares of common stock after adjustment (in shares)</t>
        </is>
      </c>
      <c r="C39" s="5" t="n">
        <v>9950250</v>
      </c>
      <c r="D39" s="5" t="n">
        <v>15000000</v>
      </c>
      <c r="F39" s="5" t="n">
        <v>19354838</v>
      </c>
    </row>
    <row r="40">
      <c r="A40" s="4" t="inlineStr">
        <is>
          <t>Exercise price of warrants (in usd per share)</t>
        </is>
      </c>
      <c r="J40" s="7" t="n">
        <v>0.001</v>
      </c>
    </row>
    <row r="41">
      <c r="A41" s="4" t="inlineStr">
        <is>
          <t>Percent of warrants forfeited upon redemption</t>
        </is>
      </c>
      <c r="B41" s="4" t="inlineStr">
        <is>
          <t>75.00%</t>
        </is>
      </c>
    </row>
    <row r="42">
      <c r="A42" s="4" t="inlineStr">
        <is>
          <t>Warrants | Purchase Warrants</t>
        </is>
      </c>
    </row>
    <row r="43">
      <c r="A43" s="3" t="inlineStr">
        <is>
          <t>Capital Raises (Textual)</t>
        </is>
      </c>
    </row>
    <row r="44">
      <c r="A44" s="4" t="inlineStr">
        <is>
          <t>Exercise price of warrants (in usd per share)</t>
        </is>
      </c>
      <c r="C44" s="8" t="n">
        <v>2.01</v>
      </c>
      <c r="D44" s="6" t="n">
        <v>2</v>
      </c>
      <c r="F44" s="8" t="n">
        <v>1.55</v>
      </c>
    </row>
    <row r="45">
      <c r="A45" s="4" t="inlineStr">
        <is>
          <t>Offering price (in usd per share)</t>
        </is>
      </c>
      <c r="C45" s="8" t="n">
        <v>2.01</v>
      </c>
      <c r="D45" s="6" t="n">
        <v>2</v>
      </c>
      <c r="F45" s="8" t="n">
        <v>1.55</v>
      </c>
    </row>
    <row r="46">
      <c r="A46" s="4" t="inlineStr">
        <is>
          <t>Warrants | Registered Direct Offering</t>
        </is>
      </c>
    </row>
    <row r="47">
      <c r="A47" s="3" t="inlineStr">
        <is>
          <t>Capital Raises (Textual)</t>
        </is>
      </c>
    </row>
    <row r="48">
      <c r="A48" s="4" t="inlineStr">
        <is>
          <t>Common stock issued in direct offering (in shares)</t>
        </is>
      </c>
      <c r="C48" s="5" t="n">
        <v>3000000</v>
      </c>
      <c r="D48" s="5" t="n">
        <v>7000000</v>
      </c>
      <c r="F48" s="5" t="n">
        <v>5800000</v>
      </c>
    </row>
    <row r="49">
      <c r="A49" s="4" t="inlineStr">
        <is>
          <t>Number of common shares sold under offering (in shares)</t>
        </is>
      </c>
      <c r="B49" s="5" t="n">
        <v>47000000</v>
      </c>
    </row>
    <row r="50">
      <c r="A50" s="4" t="inlineStr">
        <is>
          <t>Warrants classified as equity, discount</t>
        </is>
      </c>
      <c r="B50" s="6" t="n">
        <v>4700000</v>
      </c>
    </row>
    <row r="51">
      <c r="A51" s="4" t="inlineStr">
        <is>
          <t>January 2021 Pre-Funded Warrants</t>
        </is>
      </c>
    </row>
    <row r="52">
      <c r="A52" s="3" t="inlineStr">
        <is>
          <t>Capital Raises (Textual)</t>
        </is>
      </c>
    </row>
    <row r="53">
      <c r="A53" s="4" t="inlineStr">
        <is>
          <t>Warrants to purchase shares of common stock after adjustment (in shares)</t>
        </is>
      </c>
      <c r="F53" s="5" t="n">
        <v>13554838</v>
      </c>
    </row>
    <row r="54">
      <c r="A54" s="4" t="inlineStr">
        <is>
          <t>Exercise price of warrants (in usd per share)</t>
        </is>
      </c>
      <c r="F54" s="7" t="n">
        <v>0.001</v>
      </c>
    </row>
    <row r="55">
      <c r="A55" s="4" t="inlineStr">
        <is>
          <t>Offering price (in usd per share)</t>
        </is>
      </c>
      <c r="F55" s="7" t="n">
        <v>1.549</v>
      </c>
    </row>
    <row r="56">
      <c r="A56" s="4" t="inlineStr">
        <is>
          <t>Exercisable warrants per common share (in shares)</t>
        </is>
      </c>
      <c r="F56" s="5" t="n">
        <v>1</v>
      </c>
    </row>
    <row r="57">
      <c r="A57" s="4" t="inlineStr">
        <is>
          <t>Warrants exercisable period</t>
        </is>
      </c>
      <c r="F57" s="4" t="inlineStr">
        <is>
          <t>5 years</t>
        </is>
      </c>
    </row>
    <row r="58">
      <c r="A58" s="4" t="inlineStr">
        <is>
          <t>February 2021 Pre-Funded Warrants</t>
        </is>
      </c>
    </row>
    <row r="59">
      <c r="A59" s="3" t="inlineStr">
        <is>
          <t>Capital Raises (Textual)</t>
        </is>
      </c>
    </row>
    <row r="60">
      <c r="A60" s="4" t="inlineStr">
        <is>
          <t>Warrants to purchase shares of common stock after adjustment (in shares)</t>
        </is>
      </c>
      <c r="D60" s="5" t="n">
        <v>8000000</v>
      </c>
    </row>
    <row r="61">
      <c r="A61" s="4" t="inlineStr">
        <is>
          <t>Exercise price of warrants (in usd per share)</t>
        </is>
      </c>
      <c r="D61" s="7" t="n">
        <v>0.001</v>
      </c>
    </row>
    <row r="62">
      <c r="A62" s="4" t="inlineStr">
        <is>
          <t>Offering price (in usd per share)</t>
        </is>
      </c>
      <c r="D62" s="7" t="n">
        <v>1.999</v>
      </c>
    </row>
    <row r="63">
      <c r="A63" s="4" t="inlineStr">
        <is>
          <t>Exercisable warrants per common share (in shares)</t>
        </is>
      </c>
      <c r="D63" s="5" t="n">
        <v>1</v>
      </c>
    </row>
    <row r="64">
      <c r="A64" s="4" t="inlineStr">
        <is>
          <t>Warrants exercisable period</t>
        </is>
      </c>
      <c r="D64" s="4" t="inlineStr">
        <is>
          <t>5 years</t>
        </is>
      </c>
    </row>
    <row r="65">
      <c r="A65" s="4" t="inlineStr">
        <is>
          <t>Second February 2021 Pre-Funded Warrants</t>
        </is>
      </c>
    </row>
    <row r="66">
      <c r="A66" s="3" t="inlineStr">
        <is>
          <t>Capital Raises (Textual)</t>
        </is>
      </c>
    </row>
    <row r="67">
      <c r="A67" s="4" t="inlineStr">
        <is>
          <t>Warrants to purchase shares of common stock after adjustment (in shares)</t>
        </is>
      </c>
      <c r="C67" s="5" t="n">
        <v>6950250</v>
      </c>
    </row>
    <row r="68">
      <c r="A68" s="4" t="inlineStr">
        <is>
          <t>Exercise price of warrants (in usd per share)</t>
        </is>
      </c>
      <c r="C68" s="7" t="n">
        <v>0.001</v>
      </c>
    </row>
    <row r="69">
      <c r="A69" s="4" t="inlineStr">
        <is>
          <t>Offering price (in usd per share)</t>
        </is>
      </c>
      <c r="C69" s="7" t="n">
        <v>2.009</v>
      </c>
    </row>
    <row r="70">
      <c r="A70" s="4" t="inlineStr">
        <is>
          <t>Exercisable warrants per common share (in shares)</t>
        </is>
      </c>
      <c r="C70" s="5" t="n">
        <v>1</v>
      </c>
    </row>
    <row r="71">
      <c r="A71" s="4" t="inlineStr">
        <is>
          <t>Warrants exercisable period</t>
        </is>
      </c>
      <c r="C71"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mmon Stock (Details) - USD ($)</t>
        </is>
      </c>
      <c r="B1" s="2" t="inlineStr">
        <is>
          <t>Apr. 30, 2021</t>
        </is>
      </c>
      <c r="C1" s="2" t="inlineStr">
        <is>
          <t>Apr. 23, 2021</t>
        </is>
      </c>
      <c r="D1" s="2" t="inlineStr">
        <is>
          <t>Apr. 09, 2021</t>
        </is>
      </c>
      <c r="E1" s="2" t="inlineStr">
        <is>
          <t>Feb. 16, 2021</t>
        </is>
      </c>
      <c r="F1" s="2" t="inlineStr">
        <is>
          <t>Feb. 12, 2021</t>
        </is>
      </c>
      <c r="G1" s="2" t="inlineStr">
        <is>
          <t>Jan. 24, 2021</t>
        </is>
      </c>
      <c r="H1" s="2" t="inlineStr">
        <is>
          <t>Sep. 30, 2021</t>
        </is>
      </c>
      <c r="I1" s="2" t="inlineStr">
        <is>
          <t>Jun. 30, 2021</t>
        </is>
      </c>
      <c r="J1" s="2" t="inlineStr">
        <is>
          <t>Mar. 31, 2021</t>
        </is>
      </c>
      <c r="K1" s="2" t="inlineStr">
        <is>
          <t>Sep. 30, 2020</t>
        </is>
      </c>
      <c r="L1" s="2" t="inlineStr">
        <is>
          <t>Jun. 30, 2020</t>
        </is>
      </c>
      <c r="M1" s="2" t="inlineStr">
        <is>
          <t>Mar. 31, 2020</t>
        </is>
      </c>
      <c r="N1" s="2" t="inlineStr">
        <is>
          <t>Sep. 30, 2021</t>
        </is>
      </c>
      <c r="O1" s="2" t="inlineStr">
        <is>
          <t>Dec. 31, 2020</t>
        </is>
      </c>
    </row>
    <row r="2">
      <c r="A2" s="3" t="inlineStr">
        <is>
          <t>Share-based Compensation Arrangement by Share-based Payment Award [Line Items]</t>
        </is>
      </c>
    </row>
    <row r="3">
      <c r="A3" s="4" t="inlineStr">
        <is>
          <t>Common shares issued for extinguishment of debt (in shares)</t>
        </is>
      </c>
      <c r="H3" s="5" t="n">
        <v>877192</v>
      </c>
      <c r="J3" s="5" t="n">
        <v>893921</v>
      </c>
    </row>
    <row r="4">
      <c r="A4" s="4" t="inlineStr">
        <is>
          <t>Common shares issued for extinguishment of debt</t>
        </is>
      </c>
      <c r="H4" s="6" t="n">
        <v>1000000</v>
      </c>
      <c r="J4" s="6" t="n">
        <v>1500000</v>
      </c>
      <c r="L4" s="6" t="n">
        <v>4592000</v>
      </c>
      <c r="M4" s="6" t="n">
        <v>4194000</v>
      </c>
    </row>
    <row r="5">
      <c r="A5" s="4" t="inlineStr">
        <is>
          <t>Shares issued for offering</t>
        </is>
      </c>
      <c r="H5" s="6" t="n">
        <v>1589000</v>
      </c>
      <c r="J5" s="6" t="n">
        <v>74074000</v>
      </c>
      <c r="K5" s="6" t="n">
        <v>2270000</v>
      </c>
      <c r="L5" s="5" t="n">
        <v>40519000</v>
      </c>
      <c r="M5" s="5" t="n">
        <v>1252000</v>
      </c>
    </row>
    <row r="6">
      <c r="A6" s="4" t="inlineStr">
        <is>
          <t>Common shares issued for stock options exercised (in shares)</t>
        </is>
      </c>
      <c r="I6" s="5" t="n">
        <v>414</v>
      </c>
      <c r="J6" s="5" t="n">
        <v>4977</v>
      </c>
      <c r="N6" s="5" t="n">
        <v>14583</v>
      </c>
    </row>
    <row r="7">
      <c r="A7" s="4" t="inlineStr">
        <is>
          <t>Stock issued during the period, restricted stock award (in shares)</t>
        </is>
      </c>
      <c r="I7" s="5" t="n">
        <v>4672988</v>
      </c>
    </row>
    <row r="8">
      <c r="A8" s="4" t="inlineStr">
        <is>
          <t>Stock withheld for employee tax obligation (in shares)</t>
        </is>
      </c>
      <c r="I8" s="5" t="n">
        <v>921838</v>
      </c>
    </row>
    <row r="9">
      <c r="A9" s="4" t="inlineStr">
        <is>
          <t>Common stock, par value (in usd per share)</t>
        </is>
      </c>
      <c r="H9" s="7" t="n">
        <v>0.001</v>
      </c>
      <c r="I9" s="7" t="n">
        <v>0.001</v>
      </c>
      <c r="N9" s="7" t="n">
        <v>0.001</v>
      </c>
      <c r="O9" s="7" t="n">
        <v>0.001</v>
      </c>
    </row>
    <row r="10">
      <c r="A10" s="4" t="inlineStr">
        <is>
          <t>Shares cancelled for forfeited unvested shares of restricted stock (in shares)</t>
        </is>
      </c>
      <c r="H10" s="5" t="n">
        <v>337500</v>
      </c>
    </row>
    <row r="11">
      <c r="A11" s="4" t="inlineStr">
        <is>
          <t>Additional Paid-in Capital</t>
        </is>
      </c>
    </row>
    <row r="12">
      <c r="A12" s="3" t="inlineStr">
        <is>
          <t>Share-based Compensation Arrangement by Share-based Payment Award [Line Items]</t>
        </is>
      </c>
    </row>
    <row r="13">
      <c r="A13" s="4" t="inlineStr">
        <is>
          <t>Common shares issued for extinguishment of debt</t>
        </is>
      </c>
      <c r="H13" s="6" t="n">
        <v>999000</v>
      </c>
      <c r="J13" s="6" t="n">
        <v>1499106</v>
      </c>
      <c r="L13" s="5" t="n">
        <v>4588000</v>
      </c>
      <c r="M13" s="5" t="n">
        <v>4192000</v>
      </c>
    </row>
    <row r="14">
      <c r="A14" s="4" t="inlineStr">
        <is>
          <t>Shares issued for offering</t>
        </is>
      </c>
      <c r="H14" s="6" t="n">
        <v>1589000</v>
      </c>
      <c r="J14" s="6" t="n">
        <v>74058000</v>
      </c>
      <c r="K14" s="6" t="n">
        <v>2268000</v>
      </c>
      <c r="L14" s="6" t="n">
        <v>40490000</v>
      </c>
      <c r="M14" s="6" t="n">
        <v>1251000</v>
      </c>
    </row>
    <row r="15">
      <c r="A15" s="4" t="inlineStr">
        <is>
          <t>Common Stock</t>
        </is>
      </c>
    </row>
    <row r="16">
      <c r="A16" s="3" t="inlineStr">
        <is>
          <t>Share-based Compensation Arrangement by Share-based Payment Award [Line Items]</t>
        </is>
      </c>
    </row>
    <row r="17">
      <c r="A17" s="4" t="inlineStr">
        <is>
          <t>Common shares issued for extinguishment of debt (in shares)</t>
        </is>
      </c>
      <c r="H17" s="5" t="n">
        <v>877192</v>
      </c>
      <c r="J17" s="5" t="n">
        <v>893921</v>
      </c>
      <c r="L17" s="5" t="n">
        <v>3889990</v>
      </c>
      <c r="M17" s="5" t="n">
        <v>1896557</v>
      </c>
    </row>
    <row r="18">
      <c r="A18" s="4" t="inlineStr">
        <is>
          <t>Common shares issued for extinguishment of debt</t>
        </is>
      </c>
      <c r="H18" s="6" t="n">
        <v>1000</v>
      </c>
      <c r="J18" s="6" t="n">
        <v>1000</v>
      </c>
      <c r="L18" s="6" t="n">
        <v>4000</v>
      </c>
      <c r="M18" s="6" t="n">
        <v>2000</v>
      </c>
    </row>
    <row r="19">
      <c r="A19" s="4" t="inlineStr">
        <is>
          <t>Shares issued for offering (in shares)</t>
        </is>
      </c>
      <c r="J19" s="5" t="n">
        <v>15800000</v>
      </c>
      <c r="K19" s="5" t="n">
        <v>1604312</v>
      </c>
      <c r="L19" s="5" t="n">
        <v>29033036</v>
      </c>
      <c r="M19" s="5" t="n">
        <v>937010</v>
      </c>
    </row>
    <row r="20">
      <c r="A20" s="4" t="inlineStr">
        <is>
          <t>Shares issued for offering</t>
        </is>
      </c>
      <c r="J20" s="6" t="n">
        <v>16000</v>
      </c>
      <c r="K20" s="6" t="n">
        <v>2000</v>
      </c>
      <c r="L20" s="6" t="n">
        <v>29000</v>
      </c>
      <c r="M20" s="6" t="n">
        <v>1000</v>
      </c>
    </row>
    <row r="21">
      <c r="A21" s="4" t="inlineStr">
        <is>
          <t>Common shares issued for stock options exercised (in shares)</t>
        </is>
      </c>
      <c r="I21" s="5" t="n">
        <v>414</v>
      </c>
      <c r="J21" s="5" t="n">
        <v>4977</v>
      </c>
    </row>
    <row r="22">
      <c r="A22" s="4" t="inlineStr">
        <is>
          <t>Common shares issued for acquisition (in shares)</t>
        </is>
      </c>
      <c r="K22" s="5" t="n">
        <v>480000</v>
      </c>
    </row>
    <row r="23">
      <c r="A23" s="4" t="inlineStr">
        <is>
          <t>Stock issued during the period, restricted stock award (in shares)</t>
        </is>
      </c>
      <c r="I23" s="5" t="n">
        <v>4672988</v>
      </c>
    </row>
    <row r="24">
      <c r="A24" s="4" t="inlineStr">
        <is>
          <t>Shares converted to common stock (in shares)</t>
        </is>
      </c>
      <c r="H24" s="5" t="n">
        <v>7600000</v>
      </c>
    </row>
    <row r="25">
      <c r="A25" s="4" t="inlineStr">
        <is>
          <t>Shares cancelled for forfeited unvested shares of restricted stock (in shares)</t>
        </is>
      </c>
      <c r="H25" s="5" t="n">
        <v>-337500</v>
      </c>
    </row>
    <row r="26">
      <c r="A26" s="4" t="inlineStr">
        <is>
          <t>Series 7 Convertible Preferred Stock</t>
        </is>
      </c>
    </row>
    <row r="27">
      <c r="A27" s="3" t="inlineStr">
        <is>
          <t>Share-based Compensation Arrangement by Share-based Payment Award [Line Items]</t>
        </is>
      </c>
    </row>
    <row r="28">
      <c r="A28" s="4" t="inlineStr">
        <is>
          <t>Shares converted to common stock (in shares)</t>
        </is>
      </c>
      <c r="H28" s="5" t="n">
        <v>9500</v>
      </c>
    </row>
    <row r="29">
      <c r="A29" s="4" t="inlineStr">
        <is>
          <t>Visualix Asset Purchase Agreement</t>
        </is>
      </c>
    </row>
    <row r="30">
      <c r="A30" s="3" t="inlineStr">
        <is>
          <t>Share-based Compensation Arrangement by Share-based Payment Award [Line Items]</t>
        </is>
      </c>
    </row>
    <row r="31">
      <c r="A31" s="4" t="inlineStr">
        <is>
          <t>Common shares issued for acquisition (in shares)</t>
        </is>
      </c>
      <c r="I31" s="5" t="n">
        <v>369563</v>
      </c>
    </row>
    <row r="32">
      <c r="A32" s="4" t="inlineStr">
        <is>
          <t>Shares issued in asset acquisition</t>
        </is>
      </c>
      <c r="C32" s="6" t="n">
        <v>429000</v>
      </c>
      <c r="I32" s="6" t="n">
        <v>428323</v>
      </c>
    </row>
    <row r="33">
      <c r="A33" s="4" t="inlineStr">
        <is>
          <t>Game Your Game</t>
        </is>
      </c>
    </row>
    <row r="34">
      <c r="A34" s="3" t="inlineStr">
        <is>
          <t>Share-based Compensation Arrangement by Share-based Payment Award [Line Items]</t>
        </is>
      </c>
    </row>
    <row r="35">
      <c r="A35" s="4" t="inlineStr">
        <is>
          <t>Equity interest issued (in shares)</t>
        </is>
      </c>
      <c r="D35" s="5" t="n">
        <v>1179077</v>
      </c>
      <c r="I35" s="5" t="n">
        <v>1179077</v>
      </c>
    </row>
    <row r="36">
      <c r="A36" s="4" t="inlineStr">
        <is>
          <t>Shares issued in business combination</t>
        </is>
      </c>
      <c r="D36" s="6" t="n">
        <v>1403000</v>
      </c>
      <c r="I36" s="6" t="n">
        <v>1401924</v>
      </c>
    </row>
    <row r="37">
      <c r="A37" s="4" t="inlineStr">
        <is>
          <t>Game Your Game | Common Stock</t>
        </is>
      </c>
    </row>
    <row r="38">
      <c r="A38" s="3" t="inlineStr">
        <is>
          <t>Share-based Compensation Arrangement by Share-based Payment Award [Line Items]</t>
        </is>
      </c>
    </row>
    <row r="39">
      <c r="A39" s="4" t="inlineStr">
        <is>
          <t>Common shares issued for acquisition (in shares)</t>
        </is>
      </c>
      <c r="I39" s="5" t="n">
        <v>1179077</v>
      </c>
    </row>
    <row r="40">
      <c r="A40" s="4" t="inlineStr">
        <is>
          <t>CXApp</t>
        </is>
      </c>
    </row>
    <row r="41">
      <c r="A41" s="3" t="inlineStr">
        <is>
          <t>Share-based Compensation Arrangement by Share-based Payment Award [Line Items]</t>
        </is>
      </c>
    </row>
    <row r="42">
      <c r="A42" s="4" t="inlineStr">
        <is>
          <t>Equity interest issued (in shares)</t>
        </is>
      </c>
      <c r="B42" s="5" t="n">
        <v>8849538</v>
      </c>
      <c r="I42" s="5" t="n">
        <v>8849538</v>
      </c>
    </row>
    <row r="43">
      <c r="A43" s="4" t="inlineStr">
        <is>
          <t>Shares issued in business combination</t>
        </is>
      </c>
      <c r="B43" s="6" t="n">
        <v>10000000</v>
      </c>
    </row>
    <row r="44">
      <c r="A44" s="4" t="inlineStr">
        <is>
          <t>CXApp | Common Stock</t>
        </is>
      </c>
    </row>
    <row r="45">
      <c r="A45" s="3" t="inlineStr">
        <is>
          <t>Share-based Compensation Arrangement by Share-based Payment Award [Line Items]</t>
        </is>
      </c>
    </row>
    <row r="46">
      <c r="A46" s="4" t="inlineStr">
        <is>
          <t>Common shares issued for acquisition (in shares)</t>
        </is>
      </c>
      <c r="I46" s="5" t="n">
        <v>8849538</v>
      </c>
    </row>
    <row r="47">
      <c r="A47" s="4" t="inlineStr">
        <is>
          <t>2020 Pre-Funded Warrant</t>
        </is>
      </c>
    </row>
    <row r="48">
      <c r="A48" s="3" t="inlineStr">
        <is>
          <t>Share-based Compensation Arrangement by Share-based Payment Award [Line Items]</t>
        </is>
      </c>
    </row>
    <row r="49">
      <c r="A49" s="4" t="inlineStr">
        <is>
          <t>Shares issued for offering (in shares)</t>
        </is>
      </c>
      <c r="J49" s="5" t="n">
        <v>31505088</v>
      </c>
    </row>
    <row r="50">
      <c r="A50" s="4" t="inlineStr">
        <is>
          <t>Proceeds from issuance or sale of equity</t>
        </is>
      </c>
      <c r="J50" s="6" t="n">
        <v>3747000</v>
      </c>
    </row>
    <row r="51">
      <c r="A51" s="4" t="inlineStr">
        <is>
          <t>Registered Direct Offering</t>
        </is>
      </c>
    </row>
    <row r="52">
      <c r="A52" s="3" t="inlineStr">
        <is>
          <t>Share-based Compensation Arrangement by Share-based Payment Award [Line Items]</t>
        </is>
      </c>
    </row>
    <row r="53">
      <c r="A53" s="4" t="inlineStr">
        <is>
          <t>Shares issued for offering (in shares)</t>
        </is>
      </c>
      <c r="E53" s="5" t="n">
        <v>3000000</v>
      </c>
      <c r="F53" s="5" t="n">
        <v>7000000</v>
      </c>
      <c r="G53" s="5" t="n">
        <v>5800000</v>
      </c>
      <c r="J53" s="5" t="n">
        <v>15800000</v>
      </c>
    </row>
    <row r="54">
      <c r="A54" s="4" t="inlineStr">
        <is>
          <t>Shares issued for offering</t>
        </is>
      </c>
      <c r="J54" s="6" t="n">
        <v>74060000</v>
      </c>
    </row>
    <row r="55">
      <c r="A55" s="4" t="inlineStr">
        <is>
          <t>Registered Direct Offering | Minimum</t>
        </is>
      </c>
    </row>
    <row r="56">
      <c r="A56" s="3" t="inlineStr">
        <is>
          <t>Share-based Compensation Arrangement by Share-based Payment Award [Line Items]</t>
        </is>
      </c>
    </row>
    <row r="57">
      <c r="A57" s="4" t="inlineStr">
        <is>
          <t>Share price (in usd per share)</t>
        </is>
      </c>
      <c r="J57" s="8" t="n">
        <v>1.55</v>
      </c>
    </row>
    <row r="58">
      <c r="A58" s="4" t="inlineStr">
        <is>
          <t>Registered Direct Offering | Maximum</t>
        </is>
      </c>
    </row>
    <row r="59">
      <c r="A59" s="3" t="inlineStr">
        <is>
          <t>Share-based Compensation Arrangement by Share-based Payment Award [Line Items]</t>
        </is>
      </c>
    </row>
    <row r="60">
      <c r="A60" s="4" t="inlineStr">
        <is>
          <t>Share price (in usd per share)</t>
        </is>
      </c>
      <c r="J60" s="8" t="n">
        <v>2.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t>
        </is>
      </c>
      <c r="B1" s="2" t="inlineStr">
        <is>
          <t>Sep. 13, 2021</t>
        </is>
      </c>
      <c r="C1" s="2" t="inlineStr">
        <is>
          <t>Feb. 16, 2021</t>
        </is>
      </c>
      <c r="D1" s="2" t="inlineStr">
        <is>
          <t>Feb. 11, 2021</t>
        </is>
      </c>
      <c r="E1" s="2" t="inlineStr">
        <is>
          <t>Sep. 30, 2021</t>
        </is>
      </c>
      <c r="F1" s="2" t="inlineStr">
        <is>
          <t>Sep. 30, 2021</t>
        </is>
      </c>
      <c r="G1" s="2" t="inlineStr">
        <is>
          <t>Sep. 30, 2020</t>
        </is>
      </c>
      <c r="H1" s="2" t="inlineStr">
        <is>
          <t>Dec. 31, 2020</t>
        </is>
      </c>
    </row>
    <row r="2">
      <c r="A2" s="3" t="inlineStr">
        <is>
          <t>Class of Stock [Line Items]</t>
        </is>
      </c>
    </row>
    <row r="3">
      <c r="A3" s="4" t="inlineStr">
        <is>
          <t>Number of shares sold under offering (in shares)</t>
        </is>
      </c>
      <c r="C3" s="5" t="n">
        <v>15800000</v>
      </c>
      <c r="D3" s="5" t="n">
        <v>3000000</v>
      </c>
    </row>
    <row r="4">
      <c r="A4" s="4" t="inlineStr">
        <is>
          <t>Net proceeds from issuance of preferred stock and warrants</t>
        </is>
      </c>
      <c r="B4" s="6" t="n">
        <v>50600000</v>
      </c>
      <c r="F4" s="6" t="n">
        <v>50584000</v>
      </c>
      <c r="G4" s="6" t="n">
        <v>0</v>
      </c>
    </row>
    <row r="5">
      <c r="A5" s="4" t="inlineStr">
        <is>
          <t>Registered Direct Offering</t>
        </is>
      </c>
    </row>
    <row r="6">
      <c r="A6" s="3" t="inlineStr">
        <is>
          <t>Class of Stock [Line Items]</t>
        </is>
      </c>
    </row>
    <row r="7">
      <c r="A7" s="4" t="inlineStr">
        <is>
          <t>Subscription price (in usd per share)</t>
        </is>
      </c>
      <c r="B7" s="6" t="n">
        <v>920</v>
      </c>
    </row>
    <row r="8">
      <c r="A8" s="4" t="inlineStr">
        <is>
          <t>Original issuance discount percentage</t>
        </is>
      </c>
      <c r="B8" s="4" t="inlineStr">
        <is>
          <t>8.00%</t>
        </is>
      </c>
    </row>
    <row r="9">
      <c r="A9" s="4" t="inlineStr">
        <is>
          <t>Aggregate subscription value</t>
        </is>
      </c>
      <c r="B9" s="6" t="n">
        <v>54050000</v>
      </c>
    </row>
    <row r="10">
      <c r="A10" s="4" t="inlineStr">
        <is>
          <t>Registered Direct Offering | Warrants</t>
        </is>
      </c>
    </row>
    <row r="11">
      <c r="A11" s="3" t="inlineStr">
        <is>
          <t>Class of Stock [Line Items]</t>
        </is>
      </c>
    </row>
    <row r="12">
      <c r="A12" s="4" t="inlineStr">
        <is>
          <t>Number of shares sold under offering (in shares)</t>
        </is>
      </c>
      <c r="B12" s="5" t="n">
        <v>47000000</v>
      </c>
    </row>
    <row r="13">
      <c r="A13" s="4" t="inlineStr">
        <is>
          <t>Series 7 Convertible Preferred Stock</t>
        </is>
      </c>
    </row>
    <row r="14">
      <c r="A14" s="3" t="inlineStr">
        <is>
          <t>Class of Stock [Line Items]</t>
        </is>
      </c>
    </row>
    <row r="15">
      <c r="A15" s="4" t="inlineStr">
        <is>
          <t>Mezzanine equity, convertible preferred stock, shares authorized (in shares)</t>
        </is>
      </c>
      <c r="B15" s="5" t="n">
        <v>58750</v>
      </c>
      <c r="E15" s="5" t="n">
        <v>58750</v>
      </c>
      <c r="F15" s="5" t="n">
        <v>58750</v>
      </c>
      <c r="H15" s="5" t="n">
        <v>58750</v>
      </c>
    </row>
    <row r="16">
      <c r="A16" s="4" t="inlineStr">
        <is>
          <t>Mezzanine equity, convertible preferred shares, par value per share (in usd per share)</t>
        </is>
      </c>
      <c r="B16" s="7" t="n">
        <v>0.001</v>
      </c>
    </row>
    <row r="17">
      <c r="A17" s="4" t="inlineStr">
        <is>
          <t>Mezzanine equity, convertible preferred shares, maximum voting power percentage</t>
        </is>
      </c>
      <c r="B17" s="4" t="inlineStr">
        <is>
          <t>19.99%</t>
        </is>
      </c>
    </row>
    <row r="18">
      <c r="A18" s="4" t="inlineStr">
        <is>
          <t>Mezzanine equity, convertible preferred shares, stated value per share (in usd per share)</t>
        </is>
      </c>
      <c r="B18" s="6" t="n">
        <v>1000</v>
      </c>
    </row>
    <row r="19">
      <c r="A19" s="4" t="inlineStr">
        <is>
          <t>Mezzanine equity, convertible preferred shares, conversion price (in usd per share)</t>
        </is>
      </c>
      <c r="B19" s="8" t="n">
        <v>1.25</v>
      </c>
    </row>
    <row r="20">
      <c r="A20" s="4" t="inlineStr">
        <is>
          <t>Common shares issued for conversion of preferred shares (in shares)</t>
        </is>
      </c>
      <c r="E20" s="5" t="n">
        <v>9500</v>
      </c>
    </row>
    <row r="21">
      <c r="A21" s="4" t="inlineStr">
        <is>
          <t>Mezzanine equity, convertible preferred stock, shares outstanding (in shares)</t>
        </is>
      </c>
      <c r="E21" s="5" t="n">
        <v>49250</v>
      </c>
      <c r="F21" s="5" t="n">
        <v>49250</v>
      </c>
      <c r="H21" s="5" t="n">
        <v>0</v>
      </c>
    </row>
    <row r="22">
      <c r="A22" s="4" t="inlineStr">
        <is>
          <t>Series 7 Convertible Preferred Stock | Registered Direct Offering</t>
        </is>
      </c>
    </row>
    <row r="23">
      <c r="A23" s="3" t="inlineStr">
        <is>
          <t>Class of Stock [Line Items]</t>
        </is>
      </c>
    </row>
    <row r="24">
      <c r="A24" s="4" t="inlineStr">
        <is>
          <t>Number of shares sold under offering (in shares)</t>
        </is>
      </c>
      <c r="B24" s="5" t="n">
        <v>587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 Award Plans and Stock-Based Compensation - Additional Information (Details)</t>
        </is>
      </c>
      <c r="B1" s="2" t="inlineStr">
        <is>
          <t>9 Months Ended</t>
        </is>
      </c>
    </row>
    <row r="2">
      <c r="B2" s="2" t="inlineStr">
        <is>
          <t>Sep. 30, 2021shares</t>
        </is>
      </c>
    </row>
    <row r="3">
      <c r="A3" s="3" t="inlineStr">
        <is>
          <t>Share-based Compensation Arrangement by Share-based Payment Award [Line Items]</t>
        </is>
      </c>
    </row>
    <row r="4">
      <c r="A4" s="4" t="inlineStr">
        <is>
          <t>Exercise price limit (percent)</t>
        </is>
      </c>
      <c r="B4" s="4" t="inlineStr">
        <is>
          <t>100.00%</t>
        </is>
      </c>
    </row>
    <row r="5">
      <c r="A5" s="4" t="inlineStr">
        <is>
          <t>Exercise price limit for individuals owning over ten percent (percent)</t>
        </is>
      </c>
      <c r="B5" s="4" t="inlineStr">
        <is>
          <t>110.00%</t>
        </is>
      </c>
    </row>
    <row r="6">
      <c r="A6" s="4" t="inlineStr">
        <is>
          <t>Aggregate number of shares available for future grant under stock option plan</t>
        </is>
      </c>
      <c r="B6" s="5" t="n">
        <v>2320337</v>
      </c>
    </row>
    <row r="7">
      <c r="A7" s="4" t="inlineStr">
        <is>
          <t>2011 Plan</t>
        </is>
      </c>
    </row>
    <row r="8">
      <c r="A8" s="3" t="inlineStr">
        <is>
          <t>Share-based Compensation Arrangement by Share-based Payment Award [Line Items]</t>
        </is>
      </c>
    </row>
    <row r="9">
      <c r="A9" s="4" t="inlineStr">
        <is>
          <t>Stock option grants during period (in shares)</t>
        </is>
      </c>
      <c r="B9" s="5" t="n">
        <v>81</v>
      </c>
    </row>
    <row r="10">
      <c r="A10" s="4" t="inlineStr">
        <is>
          <t>2018 Plan</t>
        </is>
      </c>
    </row>
    <row r="11">
      <c r="A11" s="3" t="inlineStr">
        <is>
          <t>Share-based Compensation Arrangement by Share-based Payment Award [Line Items]</t>
        </is>
      </c>
    </row>
    <row r="12">
      <c r="A12" s="4" t="inlineStr">
        <is>
          <t>2018 Plan aggregate number of options authorized (in shares)</t>
        </is>
      </c>
      <c r="B12" s="5" t="n">
        <v>18730073</v>
      </c>
    </row>
    <row r="13">
      <c r="A13" s="4" t="inlineStr">
        <is>
          <t>Stock option grants during period (in shares)</t>
        </is>
      </c>
      <c r="B13" s="5" t="n">
        <v>16409818</v>
      </c>
    </row>
    <row r="14">
      <c r="A14" s="4" t="inlineStr">
        <is>
          <t>Non Plan</t>
        </is>
      </c>
    </row>
    <row r="15">
      <c r="A15" s="3" t="inlineStr">
        <is>
          <t>Share-based Compensation Arrangement by Share-based Payment Award [Line Items]</t>
        </is>
      </c>
    </row>
    <row r="16">
      <c r="A16" s="4" t="inlineStr">
        <is>
          <t>Non plan stock options granted (in shares)</t>
        </is>
      </c>
      <c r="B16" s="5" t="n">
        <v>1</v>
      </c>
    </row>
    <row r="17">
      <c r="A17" s="4" t="inlineStr">
        <is>
          <t>Options</t>
        </is>
      </c>
    </row>
    <row r="18">
      <c r="A18" s="3" t="inlineStr">
        <is>
          <t>Share-based Compensation Arrangement by Share-based Payment Award [Line Items]</t>
        </is>
      </c>
    </row>
    <row r="19">
      <c r="A19" s="4" t="inlineStr">
        <is>
          <t>Options granted under the option plans vest over periods</t>
        </is>
      </c>
      <c r="B19" s="4" t="inlineStr">
        <is>
          <t>4 years</t>
        </is>
      </c>
    </row>
    <row r="20">
      <c r="A20" s="4" t="inlineStr">
        <is>
          <t>Option life under the plan</t>
        </is>
      </c>
      <c r="B20"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s>
  <sheetData>
    <row r="1">
      <c r="A1" s="1" t="inlineStr">
        <is>
          <t>Stock Award Plans and Stock-Based Compensation - Employee Stock Options (Details) - USD ($)</t>
        </is>
      </c>
      <c r="B1" s="2" t="inlineStr">
        <is>
          <t>Jun. 10, 2021</t>
        </is>
      </c>
      <c r="C1" s="2" t="inlineStr">
        <is>
          <t>Feb. 05, 2021</t>
        </is>
      </c>
      <c r="D1" s="2" t="inlineStr">
        <is>
          <t>Sep. 30, 2021</t>
        </is>
      </c>
      <c r="E1" s="2" t="inlineStr">
        <is>
          <t>Mar. 31, 2021</t>
        </is>
      </c>
      <c r="F1" s="2" t="inlineStr">
        <is>
          <t>Sep. 30, 2020</t>
        </is>
      </c>
      <c r="G1" s="2" t="inlineStr">
        <is>
          <t>Sep. 30, 2021</t>
        </is>
      </c>
      <c r="H1" s="2" t="inlineStr">
        <is>
          <t>Sep. 30, 2020</t>
        </is>
      </c>
    </row>
    <row r="2">
      <c r="A2" s="3" t="inlineStr">
        <is>
          <t>Share-based Compensation Arrangement by Share-based Payment Award [Line Items]</t>
        </is>
      </c>
    </row>
    <row r="3">
      <c r="A3" s="4" t="inlineStr">
        <is>
          <t>Granted (in shares)</t>
        </is>
      </c>
      <c r="G3" s="5" t="n">
        <v>1605000</v>
      </c>
    </row>
    <row r="4">
      <c r="A4" s="4" t="inlineStr">
        <is>
          <t>Options</t>
        </is>
      </c>
    </row>
    <row r="5">
      <c r="A5" s="3" t="inlineStr">
        <is>
          <t>Share-based Compensation Arrangement by Share-based Payment Award [Line Items]</t>
        </is>
      </c>
    </row>
    <row r="6">
      <c r="A6" s="4" t="inlineStr">
        <is>
          <t>Common shares issued for warrants (in shares)</t>
        </is>
      </c>
      <c r="B6" s="5" t="n">
        <v>414</v>
      </c>
      <c r="C6" s="5" t="n">
        <v>4977</v>
      </c>
    </row>
    <row r="7">
      <c r="A7" s="4" t="inlineStr">
        <is>
          <t>Warrants exercised for common shares (in shares)</t>
        </is>
      </c>
      <c r="B7" s="5" t="n">
        <v>6111</v>
      </c>
      <c r="C7" s="5" t="n">
        <v>14583</v>
      </c>
    </row>
    <row r="8">
      <c r="A8" s="4" t="inlineStr">
        <is>
          <t>Stock based compensation</t>
        </is>
      </c>
      <c r="D8" s="6" t="n">
        <v>600000</v>
      </c>
      <c r="F8" s="6" t="n">
        <v>300000</v>
      </c>
      <c r="G8" s="6" t="n">
        <v>1400000</v>
      </c>
      <c r="H8" s="6" t="n">
        <v>900000</v>
      </c>
    </row>
    <row r="9">
      <c r="A9" s="4" t="inlineStr">
        <is>
          <t>Fair value of non-vested options</t>
        </is>
      </c>
      <c r="D9" s="6" t="n">
        <v>4900000</v>
      </c>
      <c r="G9" s="6" t="n">
        <v>4900000</v>
      </c>
    </row>
    <row r="10">
      <c r="A10" s="4" t="inlineStr">
        <is>
          <t>Weighted average remaining term</t>
        </is>
      </c>
      <c r="G10" s="4" t="inlineStr">
        <is>
          <t>10 months 13 days</t>
        </is>
      </c>
    </row>
    <row r="11">
      <c r="A11" s="4" t="inlineStr">
        <is>
          <t>Dividends assumption</t>
        </is>
      </c>
      <c r="G11" s="6" t="n">
        <v>0</v>
      </c>
    </row>
    <row r="12">
      <c r="A12" s="4" t="inlineStr">
        <is>
          <t>2018 Plan</t>
        </is>
      </c>
    </row>
    <row r="13">
      <c r="A13" s="3" t="inlineStr">
        <is>
          <t>Share-based Compensation Arrangement by Share-based Payment Award [Line Items]</t>
        </is>
      </c>
    </row>
    <row r="14">
      <c r="A14" s="4" t="inlineStr">
        <is>
          <t>Granted (in shares)</t>
        </is>
      </c>
      <c r="D14" s="5" t="n">
        <v>5580000</v>
      </c>
      <c r="E14" s="5" t="n">
        <v>1605000</v>
      </c>
      <c r="G14" s="5" t="n">
        <v>7185000</v>
      </c>
    </row>
    <row r="15">
      <c r="A15" s="4" t="inlineStr">
        <is>
          <t>Option grant life</t>
        </is>
      </c>
      <c r="D15" s="4" t="inlineStr">
        <is>
          <t>10 years</t>
        </is>
      </c>
      <c r="E15" s="4" t="inlineStr">
        <is>
          <t>10 years</t>
        </is>
      </c>
    </row>
    <row r="16">
      <c r="A16" s="4" t="inlineStr">
        <is>
          <t>Stock option exercise price (in usd per share)</t>
        </is>
      </c>
      <c r="D16" s="8" t="n">
        <v>1.03</v>
      </c>
      <c r="E16" s="8" t="n">
        <v>1.83</v>
      </c>
    </row>
    <row r="17">
      <c r="A17" s="4" t="inlineStr">
        <is>
          <t>Stock options fair value</t>
        </is>
      </c>
      <c r="D17" s="6" t="n">
        <v>1900000</v>
      </c>
      <c r="E17" s="6" t="n">
        <v>1000000</v>
      </c>
    </row>
    <row r="18">
      <c r="A18" s="4" t="inlineStr">
        <is>
          <t>2018 Plan | Options</t>
        </is>
      </c>
    </row>
    <row r="19">
      <c r="A19" s="3" t="inlineStr">
        <is>
          <t>Share-based Compensation Arrangement by Share-based Payment Award [Line Items]</t>
        </is>
      </c>
    </row>
    <row r="20">
      <c r="A20" s="4" t="inlineStr">
        <is>
          <t>Dividends assumption</t>
        </is>
      </c>
      <c r="G20" s="6" t="n">
        <v>0</v>
      </c>
    </row>
    <row r="21">
      <c r="A21" s="4" t="inlineStr">
        <is>
          <t>2018 Plan | Share-based Payment Arrangement, Tranche One | Options</t>
        </is>
      </c>
    </row>
    <row r="22">
      <c r="A22" s="3" t="inlineStr">
        <is>
          <t>Share-based Compensation Arrangement by Share-based Payment Award [Line Items]</t>
        </is>
      </c>
    </row>
    <row r="23">
      <c r="A23" s="4" t="inlineStr">
        <is>
          <t>Stock options, vesting period</t>
        </is>
      </c>
      <c r="G23" s="4" t="inlineStr">
        <is>
          <t>12 months</t>
        </is>
      </c>
    </row>
    <row r="24">
      <c r="A24" s="4" t="inlineStr">
        <is>
          <t>2018 Plan | Share-based Payment Arrangement, Tranche Two | Options</t>
        </is>
      </c>
    </row>
    <row r="25">
      <c r="A25" s="3" t="inlineStr">
        <is>
          <t>Share-based Compensation Arrangement by Share-based Payment Award [Line Items]</t>
        </is>
      </c>
    </row>
    <row r="26">
      <c r="A26" s="4" t="inlineStr">
        <is>
          <t>Stock options, vesting period</t>
        </is>
      </c>
      <c r="G26" s="4" t="inlineStr">
        <is>
          <t>24 months</t>
        </is>
      </c>
    </row>
    <row r="27">
      <c r="A27" s="4" t="inlineStr">
        <is>
          <t>2018 Plan | Share-based Payment Arrangement, Tranche Three | Options</t>
        </is>
      </c>
    </row>
    <row r="28">
      <c r="A28" s="3" t="inlineStr">
        <is>
          <t>Share-based Compensation Arrangement by Share-based Payment Award [Line Items]</t>
        </is>
      </c>
    </row>
    <row r="29">
      <c r="A29" s="4" t="inlineStr">
        <is>
          <t>Stock options, vesting period</t>
        </is>
      </c>
      <c r="D29" s="4" t="inlineStr">
        <is>
          <t>36 months</t>
        </is>
      </c>
      <c r="E29" s="4" t="inlineStr">
        <is>
          <t>36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 Award Plans and Stock Based Compensation - Schedule of Stock Options Roll Forward (Details) - share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hare-based Compensation Arrangement by Share-based Payment Award, Options, Outstanding [Roll Forward]</t>
        </is>
      </c>
    </row>
    <row r="4">
      <c r="A4" s="4" t="inlineStr">
        <is>
          <t>Beginning balance (in shares)</t>
        </is>
      </c>
      <c r="D4" s="5" t="n">
        <v>5450057</v>
      </c>
      <c r="E4" s="5" t="n">
        <v>5450057</v>
      </c>
    </row>
    <row r="5">
      <c r="A5" s="4" t="inlineStr">
        <is>
          <t>Granted (in shares)</t>
        </is>
      </c>
      <c r="E5" s="5" t="n">
        <v>1605000</v>
      </c>
    </row>
    <row r="6">
      <c r="A6" s="4" t="inlineStr">
        <is>
          <t>Exercised (in shares)</t>
        </is>
      </c>
      <c r="C6" s="5" t="n">
        <v>-414</v>
      </c>
      <c r="D6" s="5" t="n">
        <v>-4977</v>
      </c>
      <c r="E6" s="5" t="n">
        <v>-14583</v>
      </c>
    </row>
    <row r="7">
      <c r="A7" s="4" t="inlineStr">
        <is>
          <t>Expired (in shares)</t>
        </is>
      </c>
      <c r="E7" s="5" t="n">
        <v>-43075</v>
      </c>
    </row>
    <row r="8">
      <c r="A8" s="4" t="inlineStr">
        <is>
          <t>Forfeitures (in shares)</t>
        </is>
      </c>
      <c r="E8" s="5" t="n">
        <v>-149522</v>
      </c>
    </row>
    <row r="9">
      <c r="A9" s="4" t="inlineStr">
        <is>
          <t>Ending balance (in shares)</t>
        </is>
      </c>
      <c r="B9" s="5" t="n">
        <v>6847877</v>
      </c>
      <c r="E9" s="5" t="n">
        <v>6847877</v>
      </c>
    </row>
    <row r="10">
      <c r="A10" s="4" t="inlineStr">
        <is>
          <t>2011 Plan</t>
        </is>
      </c>
    </row>
    <row r="11">
      <c r="A11" s="3" t="inlineStr">
        <is>
          <t>Share-based Compensation Arrangement by Share-based Payment Award, Options, Outstanding [Roll Forward]</t>
        </is>
      </c>
    </row>
    <row r="12">
      <c r="A12" s="4" t="inlineStr">
        <is>
          <t>Beginning balance (in shares)</t>
        </is>
      </c>
      <c r="D12" s="5" t="n">
        <v>89</v>
      </c>
      <c r="E12" s="5" t="n">
        <v>89</v>
      </c>
    </row>
    <row r="13">
      <c r="A13" s="4" t="inlineStr">
        <is>
          <t>Granted (in shares)</t>
        </is>
      </c>
      <c r="E13" s="4" t="inlineStr">
        <is>
          <t xml:space="preserve"> </t>
        </is>
      </c>
    </row>
    <row r="14">
      <c r="A14" s="4" t="inlineStr">
        <is>
          <t>Exercised (in shares)</t>
        </is>
      </c>
      <c r="E14" s="4" t="inlineStr">
        <is>
          <t xml:space="preserve"> </t>
        </is>
      </c>
    </row>
    <row r="15">
      <c r="A15" s="4" t="inlineStr">
        <is>
          <t>Expired (in shares)</t>
        </is>
      </c>
      <c r="E15" s="5" t="n">
        <v>-8</v>
      </c>
    </row>
    <row r="16">
      <c r="A16" s="4" t="inlineStr">
        <is>
          <t>Forfeitures (in shares)</t>
        </is>
      </c>
      <c r="E16" s="4" t="inlineStr">
        <is>
          <t xml:space="preserve"> </t>
        </is>
      </c>
    </row>
    <row r="17">
      <c r="A17" s="4" t="inlineStr">
        <is>
          <t>Ending balance (in shares)</t>
        </is>
      </c>
      <c r="B17" s="5" t="n">
        <v>81</v>
      </c>
      <c r="E17" s="5" t="n">
        <v>81</v>
      </c>
    </row>
    <row r="18">
      <c r="A18" s="4" t="inlineStr">
        <is>
          <t>2018 Plan</t>
        </is>
      </c>
    </row>
    <row r="19">
      <c r="A19" s="3" t="inlineStr">
        <is>
          <t>Share-based Compensation Arrangement by Share-based Payment Award, Options, Outstanding [Roll Forward]</t>
        </is>
      </c>
    </row>
    <row r="20">
      <c r="A20" s="4" t="inlineStr">
        <is>
          <t>Beginning balance (in shares)</t>
        </is>
      </c>
      <c r="D20" s="5" t="n">
        <v>5449967</v>
      </c>
      <c r="E20" s="5" t="n">
        <v>5449967</v>
      </c>
    </row>
    <row r="21">
      <c r="A21" s="4" t="inlineStr">
        <is>
          <t>Granted (in shares)</t>
        </is>
      </c>
      <c r="B21" s="5" t="n">
        <v>5580000</v>
      </c>
      <c r="D21" s="5" t="n">
        <v>1605000</v>
      </c>
      <c r="E21" s="5" t="n">
        <v>7185000</v>
      </c>
    </row>
    <row r="22">
      <c r="A22" s="4" t="inlineStr">
        <is>
          <t>Exercised (in shares)</t>
        </is>
      </c>
      <c r="E22" s="5" t="n">
        <v>-20694</v>
      </c>
    </row>
    <row r="23">
      <c r="A23" s="4" t="inlineStr">
        <is>
          <t>Expired (in shares)</t>
        </is>
      </c>
      <c r="E23" s="5" t="n">
        <v>-80254</v>
      </c>
    </row>
    <row r="24">
      <c r="A24" s="4" t="inlineStr">
        <is>
          <t>Forfeitures (in shares)</t>
        </is>
      </c>
      <c r="E24" s="5" t="n">
        <v>-459771</v>
      </c>
    </row>
    <row r="25">
      <c r="A25" s="4" t="inlineStr">
        <is>
          <t>Ending balance (in shares)</t>
        </is>
      </c>
      <c r="B25" s="5" t="n">
        <v>12074248</v>
      </c>
      <c r="E25" s="5" t="n">
        <v>12074248</v>
      </c>
    </row>
    <row r="26">
      <c r="A26" s="4" t="inlineStr">
        <is>
          <t>Non Plan</t>
        </is>
      </c>
    </row>
    <row r="27">
      <c r="A27" s="3" t="inlineStr">
        <is>
          <t>Share-based Compensation Arrangement by Share-based Payment Award, Options, Outstanding [Roll Forward]</t>
        </is>
      </c>
    </row>
    <row r="28">
      <c r="A28" s="4" t="inlineStr">
        <is>
          <t>Beginning balance (in shares)</t>
        </is>
      </c>
      <c r="D28" s="5" t="n">
        <v>1</v>
      </c>
      <c r="E28" s="5" t="n">
        <v>1</v>
      </c>
    </row>
    <row r="29">
      <c r="A29" s="4" t="inlineStr">
        <is>
          <t>Granted (in shares)</t>
        </is>
      </c>
      <c r="E29" s="4" t="inlineStr">
        <is>
          <t xml:space="preserve"> </t>
        </is>
      </c>
    </row>
    <row r="30">
      <c r="A30" s="4" t="inlineStr">
        <is>
          <t>Exercised (in shares)</t>
        </is>
      </c>
      <c r="E30" s="4" t="inlineStr">
        <is>
          <t xml:space="preserve"> </t>
        </is>
      </c>
    </row>
    <row r="31">
      <c r="A31" s="4" t="inlineStr">
        <is>
          <t>Expired (in shares)</t>
        </is>
      </c>
      <c r="E31" s="4" t="inlineStr">
        <is>
          <t xml:space="preserve"> </t>
        </is>
      </c>
    </row>
    <row r="32">
      <c r="A32" s="4" t="inlineStr">
        <is>
          <t>Forfeitures (in shares)</t>
        </is>
      </c>
      <c r="E32" s="4" t="inlineStr">
        <is>
          <t xml:space="preserve"> </t>
        </is>
      </c>
    </row>
    <row r="33">
      <c r="A33" s="4" t="inlineStr">
        <is>
          <t>Ending balance (in shares)</t>
        </is>
      </c>
      <c r="B33" s="5" t="n">
        <v>1</v>
      </c>
      <c r="E33"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 Based Compensation - Valuation Assumptions (Details) - Options</t>
        </is>
      </c>
      <c r="B1" s="2" t="inlineStr">
        <is>
          <t>9 Months Ended</t>
        </is>
      </c>
    </row>
    <row r="2">
      <c r="B2" s="2" t="inlineStr">
        <is>
          <t>Sep. 30, 2021USD ($)</t>
        </is>
      </c>
    </row>
    <row r="3">
      <c r="A3" s="3" t="inlineStr">
        <is>
          <t>Share-based Compensation Arrangement by Share-based Payment Award [Line Items]</t>
        </is>
      </c>
    </row>
    <row r="4">
      <c r="A4" s="4" t="inlineStr">
        <is>
          <t>Expected life of option grants</t>
        </is>
      </c>
      <c r="B4" s="4" t="inlineStr">
        <is>
          <t>5 years</t>
        </is>
      </c>
    </row>
    <row r="5">
      <c r="A5" s="4" t="inlineStr">
        <is>
          <t>Dividends assumption</t>
        </is>
      </c>
      <c r="B5" s="6" t="n">
        <v>0</v>
      </c>
    </row>
    <row r="6">
      <c r="A6" s="4" t="inlineStr">
        <is>
          <t>Minimum</t>
        </is>
      </c>
    </row>
    <row r="7">
      <c r="A7" s="3" t="inlineStr">
        <is>
          <t>Share-based Compensation Arrangement by Share-based Payment Award [Line Items]</t>
        </is>
      </c>
    </row>
    <row r="8">
      <c r="A8" s="4" t="inlineStr">
        <is>
          <t>Risk-free interest rate</t>
        </is>
      </c>
      <c r="B8" s="4" t="inlineStr">
        <is>
          <t>0.59%</t>
        </is>
      </c>
    </row>
    <row r="9">
      <c r="A9" s="4" t="inlineStr">
        <is>
          <t>Expected volatility of underlying stock</t>
        </is>
      </c>
      <c r="B9" s="4" t="inlineStr">
        <is>
          <t>37.67%</t>
        </is>
      </c>
    </row>
    <row r="10">
      <c r="A10" s="4" t="inlineStr">
        <is>
          <t>Maximum</t>
        </is>
      </c>
    </row>
    <row r="11">
      <c r="A11" s="3" t="inlineStr">
        <is>
          <t>Share-based Compensation Arrangement by Share-based Payment Award [Line Items]</t>
        </is>
      </c>
    </row>
    <row r="12">
      <c r="A12" s="4" t="inlineStr">
        <is>
          <t>Risk-free interest rate</t>
        </is>
      </c>
      <c r="B12" s="4" t="inlineStr">
        <is>
          <t>0.75%</t>
        </is>
      </c>
    </row>
    <row r="13">
      <c r="A13" s="4" t="inlineStr">
        <is>
          <t>Expected volatility of underlying stock</t>
        </is>
      </c>
      <c r="B13" s="4" t="inlineStr">
        <is>
          <t>38.1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Award Plans and Stock-Based Compensation - Restricted Stock Awards (Details) - USD ($) $ in Millions</t>
        </is>
      </c>
      <c r="B1" s="2" t="inlineStr">
        <is>
          <t>Aug. 21, 2021</t>
        </is>
      </c>
      <c r="C1" s="2" t="inlineStr">
        <is>
          <t>Apr. 23, 2021</t>
        </is>
      </c>
      <c r="D1" s="2" t="inlineStr">
        <is>
          <t>Feb. 19, 2021</t>
        </is>
      </c>
      <c r="E1" s="2" t="inlineStr">
        <is>
          <t>Sep. 30, 2021</t>
        </is>
      </c>
      <c r="F1" s="2" t="inlineStr">
        <is>
          <t>Sep. 30, 2021</t>
        </is>
      </c>
    </row>
    <row r="2">
      <c r="A2" s="3" t="inlineStr">
        <is>
          <t>Share-based Compensation Arrangement by Share-based Payment Award [Line Items]</t>
        </is>
      </c>
    </row>
    <row r="3">
      <c r="A3" s="4" t="inlineStr">
        <is>
          <t>Restricted stock grants forfeited (in shares)</t>
        </is>
      </c>
      <c r="E3" s="5" t="n">
        <v>337500</v>
      </c>
    </row>
    <row r="4">
      <c r="A4" s="4" t="inlineStr">
        <is>
          <t>Restricted Stock Award</t>
        </is>
      </c>
    </row>
    <row r="5">
      <c r="A5" s="3" t="inlineStr">
        <is>
          <t>Share-based Compensation Arrangement by Share-based Payment Award [Line Items]</t>
        </is>
      </c>
    </row>
    <row r="6">
      <c r="A6" s="4" t="inlineStr">
        <is>
          <t>Options granted (in shares)</t>
        </is>
      </c>
      <c r="C6" s="5" t="n">
        <v>344826</v>
      </c>
      <c r="D6" s="5" t="n">
        <v>5250000</v>
      </c>
    </row>
    <row r="7">
      <c r="A7" s="4" t="inlineStr">
        <is>
          <t>Awards forfeited in period (in shares)</t>
        </is>
      </c>
      <c r="B7" s="5" t="n">
        <v>337500</v>
      </c>
      <c r="D7" s="5" t="n">
        <v>921838</v>
      </c>
    </row>
    <row r="8">
      <c r="A8" s="4" t="inlineStr">
        <is>
          <t>Share-based payment charges</t>
        </is>
      </c>
      <c r="E8" s="12" t="n">
        <v>1.1</v>
      </c>
      <c r="F8" s="12" t="n">
        <v>7.4</v>
      </c>
    </row>
    <row r="9">
      <c r="A9" s="4" t="inlineStr">
        <is>
          <t>Restricted Stock Award | Share-based Payment Arrangement, Tranche One</t>
        </is>
      </c>
    </row>
    <row r="10">
      <c r="A10" s="3" t="inlineStr">
        <is>
          <t>Share-based Compensation Arrangement by Share-based Payment Award [Line Items]</t>
        </is>
      </c>
    </row>
    <row r="11">
      <c r="A11" s="4" t="inlineStr">
        <is>
          <t>Award vesting rights, percentage</t>
        </is>
      </c>
      <c r="C11" s="4" t="inlineStr">
        <is>
          <t>50.00%</t>
        </is>
      </c>
      <c r="D11" s="4" t="inlineStr">
        <is>
          <t>25.00%</t>
        </is>
      </c>
    </row>
    <row r="12">
      <c r="A12" s="4" t="inlineStr">
        <is>
          <t>Restricted Stock Award | Share-based Payment Arrangement, Tranche Two</t>
        </is>
      </c>
    </row>
    <row r="13">
      <c r="A13" s="3" t="inlineStr">
        <is>
          <t>Share-based Compensation Arrangement by Share-based Payment Award [Line Items]</t>
        </is>
      </c>
    </row>
    <row r="14">
      <c r="A14" s="4" t="inlineStr">
        <is>
          <t>Award vesting rights, percentage</t>
        </is>
      </c>
      <c r="C14" s="4" t="inlineStr">
        <is>
          <t>50.00%</t>
        </is>
      </c>
      <c r="D14"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 USD ($)</t>
        </is>
      </c>
      <c r="B1" s="2" t="inlineStr">
        <is>
          <t>Sep. 13, 2021</t>
        </is>
      </c>
      <c r="C1" s="2" t="inlineStr">
        <is>
          <t>Feb. 16, 2021</t>
        </is>
      </c>
      <c r="D1" s="2" t="inlineStr">
        <is>
          <t>Feb. 12, 2021</t>
        </is>
      </c>
      <c r="E1" s="2" t="inlineStr">
        <is>
          <t>Feb. 11, 2021</t>
        </is>
      </c>
      <c r="F1" s="2" t="inlineStr">
        <is>
          <t>Jan. 24, 2021</t>
        </is>
      </c>
      <c r="G1" s="2" t="inlineStr">
        <is>
          <t>Mar. 31, 2021</t>
        </is>
      </c>
      <c r="H1" s="2" t="inlineStr">
        <is>
          <t>Sep. 30, 2021</t>
        </is>
      </c>
      <c r="I1" s="2" t="inlineStr">
        <is>
          <t>Jun. 30, 2021</t>
        </is>
      </c>
      <c r="J1" s="2" t="inlineStr">
        <is>
          <t>Dec. 31, 2020</t>
        </is>
      </c>
    </row>
    <row r="2">
      <c r="A2" s="3" t="inlineStr">
        <is>
          <t>Warrants (Textual)</t>
        </is>
      </c>
    </row>
    <row r="3">
      <c r="A3" s="4" t="inlineStr">
        <is>
          <t>Common stock, par value (in usd per share)</t>
        </is>
      </c>
      <c r="H3" s="7" t="n">
        <v>0.001</v>
      </c>
      <c r="I3" s="7" t="n">
        <v>0.001</v>
      </c>
      <c r="J3" s="7" t="n">
        <v>0.001</v>
      </c>
    </row>
    <row r="4">
      <c r="A4" s="4" t="inlineStr">
        <is>
          <t>Number of shares sold under offering (in shares)</t>
        </is>
      </c>
      <c r="C4" s="5" t="n">
        <v>15800000</v>
      </c>
      <c r="E4" s="5" t="n">
        <v>3000000</v>
      </c>
    </row>
    <row r="5">
      <c r="A5" s="4" t="inlineStr">
        <is>
          <t>Series 7 Convertible Preferred Stock</t>
        </is>
      </c>
    </row>
    <row r="6">
      <c r="A6" s="3" t="inlineStr">
        <is>
          <t>Warrants (Textual)</t>
        </is>
      </c>
    </row>
    <row r="7">
      <c r="A7" s="4" t="inlineStr">
        <is>
          <t>Mezzanine equity, convertible preferred shares, par value per share (in usd per share)</t>
        </is>
      </c>
      <c r="B7" s="7" t="n">
        <v>0.001</v>
      </c>
    </row>
    <row r="8">
      <c r="A8" s="4" t="inlineStr">
        <is>
          <t>Purchase Warrants</t>
        </is>
      </c>
    </row>
    <row r="9">
      <c r="A9" s="3" t="inlineStr">
        <is>
          <t>Warrants (Textual)</t>
        </is>
      </c>
    </row>
    <row r="10">
      <c r="A10" s="4" t="inlineStr">
        <is>
          <t>Exercisable warrants per common share (in shares)</t>
        </is>
      </c>
      <c r="C10" s="5" t="n">
        <v>1</v>
      </c>
      <c r="D10" s="5" t="n">
        <v>1</v>
      </c>
      <c r="F10" s="5" t="n">
        <v>1</v>
      </c>
    </row>
    <row r="11">
      <c r="A11" s="4" t="inlineStr">
        <is>
          <t>January 2021 Warrants</t>
        </is>
      </c>
    </row>
    <row r="12">
      <c r="A12" s="3" t="inlineStr">
        <is>
          <t>Warrants (Textual)</t>
        </is>
      </c>
    </row>
    <row r="13">
      <c r="A13" s="4" t="inlineStr">
        <is>
          <t>Common stock issued in direct offering (in shares)</t>
        </is>
      </c>
      <c r="H13" s="5" t="n">
        <v>13554838</v>
      </c>
    </row>
    <row r="14">
      <c r="A14" s="4" t="inlineStr">
        <is>
          <t>February 2021 Pre-Funded Warrants</t>
        </is>
      </c>
    </row>
    <row r="15">
      <c r="A15" s="3" t="inlineStr">
        <is>
          <t>Warrants (Textual)</t>
        </is>
      </c>
    </row>
    <row r="16">
      <c r="A16" s="4" t="inlineStr">
        <is>
          <t>Common stock issued in direct offering (in shares)</t>
        </is>
      </c>
      <c r="H16" s="5" t="n">
        <v>8000000</v>
      </c>
    </row>
    <row r="17">
      <c r="A17" s="4" t="inlineStr">
        <is>
          <t>Warrants to purchase shares of common stock (in shares)</t>
        </is>
      </c>
      <c r="D17" s="5" t="n">
        <v>8000000</v>
      </c>
    </row>
    <row r="18">
      <c r="A18" s="4" t="inlineStr">
        <is>
          <t>Offering price (in usd per share)</t>
        </is>
      </c>
      <c r="D18" s="7" t="n">
        <v>1.999</v>
      </c>
    </row>
    <row r="19">
      <c r="A19" s="4" t="inlineStr">
        <is>
          <t>Second February 2021 Pre-Funded Warrants</t>
        </is>
      </c>
    </row>
    <row r="20">
      <c r="A20" s="3" t="inlineStr">
        <is>
          <t>Warrants (Textual)</t>
        </is>
      </c>
    </row>
    <row r="21">
      <c r="A21" s="4" t="inlineStr">
        <is>
          <t>Common stock issued in direct offering (in shares)</t>
        </is>
      </c>
      <c r="H21" s="5" t="n">
        <v>6950250</v>
      </c>
    </row>
    <row r="22">
      <c r="A22" s="4" t="inlineStr">
        <is>
          <t>Warrants to purchase shares of common stock (in shares)</t>
        </is>
      </c>
      <c r="C22" s="5" t="n">
        <v>6950250</v>
      </c>
    </row>
    <row r="23">
      <c r="A23" s="4" t="inlineStr">
        <is>
          <t>Offering price (in usd per share)</t>
        </is>
      </c>
      <c r="C23" s="7" t="n">
        <v>2.009</v>
      </c>
    </row>
    <row r="24">
      <c r="A24" s="4" t="inlineStr">
        <is>
          <t>Registered Direct Offering</t>
        </is>
      </c>
    </row>
    <row r="25">
      <c r="A25" s="3" t="inlineStr">
        <is>
          <t>Warrants (Textual)</t>
        </is>
      </c>
    </row>
    <row r="26">
      <c r="A26" s="4" t="inlineStr">
        <is>
          <t>Common stock issued in direct offering (in shares)</t>
        </is>
      </c>
      <c r="C26" s="5" t="n">
        <v>3000000</v>
      </c>
      <c r="D26" s="5" t="n">
        <v>7000000</v>
      </c>
      <c r="F26" s="5" t="n">
        <v>5800000</v>
      </c>
      <c r="G26" s="5" t="n">
        <v>15800000</v>
      </c>
    </row>
    <row r="27">
      <c r="A27" s="4" t="inlineStr">
        <is>
          <t>Subscription price (in usd per share)</t>
        </is>
      </c>
      <c r="B27" s="6" t="n">
        <v>920</v>
      </c>
    </row>
    <row r="28">
      <c r="A28" s="4" t="inlineStr">
        <is>
          <t>Original issuance discount percentage</t>
        </is>
      </c>
      <c r="B28" s="4" t="inlineStr">
        <is>
          <t>8.00%</t>
        </is>
      </c>
    </row>
    <row r="29">
      <c r="A29" s="4" t="inlineStr">
        <is>
          <t>Aggregate subscription value</t>
        </is>
      </c>
      <c r="B29" s="6" t="n">
        <v>54050000</v>
      </c>
    </row>
    <row r="30">
      <c r="A30" s="4" t="inlineStr">
        <is>
          <t>Registered Direct Offering | Series 7 Convertible Preferred Stock</t>
        </is>
      </c>
    </row>
    <row r="31">
      <c r="A31" s="3" t="inlineStr">
        <is>
          <t>Warrants (Textual)</t>
        </is>
      </c>
    </row>
    <row r="32">
      <c r="A32" s="4" t="inlineStr">
        <is>
          <t>Number of shares sold under offering (in shares)</t>
        </is>
      </c>
      <c r="B32" s="5" t="n">
        <v>58750</v>
      </c>
    </row>
    <row r="33">
      <c r="A33" s="4" t="inlineStr">
        <is>
          <t>Registered Direct Offering | Common Stock</t>
        </is>
      </c>
    </row>
    <row r="34">
      <c r="A34" s="3" t="inlineStr">
        <is>
          <t>Warrants (Textual)</t>
        </is>
      </c>
    </row>
    <row r="35">
      <c r="A35" s="4" t="inlineStr">
        <is>
          <t>Number of shares sold under offering (in shares)</t>
        </is>
      </c>
      <c r="B35" s="5" t="n">
        <v>47000000</v>
      </c>
    </row>
    <row r="36">
      <c r="A36" s="4" t="inlineStr">
        <is>
          <t>Registered Direct Offering | January 2021 Pre-Funded Warrants</t>
        </is>
      </c>
    </row>
    <row r="37">
      <c r="A37" s="3" t="inlineStr">
        <is>
          <t>Warrants (Textual)</t>
        </is>
      </c>
    </row>
    <row r="38">
      <c r="A38" s="4" t="inlineStr">
        <is>
          <t>Warrants to purchase shares of common stock (in shares)</t>
        </is>
      </c>
      <c r="F38" s="5" t="n">
        <v>3000000</v>
      </c>
    </row>
    <row r="39">
      <c r="A39" s="4" t="inlineStr">
        <is>
          <t>Offering price (in usd per share)</t>
        </is>
      </c>
      <c r="F39" s="7" t="n">
        <v>1.549</v>
      </c>
    </row>
    <row r="40">
      <c r="A40" s="4" t="inlineStr">
        <is>
          <t>Exercisable warrants per common share (in shares)</t>
        </is>
      </c>
      <c r="F40" s="5" t="n">
        <v>1</v>
      </c>
    </row>
    <row r="41">
      <c r="A41" s="4" t="inlineStr">
        <is>
          <t>Warrants</t>
        </is>
      </c>
    </row>
    <row r="42">
      <c r="A42" s="3" t="inlineStr">
        <is>
          <t>Warrants (Textual)</t>
        </is>
      </c>
    </row>
    <row r="43">
      <c r="A43" s="4" t="inlineStr">
        <is>
          <t>Warrants to purchase shares of common stock (in shares)</t>
        </is>
      </c>
      <c r="C43" s="5" t="n">
        <v>9950250</v>
      </c>
      <c r="D43" s="5" t="n">
        <v>15000000</v>
      </c>
      <c r="F43" s="5" t="n">
        <v>19354838</v>
      </c>
    </row>
    <row r="44">
      <c r="A44" s="4" t="inlineStr">
        <is>
          <t>Exercise price of warrants (in usd per share)</t>
        </is>
      </c>
      <c r="H44" s="7" t="n">
        <v>0.001</v>
      </c>
    </row>
    <row r="45">
      <c r="A45" s="4" t="inlineStr">
        <is>
          <t>Warrants | Purchase Warrants</t>
        </is>
      </c>
    </row>
    <row r="46">
      <c r="A46" s="3" t="inlineStr">
        <is>
          <t>Warrants (Textual)</t>
        </is>
      </c>
    </row>
    <row r="47">
      <c r="A47" s="4" t="inlineStr">
        <is>
          <t>Offering price (in usd per share)</t>
        </is>
      </c>
      <c r="C47" s="8" t="n">
        <v>2.01</v>
      </c>
      <c r="D47" s="6" t="n">
        <v>2</v>
      </c>
      <c r="F47" s="8" t="n">
        <v>1.55</v>
      </c>
    </row>
    <row r="48">
      <c r="A48" s="4" t="inlineStr">
        <is>
          <t>Exercise price of warrants (in usd per share)</t>
        </is>
      </c>
      <c r="C48" s="8" t="n">
        <v>2.01</v>
      </c>
      <c r="D48" s="6" t="n">
        <v>2</v>
      </c>
      <c r="F48" s="8" t="n">
        <v>1.55</v>
      </c>
    </row>
    <row r="49">
      <c r="A49" s="4" t="inlineStr">
        <is>
          <t>Warrants | January 2021 Warrants</t>
        </is>
      </c>
    </row>
    <row r="50">
      <c r="A50" s="3" t="inlineStr">
        <is>
          <t>Warrants (Textual)</t>
        </is>
      </c>
    </row>
    <row r="51">
      <c r="A51" s="4" t="inlineStr">
        <is>
          <t>Warrants exercised for common shares (in shares)</t>
        </is>
      </c>
      <c r="H51" s="5" t="n">
        <v>13554838</v>
      </c>
    </row>
    <row r="52">
      <c r="A52" s="4" t="inlineStr">
        <is>
          <t>Warrants | February 2021 Pre-Funded Warrants</t>
        </is>
      </c>
    </row>
    <row r="53">
      <c r="A53" s="3" t="inlineStr">
        <is>
          <t>Warrants (Textual)</t>
        </is>
      </c>
    </row>
    <row r="54">
      <c r="A54" s="4" t="inlineStr">
        <is>
          <t>Warrants exercised for common shares (in shares)</t>
        </is>
      </c>
      <c r="H54" s="5" t="n">
        <v>8000000</v>
      </c>
    </row>
    <row r="55">
      <c r="A55" s="4" t="inlineStr">
        <is>
          <t>Warrants | Second February 2021 Pre-Funded Warrants</t>
        </is>
      </c>
    </row>
    <row r="56">
      <c r="A56" s="3" t="inlineStr">
        <is>
          <t>Warrants (Textual)</t>
        </is>
      </c>
    </row>
    <row r="57">
      <c r="A57" s="4" t="inlineStr">
        <is>
          <t>Warrants exercised for common shares (in shares)</t>
        </is>
      </c>
      <c r="H57" s="5" t="n">
        <v>6950250</v>
      </c>
    </row>
    <row r="58">
      <c r="A58" s="4" t="inlineStr">
        <is>
          <t>Warrants | Registered Direct Offering</t>
        </is>
      </c>
    </row>
    <row r="59">
      <c r="A59" s="3" t="inlineStr">
        <is>
          <t>Warrants (Textual)</t>
        </is>
      </c>
    </row>
    <row r="60">
      <c r="A60" s="4" t="inlineStr">
        <is>
          <t>Common stock issued in direct offering (in shares)</t>
        </is>
      </c>
      <c r="C60" s="5" t="n">
        <v>3000000</v>
      </c>
      <c r="D60" s="5" t="n">
        <v>7000000</v>
      </c>
      <c r="F60" s="5" t="n">
        <v>5800000</v>
      </c>
    </row>
    <row r="61">
      <c r="A61" s="4" t="inlineStr">
        <is>
          <t>Common stock, par value (in usd per share)</t>
        </is>
      </c>
      <c r="D61" s="7" t="n">
        <v>0.001</v>
      </c>
      <c r="F61" s="7" t="n">
        <v>0.001</v>
      </c>
    </row>
    <row r="62">
      <c r="A62" s="4" t="inlineStr">
        <is>
          <t>Number of shares sold under offering (in shares)</t>
        </is>
      </c>
      <c r="B62" s="5" t="n">
        <v>47000000</v>
      </c>
    </row>
    <row r="63">
      <c r="A63" s="4" t="inlineStr">
        <is>
          <t>Warrants | Registered Direct Offering | Purchase Warrants</t>
        </is>
      </c>
    </row>
    <row r="64">
      <c r="A64" s="3" t="inlineStr">
        <is>
          <t>Warrants (Textual)</t>
        </is>
      </c>
    </row>
    <row r="65">
      <c r="A65" s="4" t="inlineStr">
        <is>
          <t>Warrant and rights outstanding, term</t>
        </is>
      </c>
      <c r="C65" s="4" t="inlineStr">
        <is>
          <t>5 years</t>
        </is>
      </c>
      <c r="D65" s="4" t="inlineStr">
        <is>
          <t>5 years</t>
        </is>
      </c>
      <c r="F65" s="4" t="inlineStr">
        <is>
          <t>5 years</t>
        </is>
      </c>
    </row>
    <row r="66">
      <c r="A66" s="4" t="inlineStr">
        <is>
          <t>Warrants | Registered Direct Offering | January 2021 Pre-Funded Warrants</t>
        </is>
      </c>
    </row>
    <row r="67">
      <c r="A67" s="3" t="inlineStr">
        <is>
          <t>Warrants (Textual)</t>
        </is>
      </c>
    </row>
    <row r="68">
      <c r="A68" s="4" t="inlineStr">
        <is>
          <t>Exercise price of warrants (in usd per share)</t>
        </is>
      </c>
      <c r="C68" s="7" t="n">
        <v>0.001</v>
      </c>
      <c r="D68" s="7" t="n">
        <v>0.001</v>
      </c>
      <c r="F68" s="7" t="n">
        <v>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854</v>
      </c>
      <c r="C4" s="6" t="n">
        <v>0</v>
      </c>
      <c r="D4" s="6" t="n">
        <v>1350</v>
      </c>
      <c r="E4" s="6" t="n">
        <v>-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0:13Z</dcterms:created>
  <dcterms:modified xmlns:dcterms="http://purl.org/dc/terms/" xmlns:xsi="http://www.w3.org/2001/XMLSchema-instance" xsi:type="dcterms:W3CDTF">2021-11-15T22:20:13Z</dcterms:modified>
</cp:coreProperties>
</file>